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EQUIT" sheetId="6" r:id="rId6"/>
    <s:sheet name="CONSOLIDATED STATEMENTS OF CASH" sheetId="7" r:id="rId7"/>
    <s:sheet name="NATURE OF OPERATIONS AND SUMMAR" sheetId="8" r:id="rId8"/>
    <s:sheet name="ACQUISITIONS" sheetId="9" r:id="rId9"/>
    <s:sheet name="NOTES PAYABLE AND COMMERCIAL BA" sheetId="10" r:id="rId10"/>
    <s:sheet name="COMMITMENTS AND CONTINGENCIES" sheetId="11" r:id="rId11"/>
    <s:sheet name="EARNINGS PER SHARE" sheetId="12" r:id="rId12"/>
    <s:sheet name="RELATED PERSON TRANSACTIONS" sheetId="13" r:id="rId13"/>
    <s:sheet name="SEGMENT DATA" sheetId="14" r:id="rId14"/>
    <s:sheet name="FAIR VALUE MEASUREMENTS" sheetId="15" r:id="rId15"/>
    <s:sheet name="CONDENSED CONSOLIDATING FINANCI" sheetId="16" r:id="rId16"/>
    <s:sheet name="NATURE OF OPERATIONS AND SUMM17" sheetId="17" r:id="rId17"/>
    <s:sheet name="NATURE OF OPERATIONS AND SUMM18" sheetId="18" r:id="rId18"/>
    <s:sheet name="ACQUISITIONS (Tables)" sheetId="19" r:id="rId19"/>
    <s:sheet name="EARNINGS PER SHARE (Tables)" sheetId="20" r:id="rId20"/>
    <s:sheet name="SEGMENT DATA (Tables)" sheetId="21" r:id="rId21"/>
    <s:sheet name="FAIR VALUE MEASUREMENTS (Tables" sheetId="22" r:id="rId22"/>
    <s:sheet name="CONDENSED CONSOLIDATING FINAN23" sheetId="23" r:id="rId23"/>
    <s:sheet name="NATURE OF OPERATIONS AND SUMM24" sheetId="24" r:id="rId24"/>
    <s:sheet name="NATURE OF OPERATIONS AND SUMM25" sheetId="25" r:id="rId25"/>
    <s:sheet name="NATURE OF OPERATIONS AND SUMM26" sheetId="26" r:id="rId26"/>
    <s:sheet name="NATURE OF OPERATIONS AND SUMM27" sheetId="27" r:id="rId27"/>
    <s:sheet name="NATURE OF OPERATIONS AND SUMM28" sheetId="28" r:id="rId28"/>
    <s:sheet name="NATURE OF OPERATIONS AND SUMM29" sheetId="29" r:id="rId29"/>
    <s:sheet name="ACQUISITIONS (Narrative) (Detai" sheetId="30" r:id="rId30"/>
    <s:sheet name="ACQUISITIONS - Fair Value of Ac" sheetId="31" r:id="rId31"/>
    <s:sheet name="ACQUISITIONS - Fair Value Alloc" sheetId="32" r:id="rId32"/>
    <s:sheet name="ACQUISITIONS - Pro Forma Result" sheetId="33" r:id="rId33"/>
    <s:sheet name="NOTES PAYABLE AND COMMERCIAL 34" sheetId="34" r:id="rId34"/>
    <s:sheet name="NOTES PAYABLE AND COMMERCIAL 35" sheetId="35" r:id="rId35"/>
    <s:sheet name="COMMITMENTS AND CONTINGENCIES (" sheetId="36" r:id="rId36"/>
    <s:sheet name="EARNINGS PER SHARE (Details)" sheetId="37" r:id="rId37"/>
    <s:sheet name="RELATED PERSON TRANSACTIONS (De" sheetId="38" r:id="rId38"/>
    <s:sheet name="SEGMENT DATA (Narrative) (Detai" sheetId="39" r:id="rId39"/>
    <s:sheet name="SEGMENT DATA (Details)" sheetId="40" r:id="rId40"/>
    <s:sheet name="FAIR VALUE MEASUREMENTS (Detail" sheetId="41" r:id="rId41"/>
    <s:sheet name="CONDENSED CONSOLIDATING FINAN42" sheetId="42" r:id="rId42"/>
    <s:sheet name="CONDENSED CONSOLIDATING FINAN43" sheetId="43" r:id="rId43"/>
    <s:sheet name="CONDENSED CONSOLIDATING FINAN44" sheetId="44" r:id="rId44"/>
    <s:sheet name="CONDENSED CONSOLIDATING FINAN45" sheetId="45" r:id="rId45"/>
  </s:sheets>
  <s:definedNames/>
  <s:calcPr calcId="124519" calcMode="auto" fullCalcOnLoad="1"/>
</s:workbook>
</file>

<file path=xl/sharedStrings.xml><?xml version="1.0" encoding="utf-8"?>
<sst xmlns="http://schemas.openxmlformats.org/spreadsheetml/2006/main" uniqueCount="529">
  <si>
    <t>Document and Entity Information - shares</t>
  </si>
  <si>
    <t>6 Months Ended</t>
  </si>
  <si>
    <t>Jun. 30, 2016</t>
  </si>
  <si>
    <t>Jul. 31, 2016</t>
  </si>
  <si>
    <t>Entity Listings</t>
  </si>
  <si>
    <t>Entity Registrant Name</t>
  </si>
  <si>
    <t>SINCLAIR BROADCAST GROUP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Class A Common Stock</t>
  </si>
  <si>
    <t>Entity Common Stock, Shares Outstanding (shares)</t>
  </si>
  <si>
    <t>Class B Common Stock</t>
  </si>
  <si>
    <t>CONSOLIDATED BALANCE SHEETS - USD ($) $ in Thousands</t>
  </si>
  <si>
    <t>Dec. 31, 2015</t>
  </si>
  <si>
    <t>CURRENT ASSETS:</t>
  </si>
  <si>
    <t>Cash and cash equivalents</t>
  </si>
  <si>
    <t>Accounts receivable, net of allowance for doubtful accounts of $4,357 and $4,495, respectively</t>
  </si>
  <si>
    <t>Current portion of program contract costs</t>
  </si>
  <si>
    <t>Income taxes receivable</t>
  </si>
  <si>
    <t>Prepaid expenses and other current assets</t>
  </si>
  <si>
    <t>Deferred barter costs</t>
  </si>
  <si>
    <t>Total current assets</t>
  </si>
  <si>
    <t>PROGRAM CONTRACT COSTS, less current portion</t>
  </si>
  <si>
    <t>PROPERTY AND EQUIPMENT, net</t>
  </si>
  <si>
    <t>RESTRICTED CASH</t>
  </si>
  <si>
    <t>GOODWILL</t>
  </si>
  <si>
    <t>INDEFINITE-LIVED INTANGIBLE ASSETS</t>
  </si>
  <si>
    <t>DEFINITE-LIVED INTANGIBLE ASSETS, net</t>
  </si>
  <si>
    <t>OTHER ASSETS</t>
  </si>
  <si>
    <t>Total assets</t>
  </si>
  <si>
    <t>[1]</t>
  </si>
  <si>
    <t>CURRENT LIABILITIES:</t>
  </si>
  <si>
    <t>Accounts payable and accrued liabilities</t>
  </si>
  <si>
    <t>Income taxes payable</t>
  </si>
  <si>
    <t>Current portion of notes payable, capital leases and commercial bank financing</t>
  </si>
  <si>
    <t>Current portion of notes and capital leases payable to affiliates</t>
  </si>
  <si>
    <t>Current portion of program contracts payable</t>
  </si>
  <si>
    <t>Deferred barter revenues</t>
  </si>
  <si>
    <t>Total current liabilities</t>
  </si>
  <si>
    <t>LONG-TERM LIABILITIES:</t>
  </si>
  <si>
    <t>Notes payable, capital leases and commercial bank financing, less current portion</t>
  </si>
  <si>
    <t>Notes payable and capital leases to affiliates, less current portion</t>
  </si>
  <si>
    <t>Program contracts payable, less current portion</t>
  </si>
  <si>
    <t>Deferred tax liabilities</t>
  </si>
  <si>
    <t>Other long-term liabilities</t>
  </si>
  <si>
    <t>Total liabilities</t>
  </si>
  <si>
    <t>COMMITMENTS AND CONTINGENCIES</t>
  </si>
  <si>
    <t xml:space="preserve"> </t>
  </si>
  <si>
    <t>SINCLAIR BROADCAST GROUP SHAREHOLDERS’ EQUITY:</t>
  </si>
  <si>
    <t>Additional paid-in capital</t>
  </si>
  <si>
    <t>Accumulated deficit</t>
  </si>
  <si>
    <t>Accumulated other comprehensive loss</t>
  </si>
  <si>
    <t>Total Sinclair Broadcast Group shareholders’ equity</t>
  </si>
  <si>
    <t>Noncontrolling interests</t>
  </si>
  <si>
    <t>Total equity</t>
  </si>
  <si>
    <t>Total liabilities and equity</t>
  </si>
  <si>
    <t>Common Stock</t>
  </si>
  <si>
    <t>Our consolidated total assets as of June 30, 2016 and December 31, 2015 include total assets of variable interest entities (VIEs) of $147.5 million and $152.4 million, respectively, which can only be used to settle the obligations of the VIEs. Our consolidated total liabilities as of June 30, 2016 and December 31, 2015 include total liabilities of the VIEs of $30.4 million and $35.6 million, respectively, for which the creditors of the VIEs have no recourse to us. See Note 1. Nature of Operations and Summary of Significant Accounting Policies.</t>
  </si>
  <si>
    <t>CONSOLIDATED BALANCE SHEETS (Parenthetical) - USD ($) $ in Thousands</t>
  </si>
  <si>
    <t>Accounts receivable, allowance for doubtful accounts</t>
  </si>
  <si>
    <t>Total liabilities of variable interest entities</t>
  </si>
  <si>
    <t>Common Stock, par value (USD per share)</t>
  </si>
  <si>
    <t>Common Stock, shares authorized (shares)</t>
  </si>
  <si>
    <t>Common Stock, shares issued (shares)</t>
  </si>
  <si>
    <t>Common Stock, shares outstanding (shares)</t>
  </si>
  <si>
    <t>CONSOLIDATED STATEMENTS OF OPERATIONS - USD ($) shares in Thousands, $ in Thousands</t>
  </si>
  <si>
    <t>3 Months Ended</t>
  </si>
  <si>
    <t>Jun. 30, 2015</t>
  </si>
  <si>
    <t>REVENUES:</t>
  </si>
  <si>
    <t>Media revenues</t>
  </si>
  <si>
    <t>Revenues realized from station barter arrangements</t>
  </si>
  <si>
    <t>Other non-media revenues</t>
  </si>
  <si>
    <t>Total revenues</t>
  </si>
  <si>
    <t>OPERATING EXPENSES:</t>
  </si>
  <si>
    <t>Media production expenses</t>
  </si>
  <si>
    <t>Media selling, general and administrative expenses</t>
  </si>
  <si>
    <t>Expenses recognized from station barter arrangements</t>
  </si>
  <si>
    <t>Amortization of program contract costs and net realizable value adjustments</t>
  </si>
  <si>
    <t>Other non-media expenses</t>
  </si>
  <si>
    <t>Depreciation of property and equipment</t>
  </si>
  <si>
    <t>Corporate general and administrative expenses</t>
  </si>
  <si>
    <t>Amortization of definite-lived intangible and other assets</t>
  </si>
  <si>
    <t>Research and development expenses</t>
  </si>
  <si>
    <t>Gain on asset disposition</t>
  </si>
  <si>
    <t>Total operating expenses</t>
  </si>
  <si>
    <t>Operating income</t>
  </si>
  <si>
    <t>OTHER INCOME (EXPENSE):</t>
  </si>
  <si>
    <t>Interest expense and amortization of debt discount and deferred financing costs</t>
  </si>
  <si>
    <t>Income from equity and cost method investments</t>
  </si>
  <si>
    <t>Other income, net</t>
  </si>
  <si>
    <t>Total other expense, net</t>
  </si>
  <si>
    <t>Income before income taxes</t>
  </si>
  <si>
    <t>INCOME TAX PROVISION</t>
  </si>
  <si>
    <t>NET INCOME</t>
  </si>
  <si>
    <t>Net income attributable to the noncontrolling interests</t>
  </si>
  <si>
    <t>NET INCOME ATTRIBUTABLE TO SINCLAIR BROADCAST GROUP</t>
  </si>
  <si>
    <t>Dividends declared per share (USD per share)</t>
  </si>
  <si>
    <t>BASIC AND DILUTED EARNINGS PER COMMON SHARE ATTRIBUTABLE TO SINCLAIR BROADCAST GROUP:</t>
  </si>
  <si>
    <t>Basic earnings per share (USD per share)</t>
  </si>
  <si>
    <t>Diluted earnings per share (USD per share)</t>
  </si>
  <si>
    <t>Weighted average common shares outstanding (shares)</t>
  </si>
  <si>
    <t>Weighted average common and common equivalent shares outstanding (shares)</t>
  </si>
  <si>
    <t>CONSOLIDATED STATEMENTS OF COMPREHENSIVE INCOME - USD ($) $ in Thousands</t>
  </si>
  <si>
    <t>Statement of Comprehensive Income [Abstract]</t>
  </si>
  <si>
    <t>Net income</t>
  </si>
  <si>
    <t>Amortization of net periodic pension benefit costs, net of taxes</t>
  </si>
  <si>
    <t>Comprehensive income</t>
  </si>
  <si>
    <t>Comprehensive income attributable to the noncontrolling interests</t>
  </si>
  <si>
    <t>Comprehensive income attributable to Sinclair Broadcast Group</t>
  </si>
  <si>
    <t>CONSOLIDATED STATEMENT OF EQUITY (DEFICIT) - USD ($) $ in Thousands</t>
  </si>
  <si>
    <t>Total</t>
  </si>
  <si>
    <t>Additional Paid-In Capital</t>
  </si>
  <si>
    <t>Accumulated Deficit</t>
  </si>
  <si>
    <t>Accumulated Other Comprehensive Loss</t>
  </si>
  <si>
    <t>Noncontrolling Interests</t>
  </si>
  <si>
    <t>Class A Common StockCommon Stock</t>
  </si>
  <si>
    <t>Class B Common StockCommon Stock</t>
  </si>
  <si>
    <t>BALANCE (shares) at Dec. 31, 2014</t>
  </si>
  <si>
    <t>BALANCE at Dec. 31, 2014</t>
  </si>
  <si>
    <t>Increase (Decrease) in Stockholders' Equity</t>
  </si>
  <si>
    <t>Dividends declared and paid on Class A and Class B Common Stock</t>
  </si>
  <si>
    <t>Repurchases of Class A Common Stock (shares)</t>
  </si>
  <si>
    <t>Repurchases of Class A Common Stock</t>
  </si>
  <si>
    <t>Class A Common Stock issued pursuant to employee benefit plans (shares)</t>
  </si>
  <si>
    <t>Class A Common Stock issued pursuant to employee benefit plans</t>
  </si>
  <si>
    <t>Tax benefit on share based awards</t>
  </si>
  <si>
    <t>Distributions to noncontrolling interests, net</t>
  </si>
  <si>
    <t>Issuance of subsidiary stock awards</t>
  </si>
  <si>
    <t>Other comprehensive income</t>
  </si>
  <si>
    <t>BALANCE (shares) at Jun. 30, 2015</t>
  </si>
  <si>
    <t>BALANCE at Jun. 30, 2015</t>
  </si>
  <si>
    <t>Cumulative effect of adoption of new accounting standard</t>
  </si>
  <si>
    <t>BALANCE (shares) at Dec. 31, 2015</t>
  </si>
  <si>
    <t>BALANCE at Dec. 31, 2015</t>
  </si>
  <si>
    <t>BALANCE (shares) at Jun. 30, 2016</t>
  </si>
  <si>
    <t>BALANCE at Jun. 30, 2016</t>
  </si>
  <si>
    <t>CONSOLIDATED STATEMENTS OF CASH FLOWS - USD ($) $ in Thousands</t>
  </si>
  <si>
    <t>CASH FLOWS FROM (USED IN) OPERATING ACTIVITIES:</t>
  </si>
  <si>
    <t>Adjustments to reconcile net income to net cash flows from operating activities:</t>
  </si>
  <si>
    <t>Stock-based compensation expense</t>
  </si>
  <si>
    <t>Deferred tax benefit</t>
  </si>
  <si>
    <t>Change in assets and liabilities, net of acquisitions:</t>
  </si>
  <si>
    <t>(Increase) decrease in accounts receivable</t>
  </si>
  <si>
    <t>Increase in prepaid expenses and other current assets</t>
  </si>
  <si>
    <t>Increase (decrease) in accounts payable and accrued liabilities</t>
  </si>
  <si>
    <t>Net change in net income taxes payable/receivable</t>
  </si>
  <si>
    <t>Payments on program contracts payable</t>
  </si>
  <si>
    <t>Other, net</t>
  </si>
  <si>
    <t>Net cash flows from operating activities</t>
  </si>
  <si>
    <t>CASH FLOWS FROM (USED IN) INVESTING ACTIVITIES:</t>
  </si>
  <si>
    <t>Acquisition of property and equipment</t>
  </si>
  <si>
    <t>Acquisition of businesses, net of cash acquired</t>
  </si>
  <si>
    <t>Purchase of alarm monitoring contracts</t>
  </si>
  <si>
    <t>Investments in equity and cost method investees</t>
  </si>
  <si>
    <t>Loans to affiliates</t>
  </si>
  <si>
    <t>Net cash flows used in investing activities</t>
  </si>
  <si>
    <t>CASH FLOWS FROM (USED IN) FINANCING ACTIVITIES:</t>
  </si>
  <si>
    <t>Proceeds from notes payable and commercial bank financing</t>
  </si>
  <si>
    <t>Repayments of notes payable, commercial bank financing and capital leases</t>
  </si>
  <si>
    <t>Dividends paid on Class A and Class B Common Stock</t>
  </si>
  <si>
    <t>Repurchase of outstanding Class A Common Stock</t>
  </si>
  <si>
    <t>Net cash flows from (used in) financing activities</t>
  </si>
  <si>
    <t>NET (DECREASE) INCREASE IN CASH AND CASH EQUIVALENTS</t>
  </si>
  <si>
    <t>CASH AND CASH EQUIVALENTS, beginning of period</t>
  </si>
  <si>
    <t>CASH AND CASH EQUIVALENTS, end of period</t>
  </si>
  <si>
    <t>NATURE OF OPERATIONS AND SUMMARY OF SIGNIFICANT ACCOUNTING POLICIES</t>
  </si>
  <si>
    <t>Organization, Consolidation and Presentation of Financial Statements [Abstract]</t>
  </si>
  <si>
    <t>NATURE OF OPERATIONS AND SUMMARY OF SIGNIFICANT ACCOUNTING POLICIES: Nature of Operations Sinclair Broadcast Group, Inc. is a diversified television broadcasting company with national reach with a strong focus on providing high-quality content on our local television stations and digital platforms. The content, distributed through our broadcast platform, consists of programming provided by third-party networks and syndicators, local news, and other original programming produced by us. We also distribute our original programming, and owned and operated network affiliates, on other third-party platforms. Additionally, we own digital media products that are complementary to our extensive portfolio of television station related digital properties. Outside of our media related businesses, we operate technical services companies focused on supply and maintenance of broadcast transmission systems as well as research and development for the advancement of broadcast technology, and we manage other non-media related investments. As of June 30, 2016 , our broadcast distribution platform is a single reportable segment for accounting purposes. It consists primarily of our broadcast television stations, which we own, provide programming and operating services pursuant to agreements commonly referred to as local marketing agreements (LMAs), or provide sales services and other non-programming operating services pursuant to other outsourcing agreements (such as joint sales agreements (JSAs) and shared services agreements (SSAs)) to 173 stations in 81 markets. These stations broadcast 484 channels, as of June 30, 2016 . For the purpose of this report, these 173 stations and 484 channels are referred to as “our” stations and channels. Principles of Consolidation The consolidated financial statements include our accounts and those of our wholly-owned and majority-owned subsidiaries and variable interest entities (VIEs) for which we are the primary beneficiary. Noncontrolling interest represents a minority owner’s proportionate share of the equity in certain of our consolidated entities. All intercompany transactions and account balances have been eliminated in consolidation. Interim Financial Statements The consolidated financial statements for the three and six months ended June 30, 2016 and 2015 are unaudited. In the opinion of management, such financial statements have been presented on the same basis as the audited consolidated financial statements and include all adjustments, consisting only of normal recurring adjustments necessary for a fair statement of the consolidated balance sheets, consolidated statements of operations, consolidated statements of comprehensive income, consolidated statement of equity (deficit) and consolidated statements of cash flows for these periods as adjusted for the adoption of recent accounting pronouncements discussed below. As permitted under the applicable rules and regulations of the Securities and Exchange Commission (SEC), the consolidated financial statements do not include all disclosures normally included with audited consolidated financial statements and, accordingly, should be read together with the audited consolidated financial statements and notes thereto in our Annual Report on Form 10-K for the year ended December 31, 2015 filed with the SEC. The consolidated statements of operations presented in the accompanying consolidated financial statements are not necessarily representative of operations for an entire year. Variable Interest Entities 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VIEs when we are the primary beneficiary. Third-party station licensees. Certain of our stations provide services to other station owners within the same respective market through agreements,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As of June 30, 2016 and December 31, 2015 , respectively, we have concluded that 37 of these licensees are VIEs. Based on the terms of the agreements and the significance of our investment in the stations, we are the primary beneficiary of the variable interests because, subject to the ultimate control of the licensees, we have the power to direct the activities which significantly impact the economic performance of the VIE through the services we provide and because we absorb losses and returns that would be considered significant to the VIEs. Several of these VIEs are owned by a related party, Cunningham Broadcasting Corporation (Cunningham). See Note 6. Related Person Transactions for more information about the arrangements with Cunningham. The net revenues of the stations which we consolidate were $76.8 million and $148.3 million for the three and six months ended June 30, 2016 , and $71.8 million and $136.6 million for the three and six months ended June 30, 2015 , respectively. The fees paid between us and the licensees pursuant to these arrangements are eliminated in consolidation. See Changes in the Rules of Television Ownership, Joint Sales Agreements, and Retransmission Consent Negotiations within Note 4. Commitments and Contingencies for discussion of recent changes in FCC rules related to JSAs. As of the dates indicated, the carrying amounts and classification of the assets and liabilities of the VIEs mentioned above which have been included in our consolidated balance sheets for the periods presented (in thousands): June 30, December 31, ASSETS CURRENT ASSETS: Cash and cash equivalents $ 490 $ 490 Accounts receivable 22,692 21,719 Current portion of program contract costs 6,609 13,287 Prepaid expenses and other current assets 396 331 Total current assets 30,187 35,827 PROGRAM CONTRACT COSTS, less current portion 2,644 4,541 PROPERTY AND EQUIPMENT, net 8,828 7,609 GOODWILL 791 787 INDEFINITE-LIVED INTANGIBLE ASSETS 15,684 17,599 DEFINITE-LIVED INTANGIBLE ASSETS, net 82,396 79,086 OTHER ASSETS 6,924 6,924 Total assets $ 147,454 $ 152,373 LIABILITIES CURRENT LIABILITIES: Accounts payable and accrued liabilities $ 1,187 $ 1,240 Current portion of notes payable, capital leases and commercial bank financing 3,702 3,687 Current portion of program contracts payable 8,256 12,627 Total current liabilities 13,145 17,554 LONG-TERM LIABILITIES: Notes payable, capital leases and commercial bank financing, less current portion 22,837 24,594 Program contracts payable, less current portion 11,403 13,679 Other long-term liabilities 9,522 8,067 Total liabilities $ 56,907 $ 63,894 The amounts above represent the consolidated assets and liabilities of the VIEs described above, for which we are the primary beneficiary, and have been aggregated as they all relate to our broadcast business. Excluded from the amounts above are payments made to Cunningham under the LMAs which are treated as a prepayment of the purchase price of the stations and capital leases between us and Cunningham which are eliminated in consolidation. The total payments made under these LMAs as of June 30, 2016 and December 31, 2015 , which are excluded from liabilities above, were $39.2 million and $37.6 million , respectively. The total capital lease liabilities, net of capital lease assets, excluded from the above were $4.4 million and $4.5 million for June 30, 2016 and December 31, 2015 . Also excluded from the amounts above are liabilities associated with certain outsourcing agreements and purchase options with certain VIEs totaling $78.0 million and $72.5 million as of June 30, 2016 and December 31, 2015 , respectively, as these amounts are eliminated in consolidation. The assets of each of these consolidated VIEs can only be used to settle the obligations of the VIE. All the liabilities are non-recourse to us except for certain debt of VIEs which we guarantee. The risk and reward characteristics of the VIEs are similar. Other investments. We have investments in real estate ventures and investment companies which are considered VIEs. However, we do not participate in the management of these entities including the day-to-day operating decisions or other decisions which would allow us to control the entity, and therefore, we are not considered the primary beneficiary of these VIEs. We account for these entities using the equity or cost method of accounting. The carrying amounts of our investments in these VIEs for which we are not the primary beneficiary as of June 30, 2016 and December 31, 2015 are $113.5 million and $18.1 million , respectively, and are included in other assets in the consolidated balance sheets. The increase in 2016 was due to the adoption of the revised accounting guidance during the first quarter of 2016 related to consolidation as discussed under Recent Accounting Pronouncements below, which resulted in additional investments being considered VIEs. Our maximum exposure is equal to the carrying value of our investments. The income and loss related to these investments are recorded in income from equity and cost method investments in the consolidated statement of operations. We recorded income of $0.9 million and $1.2 million for the three and six months ended June 30, 2016 , and income of $2.6 million and $5.5 million for the three and six months ended June 30, 2015 respectively. 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 Recent Accounting Pronouncements In May 2014, the Financial Accounting Standards Board (FASB) issued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e new standard is effective for the annual reporting period beginning after December 15, 2017, however, early adoption is permitted. The standard permits the use of either the retrospective or cumulative effect transition method. We are currently evaluating the impact of this guidance on our consolidated financial statements. In August 2014, the FASB issued guidance on disclosure of uncertainties about an entity’s ability to continue as a going concern. The new standard is effective for the annual period ending after December 15, 2016, and for annual periods and interim periods thereafter. We are currently evaluating the impact of this new guidance on our consolidated financial statements. In February 2015, the FASB issued new guidance that amends the current consolidation guidance on the determination of whether an entity is a variable interest entity. The new standard is effective for the interim and annual periods beginning after December 15, 2015. We adopted this revised guidance on a modified retrospective basis during the three months ended March 31, 2016. As disclosed under Other investments under Variable Interest Entities above, the adoption of the revised guidance resulted in additional investments in real estate ventures and investment companies being considered VIEs, however, we concluded that we were not the primary beneficiary of these investments. The revised guidance did not have any other impact on our consolidation conclusions. In February 2016, the FASB issued new guidance related to accounting for leases, which requires the assets and liabilities that arise from leases to be recognized on the balance sheet. Currently only capital leases are recorded on the balance sheet. This update will require the lessee to recognize a lease liability equal to the present value of the lease payments and a right-of-use asset representing its right to use the underlying asset for the lease term for all leases longer than 12 months. For leases with a term of 12 months or less, a lessee is permitted to make an accounting policy election by class of underlying asset not to recognize lease assets and liabilities and recognize the lease expense for such leases generally on a straight-line basis over the lease term. This update will be effective for fiscal periods beginning after December 15, 2018, including interim periods within that reporting period. Early adoption is permitted. We are currently evaluating the impact of this guidance on our consolidated financial statements. In March 2016, the FASB issued new guidance that simplifies several aspects of the accounting for employee share-based payment transactions, including the accounting for income tax effects, forfeitures, the impact of employee income tax withholdings and classification of certain related items in the statement of cash flows. We early adopted this guidance effective January 1, 2016, which did not have a material effect on the consolidated financial statements. The adoption of the various changes in the guidance were applied as required by the guidance either on the prospective, modified retrospective, or full retrospective basis. As shown in the consolidated statement of stockholders' equity, upon adoption, we recorded a $0.4 million increase to additional paid in capital and a $1.8 million decrease in accumulated deficit, net of taxes, to record the cumulative effect of changing the classification of certain liability awards to equity classification. Additionally, for the six months ended June 30, 2015, we reclassified $2.2 million from net cash flows from operating activities to net cash flows from financing activities in our consolidated statement of cash flows related to cash payments made to taxing authorities on certain employees' behalf for shares withheld. Revenue Recognition Total revenues include: (i) cash and barter advertising revenues, net of agency commissions; (ii) retransmission consent fees; (iii) network compensation; (iv) other media revenues and (v) revenues from our other businesses. Advertising revenues, net of agency commissions, are recognized in the period during which advertisements are placed. Some of our retransmission consent agreements contain both advertising and retransmission consent elements. We have determined that these retransmission consent agreements are revenue arrangements with multiple deliverables. Advertising and retransmission consent deliverables sold under our agreements are separated into different units of accounting at fair value. Revenue applicable to the advertising element of the arrangement is recognized similar to the advertising revenue policy noted above. Revenue applicable to the retransmission consent element of the arrangement is recognized over the life of the agreement. Network compensation revenue is recognized over the term of the contract. All other significant revenues are recognized as services are provided. Income Taxes Our income tax provision for all periods consists of federal and state income taxes. The tax provision for the six months ended June 30, 2016 and 2015 is based on the estimated effective tax rate applicable for the full year after taking into account discrete tax items and the effects of the noncontrolling interest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and forecasts of future taxable income. In considering these sources of taxable income, we must make certain judgments that are based on the plans and estimates used to manage our underlying businesses on a long-term basis. A valuation allowance has been provided for deferred tax assets related to a substantial portion of our available state net operating loss (NOL) carryforwards, based on past operating results, expected timing of the reversals of existing temporary book/tax basis differences, alternative tax strategies and projected future taxable income. Our effective income tax rate for the three and six months ended June 30, 2016 approximated the statutory rate. Our effective income tax rate for the three months ended June 30, 2015 was less than the statutory rate primarily due to a decrease in our income tax provision resulting from certain state law changes. Our effective income tax rate for the six months ended June 30, 2015 exceeded the statutory rate primarily due to an increase in income tax provision resulting from a settlement of a state income tax position. We believe it is reasonably possible that our liability for unrecognized tax benefits related to continuing operations could be reduced by up to $1.3 million , in the next twelve months, as a result of expected statute of limitations expirations, the application of limits under available state administrative practice exceptions, and the resolution of examination issues and settlements with federal and certain state tax authorities. Share Repurchase Program On October 28, 1999, we announced a $150.0 million share repurchase program, which was renewed on February 6, 2008. On March 20, 2014, the Board of Directors authorized a new $150.0 million share repurchase authorization. There is no expiration date and currently, management has no plans to terminate this program. For the six months ended June 30, 2016, we purchased approximately 0.4 million shares for $11.2 million . As of June 30, 2016 , the total remaining authorization was $94.3 million . In July 2016, we repurchased an additional 0.2 million shares for $8.0 million . Reclassifications Certain reclassifications have been made to prior years' consolidated financial statements to conform to the current year's presentation.</t>
  </si>
  <si>
    <t>ACQUISITIONS</t>
  </si>
  <si>
    <t>Business Combinations [Abstract]</t>
  </si>
  <si>
    <t>ACQUISITIONS: Tennis Channel. In March 2016, we acquired all of the outstanding common stock of Tennis Channel (Tennis), a cable network which includes coverage of the top 100 tennis tournaments and original professional sport and tennis lifestyle shows, for $350.0 million plus a working capital adjustment of $6.5 million . This was funded through cash on hand and a draw on the Bank Credit Agreement. The acquisition provides an expansion of our network business and increases value based on the synergies we can achieve. Tennis is reported within Other within Note 7. Segment Data . The following table summarizes the allocated fair value of acquired assets and assumed liabilities (in thousands): Cash $ 5,111 Accounts receivable 17,629 Prepaid expenses and other current assets 6,518 Property and equipment 5,964 Definite-lived intangible assets 227,096 Indefinite-lived intangible assets 24,900 Other assets 619 Accounts payable and accrued liabilities (7,414 ) Capital leases (115 ) Deferred tax liability (3,964 ) Other long term liabilities (1,669 ) Fair value of identifiable net assets acquired 274,675 Goodwill 81,814 Total $ 356,489 The allocation presented above is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The purchase price has been allocated to the acquired assets and assumed liabilities based on estimated fair values. The allocation is preliminary pending a final determination of the fair values of the assets and liabilities. During the three months ended June 30, 2016 , we made certain measurement period adjustments to the initial purchase accounting: an increase to definite-lived intangible assets of $115.6 million , a decrease to indefinite-lived intangible assets of $11.6 million , a decrease to deferred taxes assets of $37.6 million resulting in a net deferred tax liability, a decrease to goodwill of $66.3 million , and an increase to amortization of less than $0.1 million during the six months ended June 30, 2016. Indefinite-lived intangible assets are comprised of trade names. Customer relationships, which represent existing advertiser relationships and contractual relationships with MVPDs, will be amortized over the estimated remaining useful lives of 10 to 15 years.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Goodwill will no t be deductible for tax purposes. Other intangible assets will be amortized over the respective weighted average useful lives ranging from 1 to 3 years. The following table summarizes the amounts allocated to definite-lived intangible assets representing the estimated fair values (in thousands): Customer relationships $ 223,400 Other intangible assets 3,696 Fair value of identifiable definite-lived intangible assets acquired $ 227,096 In connection with the acquisitions, for the six months ended June 30, 2016 , we incurred a total of $0.3 million of costs primarily related to legal and other professional services which we expensed as incurred and classified as corporate general and administrative expenses in the consolidated statements of operations. Net revenues and an operating loss of Tennis included in our consolidated statements of operations, were $27.5 million and $9.7 million , for the three months ended June 30, 2016 , and $35.1 million and $11.1 million for the six months ended June 30, 2016 . Pro Forma Information The following table sets forth unaudited results of operation for the three months ended June 30, 2016 and the unaudited pro forma results of operations for the three months ended June 30, 2015 and for the for the six months ended June 30, 2016 and 2015, assuming that Tennis, along with transactions necessary to finance the acquisition, occurred at the beginning of the year preceding the year of acquisition. The pro forma results exclude the acquisition of television station acquisitions discussed below, as they were deemed not material both individually and in the aggregate (in thousands, except per share data): Three months ended June 30, Six months ended June 30, 2016 2015 2016 2015 Total revenues $ 666,534 $ 583,081 $ 1,259,915 $ 1,107,363 Net Income $ 50,600 $ 43,297 $ 75,474 $ 67,304 Net Income attributable to Sinclair Broadcast Group $ 49,419 $ 42,685 $ 72,804 $ 66,138 Basic earnings per share attributable to Sinclair Broadcast Group $ 0.52 $ 0.45 $ 0.77 $ 0.69 Diluted earnings per share attributable to Sinclair Broadcast Group $ 0.52 $ 0.44 $ 0.76 $ 0.69 This pro forma financial information is based on historical results of operations, adjusted for the allocation of the purchase price and other acquisition accounting adjustments, and is not indicative of what our results would have been had we operated Tennis since the beginning of the annual period presented because the pro forma results do not reflect expected synergies. The pro forma adjustments reflect depreciation expense and amortization of intangible assets related to the fair value adjustments of the assets acquired, additional interest expense related to the financing of the transactions, and exclusion of nonrecurring financing and transaction related costs. Depreciation and amortization expense are higher than amounts recorded in the historical financial statements of the acquirees due to the fair value adjustments recorded for long-lived tangible and intangible assets in purchase accounting. Television Station Acquisitions. During the six months ended June 30, 2016, we acquired certain television station related assets for an aggregate purchase price of $72.0 million less working capital of $0.2 million . In conjunction with the acquisition of the television station in South Bend-Elkhart, IN, we simultaneously sold the broadcast assets of our station in Marquette, MI. For the six months ended June 30, 2016 , we recognized a $2.6 million gain on the sale of the television station in Marquette, MI.</t>
  </si>
  <si>
    <t>NOTES PAYABLE AND COMMERCIAL BANK FINANCINGS</t>
  </si>
  <si>
    <t>Debt Disclosure [Abstract]</t>
  </si>
  <si>
    <t>NOTES PAYABLE AND COMMERCIAL BANK FINANCING</t>
  </si>
  <si>
    <t>NOTES PAYABLE AND COMMERCIAL BANK FINANCING: 5.875% Senior Notes, due 2026 On March 23, 2016 we issued $350.0 million in senior unsecured notes, which bear interest at a rate of 5.875% per annum and mature on March 15, 2026 (the 5.875% Notes), pursuant to an indenture dated March 23, 2016 (the 5.875% Indenture). The 5.875% Notes were priced at 100% of their par value and interest is payable semi-annually on March 15 and September 15, commencing on September 15, 2016. Prior to March 15, 2021, we may redeem the 5.875% Notes, in whole or in part, at any time or from time to time at a price equal to 100% of the principal amount of the 5.875% Notes plus accrued and unpaid interest, if any, to the date of redemption, plus a “make-whole” premium as set forth in the 5.875% Indenture. In addition, on or prior to March 15, 2019, we may redeem up to 35% of the 5.875% Notes, using proceeds of certain equity offerings. If we sell certain of our assets or experience specific kinds of changes of control, the holders of the 5.875% Notes may require us to repurchase some or all of the notes. There are no registration rights associated with the 5.875% Notes. The proceeds from the offering of the 5.875% Notes, were used to repay amounts under our revolving credit facility and for other general corporate purposes. We incurred $5.9 million of deferred financing costs in connection with the issuance of the 5.875% Notes. As discussed in Note 2. Acquisitions , we completed the acquisition of Tennis in March 2016. The acquisition was funded, in part, by a draw on our revolving line of credit which was repaid using the proceeds from the 5.875% Notes discussed above. Bank Credit Agreement On July 19, 2016, we entered into an amendment and extension of our bank credit agreement. Pursuant to the amendment, the maturity date applicable to $485.2 million in revolving commitments and $139.5 million of term loan A loans has been extended to July 31, 2021. The remaining $153.5 million of outstanding term loan A loans will mature April 9, 2018. In connection with the transaction, we also amended certain pricing terms related to the loans. Of the estimated financing costs to be paid related to the amendment, we expect to incur approximately $2.6 million of financing costs in connection with the amendment, of which $0.3 million will be expensed in the third quarter of 2016, and the remaining $2.3 million will be deferred and amortized as interest expense over the term of the facilities. As of June 30, 2016 and December 31, 2015 , there was no outstanding balance under our revolving credit facility. As of June 30, 2016 , we had $483.3 million borrowing capacity under our revolving credit facility.</t>
  </si>
  <si>
    <t>Commitments and Contingencies Disclosure [Abstract]</t>
  </si>
  <si>
    <t>COMMITMENTS AND CONTINGENCIES: Litigation We are a party to lawsuits and claims from time to time in the ordinary course of business. Actions currently pending are in various stages and no material judgments or decisions have been rendered by hearing boards or courts in connection with such actions. After reviewing developments to date with legal counsel, our management is of the opinion that none of our pending and threatened matters are material. Various parties have filed petitions to deny our applications or applications of licensees that we provide services to under LMAs for the following stations’ license renewals: WXLV-TV, Winston-Salem, North Carolina; WMYV-TV, Greensboro, North Carolina; WLFL-TV, Raleigh / Durham, North Carolina; WRDC-TV, Raleigh / Durham, North Carolina; WLOS-TV, Asheville, North Carolina; WCIV-TV, Charleston, South Carolina ; WMYA-TV, Anderson, South Carolina; WICS-TV, Springfield, Illinois; WBFF-TV, Baltimore, Maryland; WTTE-TV, Columbus, Ohio; WRGT-TV, Dayton, Ohio; WVAH-TV, Charleston / Huntington, West Virginia; WCGV-TV, Milwaukee, Wisconsin; KGAN-TV, Cedar Rapids, Iowa; and WTTO-TV in Birmingham, AL. The FCC is in the process of considering the renewal applications and we believe the petitions have no merit. In connection with the consent decree described below, subject to the satisfaction of certain conditions therein, the FCC has agreed to dismiss the outstanding petitions to deny and grant all pending renewals for the above-mentioned stations. Changes in the Rules of Television Ownership, Joint Sales Agreements, and Retransmission Consent Negotiations In March, 2014, the FCC issued a public notice indicating that it will closely scrutinize any broadcast assignment or transfer application proposing sharing arrangements (such as JSAs, LMAs and other shared services agreements) and contingent interests (such as options). We cannot now predict what actions the FCC may require in connection with the processing of applications for FCC consent to future transactions. In addition, in April, 2014, the FCC issued an order amending its multiple ownership rules to provide that, for JSAs where two television stations are located in the same market, and a party with an attributable interest in one station sells more than 15% of the ad time per week of the other station, the party selling such ad time shall be treated as if it had an attributable ownership interest in the second station. The order provided that JSAs that existed on the effective date of the new rule, March 31, 2014, had two years to be terminated, amended or otherwise come into compliance with the new rules. Subsequently, Congress adopted, and the President signed into law, legislation that grandfathered preexisting JSAs until October 1, 2025. The JSA order was the subject of an appeal which was heard by the United States Court of Appeals for the Third Circuit. In a decision issued on May 25, 2016, the Court found that in adopting the JSA attribution rule the FCC impermissibly expanded its attribution policies prior to completing its quadrennial review to determine if its ownership rules remain in the public interest. As a result, the Third Circuit found the FCC’s approach to be procedurally invalid, vacated the JSA attribution rule, and remanded it to the FCC. We cannot predict the outcome of that remand. The FCC may complete its quadrennial review and adopt a new rule making JSAs attributable, which could limit our future ability to create duopolies or other two-station operations in certain markets. The revenues of these JSA arrangements we earned were $14.3 million and $11.8 million for the three months ended June 30, 2016 and 2015 and $26.4 million and $22.7 million for the six months ended June 30, 2016 and 2015 , respectively. In February 2015, the FCC issued an order implementing certain statutorily required changes to its rules governing the duty to negotiate retransmission consent agreements in good faith. With these changes, a television broadcast station is prohibited from negotiating retransmission consent jointly with another television station in the same market unless the “stations are directly or indirectly under common de jure control permitted under the regulations of the Commission.” During a recent retransmission consent negotiation, an MVPD filed a complaint with the FCC accusing us of violating this rule. Although we reached agreement with the MVPD and they withdrew their complaint, the FCC undertook its own internal investigation regarding the allegations made by the MVPD and whether we negotiated in good faith as defined by the rules. In order to resolve the issues raised by the investigation described above and all other pending matters before the FCC's Media Bureau (Bureau), the Company, on July 29, 2016, without any admission of liability, entered into a consent decree with the FCC pursuant to which the Bureau agreed (i) to terminate their investigation regarding the retransmission consent negotiations described above as well as any other investigations pending before the Bureau, (ii) to dismiss with prejudice or deny any outstanding adversarial pleadings against the Company pending before the Bureau, (iii) to cancel outstanding forfeiture orders issued by the Bureau relating to the Company, and (iv) to grant all of the Company’s pending license renewals, subject to a payment by the Company to the United States Treasury in the amount of $9.5 million . As of June 30, 2016, this liability is included within accounts payable and accrued expenses in the consolidated balance sheet, with a corresponding charge to media selling, general, and administrative expenses in the consolidated statements of operations during the three months ended June 30, 2016. The Company agreed to be subject to ongoing compliance monitoring by the FCC with the terms of the consent decree for a period of 36 months . Further, in September 2015, the FCC released a Notice of Proposed Rulemaking in response to a Congressional directive in STELAR to examine the “totality of the circumstances test” for good-faith negotiations of retransmission consent. The proposed rulemaking seeks comment on new factors and evidence to consider in its evaluation of claims of bad faith negotiation, including service interruptions prior to a “marquee sports or entertainment event,” restrictions on online access to broadcast programming during negotiation impasses, broadcasters’ ability to offer bundles of broadcast signals with other broadcast stations or cable networks, and broadcasters’ ability to invoke the FCC’s exclusivity rules during service interruptions. On July 14, 2016, the FCC’s Chairman announced that the FCC would not, at this time, proceed to adopt additional rules governing good faith negotiations of retransmission consent. No formal action has yet been taken on this Notice of Proposed Rulemaking, and we cannot predict if the full Commission will agree to terminate the Rulemaking without action.</t>
  </si>
  <si>
    <t>EARNINGS PER SHARE</t>
  </si>
  <si>
    <t>Earnings Per Share [Abstract]</t>
  </si>
  <si>
    <t>EARNINGS PER SHARE: The following table reconciles income (numerator) and shares (denominator) used in our computations of basic and diluted earnings per share for the periods presented (in thousands): Three Months Ended Six Months Ended 2016 2015 2016 2015 Income (Numerator) Net Income $ 50,600 $ 46,399 $ 76,229 $ 71,235 Net (income) loss attributable to noncontrolling interests (1,181 ) (612 ) (2,670 ) (1,166 ) Numerator for diluted earnings per common share available to common shareholders $ 49,419 $ 45,787 $ 73,559 $ 70,069 Shares (Denominator) Weighted-average common shares outstanding 95,026 95,307 94,922 95,219 Dilutive effect of stock-settled appreciation rights, restricted stock awards and outstanding stock options 908 743 897 692 Weighted-average common and common equivalent shares outstanding 95,934 96,050 95,819 95,911 There were 525,000 shares for the three and six months ended June 30, 2016 , and no shares for the three and six months ended June 30, 2015 which had an anti-dilutive effect on the equivalent shares outstanding and therefore excluded from the diluted effect above.</t>
  </si>
  <si>
    <t>RELATED PERSON TRANSACTIONS</t>
  </si>
  <si>
    <t>Related Party Transactions [Abstract]</t>
  </si>
  <si>
    <t>RELATED PERSON TRANSACTIONS: Transactions with our controlling shareholders David, Frederick, J. Duncan and Robert Smith (collectively, the controlling shareholders) are brothers and hold substantially all of the Class B Common Stock and some of our Class A Common Stock. We engaged in the following transactions with them and/or entities in which they have substantial interests. Leases. Certain assets used by us and our operating subsidiaries are leased from Cunningham Communications Inc., Keyser Investment Group, Gerstell Development Limited Partnership and Beaver Dam, LLC (entities owned by the controlling shareholders). Lease payments made to these entities were $1.3 million and $1.2 million for the three months ended June 30, 2016 and 2015 , and $2.5 million and $2.6 million for six months ended June 30, 2016 and 2015, respectively. In September 2015, we were granted authority by the Federal Communications Commission (FCC) to operate an experimental facility in Washington D.C. and Baltimore markets to implement a Single Frequency Network (SFN) using the base elements of the new ATSC 3.0 transmission standard. In conjunction with this experimental facility, Cunningham Communications, Inc. will be providing tower space without charge. Charter Aircraft. We lease aircraft owned by certain controlling shareholders. We incurred expenses of $0.3 million for both the three months ended June 30, 2016 and 2015 , and $0.7 million and $0.6 million the for the six months ended June 30, 2016 and 2015, respectively. Cunningham Broadcasting Corporation Cunningham owns a portfolio of television stations including: WNUV-TV Baltimore, Maryland; WRGT-TV Dayton, Ohio; WVAH-TV Charleston, West Virginia; WMYA-TV Anderson, South Carolina; WTTE-TV Columbus, Ohio; WDBB-TV Birmingham, Alabama; WBSF-TV Flint, Michigan; and WGTU-TV/WGTQ-TV Traverse City/Cadillac, Michigan (collectively, the Cunningham Stations). The estate of Carolyn C. Smith, the mother of our controlling shareholders, currently owns all of the voting stock of the Cunningham Stations. The sale of the voting stock by the estate to an unrelated party is pending approval of the FCC. All of the non-voting stock is owned by trusts for the benefit of the children of our controlling shareholders. We consolidate certain subsidiaries of Cunningham, with which we have variable interests through various arrangements related to the Cunningham Stations discussed further below. As of June 30, 2016 , certain of our stations provide programming, sales and managerial services pursuant to LMAs to six of the Cunningham stations: WNUV-TV, WRGT-TV, WVAH-TV, WMYA-TV, WTTE-TV, and WDBB-TV (collectively, the Cunningham LMA Stations). Each of these LMAs has a current term that expires on July 1, 2023 and there are two additional 5 - year renewal terms remaining with final expiration on July 1, 2033. We also executed purchase agreements to acquire the license related assets of these stations from Cunningham, which grant us the right to acquire, and grant Cunningham the right to require us to acquire, subject to applicable FCC rules and regulations, 100% of the capital stock or the assets of these individual subsidiaries of Cunningham. Our applications to acquire these license related assets are pending FCC approval. In July 2016, we ceased providing programming services to WRGT-TV and WVAH-TV, however, we continue to provide all other services under these agreements. Pursuant to the terms of the LMAs, options and other agreements, we are obligated to pay Cunningham an annual LMA fee for the television stations equal to the greater of (i) 3% of each station’s annual net broadcast revenue and (ii) $4.7 million . The aggregate purchase price of these television stations increases by 6% annually. A portion of the LMA fee is required to be applied to the purchase price to the extent of the 6% increase. The remaining aggregate purchase price of these stations as of June 30, 2016 was approximately $53.6 million . We are obligated to pay Cunningham under our LMAs with these stations $2.3 million and $2.1 million for the three months ended June 30, 2016 and 2015 , respectively and $4.5 million and $4.4 million for the six months ended June 30, 2016 and 2015, respectively. For the three months ended June 30, 2016 and 2015 , Cunningham LMA Stations provided us with approximately $28.8 million and $24.1 million , respectively, and approximately $54.4 million and $45.9 million for the six months ended June 30, 2016 and 2015, respectively, of total revenue. Cunningham also owns the license related assets of WBSF-TV and WGTU-TV/WGTQ-TV. We provide certain non-programming related sales, operational and administrative services to these stations pursuant to certain JSAs and SSAs. The agreements with WBSF-TV and WGTU-TV/WGTQ-TV expire in November 2021 and August 2023, respectively, and each has renewal provisions for successive eight year periods. Under these arrangements, we earned $1.5 million and $1.0 million from the services we performed for these stations for the three months ended June 30, 2016 and 2015 , respectively, and $2.8 million and $2.2 million for the six months ended June 30, 2016 and 2015, respectively. As we consolidate the licensees as VIEs, the amounts we earn under the arrangements are eliminated in consolidation and the gross revenues of the stations are reported within our consolidated statement of operations. Our consolidated revenues related to these stations include $2.1 million and $1.9 million for the three months ended June 30, 2016 and 2015 , respectively, and $4.1 million and $3.7 million for the six months ended June 30, 2016 and 2015, respectively. During January 2016, Cunningham entered into a promissory note to borrow $19.5 million from us. The note bears interest at a fixed rate of 5.0% per annum (the 5.0% Notes), which is payable quarterly, commencing March 31, 2016. The note matures in January 2021, with additional one year renewal periods upon our approval. In April 2016, we entered into an agreement with Cunningham to provide master control equipment and provide master control services to a station in Johnstown, PA with which they have an LMA for a period of three years ending in 2019. Under the agreement, Cunningham will pay us an initial fee of $0.7 million and $0.2 million annually for master control services plus the cost to maintain and repair of the equipment. Atlantic Automotive Corporation We sold advertising time to and purchased vehicles and related vehicle services from Atlantic Automotive Corporation (Atlantic Automotive), a holding company that owns automobile dealerships and an automobile leasing company. David D. Smith, our President and Chief Executive Officer, has a controlling interest in, and is a member of the Board of Directors of Atlantic Automotive. We received payments for advertising totaling $0.2 million and $0.1 million for the three months ended June 30, 2016 and 2015 , and $0.2 million for both the six months ended June 30, 2016 and 2015, respectively. No payments for vehicles or vehicle related services were paid to Atlantic Automotive during the three and six months ended June 30, 2016 and 2015. Additionally, Atlantic Automotive leases office space owned by one of our consolidated real estate ventures in Towson, Maryland. Atlantic Automotive paid $0.2 million and $0.3 million in rent during the three months ended June 30, 2016 and 2015 , and $0.5 million and $0.6 million for the six months ended June 30, 2016 and 2015, respectively. Leased property by real estate ventures Certain of our real estate ventures have entered into leases with entities owned by David Smith to lease restaurant space. There are leases for three restaurants in a building owned by one of our consolidated real estate ventures in Baltimore, MD. Total rent received under these leases was $0.2 million for both the three months ended June 30, 2016 and 2015 , and $0.3 million for both the six months ended June 30, 2016 and 2015. There is also one lease for a restaurant in a building owned by one of our real estate ventures, accounted for under the equity method, in Towson, MD. This investment received $0.1 million in rent pursuant to the lease for both the three months ended June 30, 2016 and 2015 , and $0.2 million and $0.1 million for the six months ended June 30, 2016 and 2015, respectively. Payments for services provided by these three restaurants to us was less than $0.1 million for the three and six months ended June 30, 2016 and 2015 , respectively.</t>
  </si>
  <si>
    <t>SEGMENT DATA</t>
  </si>
  <si>
    <t>Segment Reporting [Abstract]</t>
  </si>
  <si>
    <t>SEGMENT DATA: We measure segment performance based on operating income (loss). Our broadcast segment includes stations in 81 markets located throughout the continental United States. Other primarily consists of original networks and content, digital and internet solutions, technical services and other non-media investments. All of our businesses are located within the United States. Corporate costs primarily include our costs to operate as a public company and to operate our corporate headquarters location. Other and Corporate are not reportable segments but are included for reconciliation purposes. We had approximately $226.4 million and $225.9 million of intercompany loans between the broadcast segment, other and corporate as of June 30, 2016 and 2015 , respectively. We had $6.1 million and $5.6 million in intercompany interest expense related to intercompany loans between the broadcast segment, other and corporate for the three months ended June 30, 2016 and 2015 , respectively. We had $12.1 million and $10.8 million in intercompany interest expense for the six months ended June 30, 2016 and 2015 , respectively. All other intercompany transactions are immaterial. Segment financial information is included in the following tables for the periods presented (in thousands): For the three months ended June 30, 2016 Broadcast Other Corporate Consolidated Revenue $ 608,169 $ 58,365 $ — $ 666,534 Depreciation of property and equipment 22,526 1,617 266 24,409 Amortization of definite-lived intangible assets and other assets 38,551 7,074 — 45,625 Amortization of program contract costs and net realizable value adjustments 30,821 — — 30,821 General and administrative overhead expenses 12,995 283 1,001 14,279 Research and development — 1,209 — 1,209 Operating income (loss) 145,400 (15,059 ) (1,267 ) 129,074 Interest expense 1,411 1,555 50,950 53,916 Income from equity and cost method investments — 943 — 943 For the three months ended June 30, 2015 Broadcast Other Corporate Consolidated Revenue $ 532,362 $ 21,805 $ — $ 554,167 Depreciation of property and equipment 24,363 631 279 25,273 Amortization of definite-lived intangible assets and other assets 37,232 2,213 — 39,445 Amortization of program contract costs and net realizable value adjustments 29,782 — — 29,782 General and administrative overhead expenses 11,332 1,265 1,586 14,183 Research and development — 4,237 — 4,237 Operating income (loss) 122,236 (6,481 ) (1,415 ) 114,340 Interest expense — 1,161 46,503 47,664 Income from equity and cost method investments — 2,007 — 2,007 For the six months ended June 30, 2016 Broadcast Other Corporate Consolidated Revenue 1,155,002 90,421 — 1,245,423 Depreciation of property and equipment 45,274 2,638 532 48,444 Amortization of definite-lived intangible assets and other assets 78,321 11,069 — 89,390 Amortization of program contract costs and net realizable value adjustments 64,281 — — 64,281 General and administrative overhead expenses 33,431 839 1,350 35,620 Research and development — 2,310 — 2,310 Operating income (loss) 243,451 (26,156 ) (1,882 ) 215,413 Interest expense 2,893 3,031 97,407 103,331 Income from equity and cost method investments — 1,366 — 1,366 Assets 4,832,211 825,829 121,637 5,779,677 For the six months ended June 30, 2015 Broadcast Other Corporate Consolidated Revenue $ 1,017,414 $ 41,528 $ — $ 1,058,942 Depreciation of property and equipment 48,539 1,365 558 50,462 Amortization of definite-lived intangible assets and other assets 75,123 4,302 — 79,425 Amortization of program contract costs and net realizable value adjustments 60,173 — — 60,173 General and administrative overhead expenses 26,259 1,524 2,438 30,221 Research and development — 6,752 — 6,752 Operating income (loss) 214,105 (12,845 ) (2,373 ) 198,887 Interest expense — 2,236 92,076 94,312 Income from equity and cost method investments — 5,153 — 5,153</t>
  </si>
  <si>
    <t>FAIR VALUE MEASUREMENTS</t>
  </si>
  <si>
    <t>Fair Value Disclosures [Abstract]</t>
  </si>
  <si>
    <t>FAIR VALUE MEASUREMENTS: 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carrying value and fair value of our notes and debentures for the periods presented (in thousands): As of June 30, 2016 As of December 31, 2015 Carrying Value Fair Value Carrying Value Fair Value Level 2: 6.375% Senior Unsecured Notes due 2021 $ 350,000 $ 370,125 $ 350,000 $ 367,325 6.125% Senior Unsecured Notes due 2022 500,000 520,000 500,000 512,500 5.875% Senior Unsecured Notes due 2026 350,000 357,875 — — 5.625% Senior Unsecured Notes due 2024 550,000 563,750 550,000 539,000 5.375% Senior Unsecured Notes due 2021 600,000 615,600 600,000 605,658 Term Loan A 292,948 290,751 313,620 308,916 Term Loan B 1,369,414 1,365,205 1,376,007 1,365,461 Debt of variable interest entities 24,941 24,941 26,682 26,682 Debt of other operating divisions 129,151 129,151 120,969 120,969</t>
  </si>
  <si>
    <t>CONDENSED CONSOLIDATING FINANCIAL STATEMENTS</t>
  </si>
  <si>
    <t>Condensed Financial Information of Parent Company Only Disclosure [Abstract]</t>
  </si>
  <si>
    <t>CONDENSED CONSOLIDATED FINANCIAL STATEMENTS</t>
  </si>
  <si>
    <t>CONDENSED CONSOLIDATING FINANCIAL STATEMENTS: Sinclair Television Group, Inc. (STG), a wholly-owned subsidiary and the television operating subsidiary of Sinclair Broadcast Group, Inc. (SBG), is the primary obligor under the Bank Credit Agreement, the 5.375% Notes, the 5.625% Notes, 6.125% Notes, 6.375% Notes, and 5.875% Notes. Our Class A Common Stock and Class B Common Stock as of June 30, 2016 , were obligations or securities of SBG and not obligations or securities of STG. SBG is a guarantor under the Bank Credit Agreement, the 5.375% Notes, 5.625% Notes, 6.125% Notes, 6.375% Notes, and 5.875% Notes. As of June 30, 2016 , our consolidated total debt, net of deferred financing costs and debt discounts, of $4,178.8 million included $4,047.2 million related to STG and its subsidiaries of which SBG guaranteed $3,996.7 million . SBG, KDSM, LLC, a wholly-owned subsidiary of SBG, and STG’s wholly-owned subsidiaries (guarantor subsidiaries), have fully and unconditionally guaranteed, subject to certain customary automatic release provisions, all of STG’s obligations. Those guarantees are joint and several. There are certain contractual restrictions on the ability of SBG, STG or KDSM, LLC to obtain funds from their subsidiaries in the form of dividends or loans. The following condensed consolidating financial statements present the consolidated balance sheets, consolidated statements of operations and consolidated statements of cash flows of SBG, STG, KDSM, LLC and the guarantor subsidiaries, the direct and indirect non-guarantor subsidiaries of SBG and the eliminations necessary to arrive at our information on a consolidated basis. These statements are presented in accordance with the disclosure requirements under SEC Regulation S-X, Rule 3-10. CONDENSED CONSOLIDATING BALANCE SHEET AS OF JUNE 30, 2016 (in thousands) (unaudited) Sinclair Sinclair Guarantor Non- Eliminations Sinclair Cash $ — $ 72,237 $ 6,799 $ 24,691 $ — $ 103,727 Accounts receivable — — 456,880 34,251 (1,247 ) 489,884 Other current assets 219 6,292 62,550 18,106 (2,759 ) 84,408 Total current assets 219 78,529 526,229 77,048 (4,006 ) 678,019 Property and equipment, net 2,352 19,376 572,156 142,792 (8,870 ) 727,806 Investment in consolidated subsidiaries 543,948 3,772,032 4,179 — (4,320,159 ) — Goodwill — — 2,013,103 4,279 — 2,017,382 Indefinite-lived intangible assets — — 142,016 15,709 — 157,725 Definite-lived intangible assets — — 1,812,739 224,729 (61,682 ) 1,975,786 Other long-term assets 50,901 742,864 104,553 150,306 (825,665 ) 222,959 Total assets $ 597,420 $ 4,612,801 $ 5,174,975 $ 614,863 $ (5,220,382 ) $ 5,779,677 Accounts payable and accrued liabilities $ 100 $ 50,101 $ 196,045 $ 29,053 $ (3,373 ) $ 271,926 Current portion of long-term debt — 59,938 1,751 113,355 — 175,044 Current portion of affiliate long-term debt 1,752 — 1,532 2,137 (1,920 ) 3,501 Other current liabilities — — 72,960 8,309 — 81,269 Total current liabilities 1,852 110,039 272,288 152,854 (5,293 ) 531,740 Long-term debt — 3,912,120 31,977 40,165 — 3,984,262 Affiliate long-term debt 948 — 13,364 378,060 (376,419 ) 15,953 Other liabilities 24,108 30,953 1,101,937 174,008 (626,178 ) 704,828 Total liabilities 26,908 4,053,112 1,419,566 745,087 (1,007,890 ) 5,236,783 Total Sinclair Broadcast Group equity (deficit) 570,512 559,689 3,755,409 (98,249 ) (4,216,849 ) 570,512 Noncontrolling interests in consolidated subsidiaries — — — (31,975 ) 4,357 (27,618 ) Total liabilities and equity (deficit) $ 597,420 $ 4,612,801 $ 5,174,975 $ 614,863 $ (5,220,382 ) $ 5,779,677 CONDENSED CONSOLIDATING BALANCE SHEET AS OF DECEMBER 31, 2015 (in thousands) Sinclair Sinclair Guarantor Non- Eliminations Sinclair Cash $ — $ 115,771 $ 235 $ 33,966 $ — $ 149,972 Accounts receivable — 1,775 390,142 33,949 (1,258 ) 424,608 Other current assets 3,648 5,172 99,118 23,278 (4,033 ) 127,183 Total current assets 3,648 122,718 489,495 91,193 (5,291 ) 701,763 Property and equipment, net 2,884 20,336 559,042 143,667 (8,792 ) 717,137 Investment in consolidated subsidiaries 497,262 3,430,434 4,179 — (3,931,875 ) — Goodwill — — 1,926,814 4,279 — 1,931,093 Indefinite-lived intangible assets — — 114,841 17,624 — 132,465 Definite-lived intangible assets — — 1,602,454 206,975 (57,859 ) 1,751,570 Other long-term assets 52,128 673,915 110,507 140,910 (779,173 ) 198,287 Total assets $ 555,922 $ 4,247,403 $ 4,807,332 $ 604,648 $ (4,782,990 ) $ 5,432,315 Accounts payable and accrued liabilities $ 104 $ 49,428 $ 179,156 $ 27,462 $ (4,837 ) $ 251,313 Current portion of long-term debt — 57,640 1,611 106,358 (1,425 ) 164,184 Current portion of affiliate long-term debt 1,651 — 1,311 456 (252 ) 3,166 Other current liabilities — — 103,627 12,713 — 116,340 Total current liabilities 1,755 107,068 285,705 146,989 (6,514 ) 535,003 Long-term debt — 3,594,218 32,743 42,199 — 3,669,160 Affiliate long-term debt 1,857 — 14,240 366,042 (364,289 ) 17,850 Other liabilities 26,500 28,866 1,060,211 171,102 (576,055 ) 710,624 Total liabilities 30,112 3,730,152 1,392,899 726,332 (946,858 ) 4,932,637 Total Sinclair Broadcast Group equity (deficit) 525,810 517,251 3,414,433 (91,703 ) (3,839,981 ) 525,810 Noncontrolling interests in consolidated subsidiaries — — — (29,981 ) 3,849 (26,132 ) Total liabilities and equity (deficit) $ 555,922 $ 4,247,403 $ 4,807,332 $ 604,648 $ (4,782,990 ) $ 5,432,315 CONDENSED CONSOLIDATING STATEMENT OF OPERATIONS AND COMPREHENSIVE INCOME FOR THE THREE MONTHS ENDED JUNE 30, 2016 (in thousands) (unaudited) Sinclair Sinclair Guarantor Non- Eliminations Sinclair Net revenue $ — $ — $ 627,517 $ 62,037 $ (23,020 ) $ 666,534 Media production expenses — — 235,138 30,440 (21,958 ) 243,620 Selling, general and administrative 1,001 14,121 125,331 2,326 (12 ) 142,767 Depreciation, amortization and other operating expenses 266 1,219 116,970 33,134 (516 ) 151,073 Total operating expenses 1,267 15,340 477,439 65,900 (22,486 ) 537,460 Operating (loss) income (1,267 ) (15,340 ) 150,078 (3,863 ) (534 ) 129,074 Equity in earnings of consolidated subsidiaries 49,136 100,678 69 — (149,883 ) — Interest expense (41 ) (50,908 ) (1,098 ) (8,107 ) 6,238 (53,916 ) Other income (expense) 1,087 148 622 190 — 2,047 Total other income (expense) 50,182 49,918 (407 ) (7,917 ) (143,645 ) (51,869 ) Income tax benefit (provision) 504 18,034 (47,722 ) 2,579 — (26,605 ) Net income (loss) 49,419 52,612 101,949 (9,201 ) (144,179 ) 50,600 Net income attributable to the noncontrolling interests — — — (1,262 ) 81 (1,181 ) Net income (loss) attributable to Sinclair Broadcast Group $ 49,419 $ 52,612 $ 101,949 $ (10,463 ) $ (144,098 ) $ 49,419 Comprehensive income (loss) $ 49,419 $ 52,612 $ 101,949 $ (9,201 ) $ (144,179 ) $ 50,600 CONDENSED CONSOLIDATING STATEMENT OF OPERATIONS AND COMPREHENSIVE INCOME FOR THE THREE MONTHS ENDED JUNE 30, 2015 (in thousands) (unaudited) Sinclair Sinclair Guarantor Non- Eliminations Sinclair Net revenue $ — $ — $ 522,405 $ 52,908 $ (21,146 ) $ 554,167 Media production expenses — — 180,033 21,272 (19,495 ) 181,810 Selling, general and administrative 1,457 11,429 100,579 4,136 (193 ) 117,408 Depreciation, amortization and other operating expenses 266 809 109,201 30,960 (627 ) 140,609 Total operating expenses 1,723 12,238 389,813 56,368 (20,315 ) 439,827 Operating (loss) income (1,723 ) (12,238 ) 132,592 (3,460 ) (831 ) 114,340 Equity in earnings of consolidated subsidiaries 46,369 85,483 (50 ) — (131,802 ) — Interest expense (106 ) (44,969 ) (1,165 ) (7,470 ) 6,046 (47,664 ) Other income (expense) 944 444 203 1,466 — 3,057 Total other income (expense) 47,207 40,958 (1,012 ) (6,004 ) (125,756 ) (44,607 ) Income tax benefit (provision) 303 19,584 (44,899 ) 1,678 — (23,334 ) Net income (loss) 45,787 48,304 86,681 (7,786 ) (126,587 ) 46,399 Net income attributable to the noncontrolling interests — — — (646 ) 34 (612 ) Net income (loss) attributable to Sinclair Broadcast Group $ 45,787 $ 48,304 $ 86,681 $ (8,432 ) $ (126,553 ) $ 45,787 Comprehensive income (loss) $ 46,483 $ 48,315 $ 86,756 $ (7,786 ) $ (127,285 ) $ 46,483 CONDENSED CONSOLIDATING STATEMENT OF OPERATIONS AND COMPREHENSIVE INCOME FOR THE SIX MONTHS ENDED JUNE 30, 2016 (in thousands) (unaudited) Sinclair Sinclair Guarantor Non- Eliminations Sinclair Net revenue $ — $ — $ 1,172,629 $ 114,287 $ (41,493 ) $ 1,245,423 Program and production — — 444,864 54,821 (40,188 ) 459,497 Selling, general and administrative 2,003 36,219 236,442 4,487 (34 ) 279,117 Depreciation, amortization and other operating expenses 532 2,410 225,445 63,990 (981 ) 291,396 Total operating expenses 2,535 38,629 906,751 123,298 (41,203 ) 1,030,010 Operating (loss) income (2,535 ) (38,629 ) 265,878 (9,011 ) (290 ) 215,413 Equity in earnings of consolidated subsidiaries 73,424 175,533 119 — (249,076 ) — Interest expense (136 ) (97,271 ) (2,299 ) (16,003 ) 12,378 (103,331 ) Other income (expense) 2,230 267 609 (174 ) — 2,932 Total other income (expense) 75,518 78,529 (1,571 ) (16,177 ) (236,698 ) (100,399 ) Income tax benefit (provision) 576 41,137 (85,902 ) 5,404 — (38,785 ) Net income (loss) 73,559 81,037 178,405 (19,784 ) (236,988 ) 76,229 Net income attributable to the noncontrolling interests — — — (2,161 ) (509 ) (2,670 ) Net income (loss) attributable to Sinclair Broadcast Group $ 73,559 $ 81,037 $ 178,405 $ (21,945 ) $ (237,497 ) $ 73,559 Comprehensive income (loss) $ 73,559 $ 81,037 $ 178,405 $ (19,784 ) $ (236,988 ) $ 76,229 CONDENSED CONSOLIDATING STATEMENT OF OPERATIONS AND COMPREHENSIVE INCOME FOR THE SIX MONTHS ENDED JUNE 30, 2015 (in thousands) (unaudited) Sinclair Sinclair Guarantor Non- Eliminations Sinclair Net revenue $ — $ — $ 999,076 $ 99,912 $ (40,046 ) $ 1,058,942 Program and production — — 349,727 41,677 (38,023 ) 353,381 Selling, general and administrative 2,501 26,212 199,927 7,152 (105 ) 235,687 Depreciation, amortization and other operating expenses 533 1,584 211,560 58,278 (968 ) 270,987 Total operating expenses 3,034 27,796 761,214 107,107 (39,096 ) 860,055 Operating (loss) income (3,034 ) (27,796 ) 237,862 (7,195 ) (950 ) 198,887 Equity in earnings of consolidated subsidiaries 70,693 149,948 (100 ) — (220,541 ) — Interest expense (207 ) (88,842 ) (2,341 ) (14,176 ) 11,254 (94,312 ) Other income (expense) 2,294 291 266 3,570 — 6,421 Total other income (expense) 72,780 61,397 (2,175 ) (10,606 ) (209,287 ) (87,891 ) Income tax benefit (provision) 323 40,199 (83,277 ) 2,994 — (39,761 ) Net income (loss) 70,069 73,800 152,410 (14,807 ) (210,237 ) 71,235 Net income attributable to the noncontrolling interests — — — (1,200 ) 34 (1,166 ) Net income (loss) attributable to Sinclair Broadcast Group $ 70,069 $ 73,800 $ 152,410 $ (16,007 ) $ (210,203 ) $ 70,069 Comprehensive income (loss) $ 71,403 $ 73,817 $ 152,561 $ (14,807 ) $ (211,571 ) $ 71,403 CONDENSED CONSOLIDATING STATEMENT OF CASH FLOWS FOR THE SIX MONTHS ENDED JUNE 30, 2016 (in thousands) (unaudited) Sinclair Sinclair Guarantor Non- Eliminations Sinclair NET CASH FLOWS FROM(USED IN) OPERATING ACTIVITIES $ 2,296 $ (81,821 ) $ 282,530 $ (8,483 ) $ 15,136 $ 209,658 CASH FLOWS FROM (USED IN) INVESTING ACTIVITIES: Acquisition of property and equipment — (1,871 ) (45,155 ) (3,206 ) 446 (49,786 ) Acquisition of businesses, net of cash acquired — — (412,729 ) (10,375 ) — (423,104 ) Purchase of alarm monitoring contracts — — — (21,616 ) — (21,616 ) Investments in equity and cost method investees — (10,827 ) — (11,016 ) — (21,843 ) Loans to affiliates — (19,500 ) — — — (19,500 ) Other, net 1,197 3,725 58 2,419 — 7,399 Net cash flows from (used in) investing activities 1,197 (28,473 ) (457,826 ) (43,794 ) 446 (528,450 ) CASH FLOWS (USED IN) FROM FINANCING ACTIVITIES: Proceeds from notes payable, commercial bank financing and capital leases — 595,000 — 12,555 — 607,555 Repayments of notes payable, commercial bank financing and capital leases — (272,672 ) (719 ) (6,184 ) — (279,575 ) Dividends paid on Class A and Class B Common Stock (32,781 ) — — — — (32,781 ) Repurchase of outstanding Class A Common Stock (11,247 ) — — — — (11,247 ) Increase (decrease) in intercompany payables 42,586 (249,887 ) 181,829 41,172 (15,700 ) — Other, net (2,051 ) (5,681 ) 750 (4,541 ) 118 (11,405 ) Net cash flows (used in) from financing activities (3,493 ) 66,760 181,860 43,002 (15,582 ) 272,547 NET (DECREASE) INCREASE IN CASH AND CASH EQUIVALENTS — (43,534 ) 6,564 (9,275 ) — (46,245 ) CASH AND CASH EQUIVALENTS, beginning of period — 115,771 235 33,966 — 149,972 CASH AND CASH EQUIVALENTS, end of period $ — $ 72,237 $ 6,799 $ 24,691 $ — $ 103,727 CONDENSED CONSOLIDATING STATEMENT OF CASH FLOWS FOR THE SIX MONTHS ENDED JUNE 30, 2015 (in thousands) (unaudited) Sinclair Sinclair Guarantor Non- Eliminations Sinclair NET CASH FLOWS (USED IN) FROM OPERATING ACTIVITIES $ (142 ) $ (70,337 ) $ 265,762 $ (22,433 ) $ 7,397 $ 180,247 CASH FLOWS (USED IN) FROM INVESTING ACTIVITIES: Acquisition of property and equipment — (5,852 ) (40,875 ) (1,097 ) 762 (47,062 ) Purchase of alarm monitoring contracts — — — (16,673 ) — (16,673 ) Investments in equity and cost method investees — (4,401 ) (33 ) (33,375 ) — (37,809 ) Other, net 3,486 (961 ) 4,788 4,338 — 11,651 Net cash flows (used in) from investing activities 3,486 (11,214 ) (36,120 ) (46,807 ) 762 (89,893 ) CASH FLOWS FROM (USED IN) FINANCING ACTIVITIES: Proceeds from notes payable, commercial bank financing and capital leases — 349,562 — 15,291 — 364,853 Repayments of notes payable, commercial bank financing and capital leases (312 ) (357,328 ) (611 ) (2,229 ) — (360,480 ) Dividends paid on Class A and Class B Common Stock (31,464 ) — — — — (31,464 ) Repurchase of outstanding Class A Common Stock (7,803 ) — — — — (7,803 ) Increase (decrease) in intercompany payables 37,036 138,814 (230,262 ) 62,571 (8,159 ) — Other, net (801 ) (3,491 ) 550 (4,821 ) — (8,563 ) Net cash flows (used in) from financing activities (3,344 ) 127,557 (230,323 ) 70,812 (8,159 ) (43,457 ) NET INCREASE (DECREASE) IN CASH AND CASH EQUIVALENTS — 46,006 (681 ) 1,572 — 46,897 CASH AND CASH EQUIVALENTS, beginning of period — 3,394 1,749 12,539 — 17,682 CASH AND CASH EQUIVALENTS, end of period $ — $ 49,400 $ 1,068 $ 14,111 $ — $ 64,579</t>
  </si>
  <si>
    <t>NATURE OF OPERATIONS AND SUMMARY OF SIGNIFICANT ACCOUNTING POLICIES (Policies)</t>
  </si>
  <si>
    <t>Nature of Operations</t>
  </si>
  <si>
    <t>Sinclair Broadcast Group, Inc. is a diversified television broadcasting company with national reach with a strong focus on providing high-quality content on our local television stations and digital platforms. The content, distributed through our broadcast platform, consists of programming provided by third-party networks and syndicators, local news, and other original programming produced by us. We also distribute our original programming, and owned and operated network affiliates, on other third-party platforms. Additionally, we own digital media products that are complementary to our extensive portfolio of television station related digital properties. Outside of our media related businesses, we operate technical services companies focused on supply and maintenance of broadcast transmission systems as well as research and development for the advancement of broadcast technology, and we manage other non-media related investments. As of June 30, 2016 , our broadcast distribution platform is a single reportable segment for accounting purposes. It consists primarily of our broadcast television stations, which we own, provide programming and operating services pursuant to agreements commonly referred to as local marketing agreements (LMAs), or provide sales services and other non-programming operating services pursuant to other outsourcing agreements (such as joint sales agreements (JSAs) and shared services agreements (SSAs)) to 173 stations in 81 markets. These stations broadcast 484 channels, as of June 30, 2016 . For the purpose of this report, these 173 stations and 484 channels are referred to as “our” stations and channels.</t>
  </si>
  <si>
    <t>Principles of Consolidation and Interim Financial Statements</t>
  </si>
  <si>
    <t>The consolidated financial statements include our accounts and those of our wholly-owned and majority-owned subsidiaries and variable interest entities (VIEs) for which we are the primary beneficiary. Noncontrolling interest represents a minority owner’s proportionate share of the equity in certain of our consolidated entities. All intercompany transactions and account balances have been eliminated in consolidation. Interim Financial Statements The consolidated financial statements for the three and six months ended June 30, 2016 and 2015 are unaudited. In the opinion of management, such financial statements have been presented on the same basis as the audited consolidated financial statements and include all adjustments, consisting only of normal recurring adjustments necessary for a fair statement of the consolidated balance sheets, consolidated statements of operations, consolidated statements of comprehensive income, consolidated statement of equity (deficit) and consolidated statements of cash flows for these periods as adjusted for the adoption of recent accounting pronouncements discussed below. As permitted under the applicable rules and regulations of the Securities and Exchange Commission (SEC), the consolidated financial statements do not include all disclosures normally included with audited consolidated financial statements and, accordingly, should be read together with the audited consolidated financial statements and notes thereto in our Annual Report on Form 10-K for the year ended December 31, 2015 filed with the SEC. The consolidated statements of operations presented in the accompanying consolidated financial statements are not necessarily representative of operations for an entire year.</t>
  </si>
  <si>
    <t>Variable Interest Entities</t>
  </si>
  <si>
    <t>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VIEs when we are the primary beneficiary. Third-party station licensees. Certain of our stations provide services to other station owners within the same respective market through agreements,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As of June 30, 2016 and December 31, 2015 , respectively, we have concluded that 37 of these licensees are VIEs. Based on the terms of the agreements and the significance of our investment in the stations, we are the primary beneficiary of the variable interests because, subject to the ultimate control of the licensees, we have the power to direct the activities which significantly impact the economic performance of the VIE through the services we provide and because we absorb losses and returns that would be considered significant to the VIEs. Several of these VIEs are owned by a related party, Cunningham Broadcasting Corporation (Cunningham). See Note 6. Related Person Transactions for more information about the arrangements with Cunningham. The net revenues of the stations which we consolidate were $76.8 million and $148.3 million for the three and six months ended June 30, 2016 , and $71.8 million and $136.6 million for the three and six months ended June 30, 2015 , respectively. The fees paid between us and the licensees pursuant to these arrangements are eliminated in consolidation. See Changes in the Rules of Television Ownership, Joint Sales Agreements, and Retransmission Consent Negotiations within Note 4. Commitments and Contingencies for discussion of recent changes in FCC rules related to JSAs. As of the dates indicated, the carrying amounts and classification of the assets and liabilities of the VIEs mentioned above which have been included in our consolidated balance sheets for the periods presented (in thousands): June 30, December 31, ASSETS CURRENT ASSETS: Cash and cash equivalents $ 490 $ 490 Accounts receivable 22,692 21,719 Current portion of program contract costs 6,609 13,287 Prepaid expenses and other current assets 396 331 Total current assets 30,187 35,827 PROGRAM CONTRACT COSTS, less current portion 2,644 4,541 PROPERTY AND EQUIPMENT, net 8,828 7,609 GOODWILL 791 787 INDEFINITE-LIVED INTANGIBLE ASSETS 15,684 17,599 DEFINITE-LIVED INTANGIBLE ASSETS, net 82,396 79,086 OTHER ASSETS 6,924 6,924 Total assets $ 147,454 $ 152,373 LIABILITIES CURRENT LIABILITIES: Accounts payable and accrued liabilities $ 1,187 $ 1,240 Current portion of notes payable, capital leases and commercial bank financing 3,702 3,687 Current portion of program contracts payable 8,256 12,627 Total current liabilities 13,145 17,554 LONG-TERM LIABILITIES: Notes payable, capital leases and commercial bank financing, less current portion 22,837 24,594 Program contracts payable, less current portion 11,403 13,679 Other long-term liabilities 9,522 8,067 Total liabilities $ 56,907 $ 63,894 The amounts above represent the consolidated assets and liabilities of the VIEs described above, for which we are the primary beneficiary, and have been aggregated as they all relate to our broadcast business. Excluded from the amounts above are payments made to Cunningham under the LMAs which are treated as a prepayment of the purchase price of the stations and capital leases between us and Cunningham which are eliminated in consolidation. The total payments made under these LMAs as of June 30, 2016 and December 31, 2015 , which are excluded from liabilities above, were $39.2 million and $37.6 million , respectively. The total capital lease liabilities, net of capital lease assets, excluded from the above were $4.4 million and $4.5 million for June 30, 2016 and December 31, 2015 . Also excluded from the amounts above are liabilities associated with certain outsourcing agreements and purchase options with certain VIEs totaling $78.0 million and $72.5 million as of June 30, 2016 and December 31, 2015 , respectively, as these amounts are eliminated in consolidation. The assets of each of these consolidated VIEs can only be used to settle the obligations of the VIE. All the liabilities are non-recourse to us except for certain debt of VIEs which we guarantee. The risk and reward characteristics of the VIEs are similar. Other investments. We have investments in real estate ventures and investment companies which are considered VIEs. However, we do not participate in the management of these entities including the day-to-day operating decisions or other decisions which would allow us to control the entity, and therefore, we are not considered the primary beneficiary of these VIEs. We account for these entities using the equity or cost method of accounting. The carrying amounts of our investments in these VIEs for which we are not the primary beneficiary as of June 30, 2016 and December 31, 2015 are $113.5 million and $18.1 million , respectively, and are included in other assets in the consolidated balance sheets. The increase in 2016 was due to the adoption of the revised accounting guidance during the first quarter of 2016 related to consolidation as discussed under Recent Accounting Pronouncements below, which resulted in additional investments being considered VIEs. Our maximum exposure is equal to the carrying value of our investments. The income and loss related to these investments are recorded in income from equity and cost method investments in the consolidated statement of operations.</t>
  </si>
  <si>
    <t>Use of Estimates</t>
  </si>
  <si>
    <t>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t>
  </si>
  <si>
    <t>Recent Accounting Pronouncements</t>
  </si>
  <si>
    <t>In May 2014, the Financial Accounting Standards Board (FASB) issued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e new standard is effective for the annual reporting period beginning after December 15, 2017, however, early adoption is permitted. The standard permits the use of either the retrospective or cumulative effect transition method. We are currently evaluating the impact of this guidance on our consolidated financial statements. In August 2014, the FASB issued guidance on disclosure of uncertainties about an entity’s ability to continue as a going concern. The new standard is effective for the annual period ending after December 15, 2016, and for annual periods and interim periods thereafter. We are currently evaluating the impact of this new guidance on our consolidated financial statements. In February 2015, the FASB issued new guidance that amends the current consolidation guidance on the determination of whether an entity is a variable interest entity. The new standard is effective for the interim and annual periods beginning after December 15, 2015. We adopted this revised guidance on a modified retrospective basis during the three months ended March 31, 2016. As disclosed under Other investments under Variable Interest Entities above, the adoption of the revised guidance resulted in additional investments in real estate ventures and investment companies being considered VIEs, however, we concluded that we were not the primary beneficiary of these investments. The revised guidance did not have any other impact on our consolidation conclusions. In February 2016, the FASB issued new guidance related to accounting for leases, which requires the assets and liabilities that arise from leases to be recognized on the balance sheet. Currently only capital leases are recorded on the balance sheet. This update will require the lessee to recognize a lease liability equal to the present value of the lease payments and a right-of-use asset representing its right to use the underlying asset for the lease term for all leases longer than 12 months. For leases with a term of 12 months or less, a lessee is permitted to make an accounting policy election by class of underlying asset not to recognize lease assets and liabilities and recognize the lease expense for such leases generally on a straight-line basis over the lease term. This update will be effective for fiscal periods beginning after December 15, 2018, including interim periods within that reporting period. Early adoption is permitted. We are currently evaluating the impact of this guidance on our consolidated financial statements. In March 2016, the FASB issued new guidance that simplifies several aspects of the accounting for employee share-based payment transactions, including the accounting for income tax effects, forfeitures, the impact of employee income tax withholdings and classification of certain related items in the statement of cash flows. We early adopted this guidance effective January 1, 2016, which did not have a material effect on the consolidated financial statements. The adoption of the various changes in the guidance were applied as required by the guidance either on the prospective, modified retrospective, or full retrospective basis. As shown in the consolidated statement of stockholders' equity, upon adoption, we recorded a $0.4 million increase to additional paid in capital and a $1.8 million decrease in accumulated deficit, net of taxes, to record the cumulative effect of changing the classification of certain liability awards to equity classification. Additionally, for the six months ended June 30, 2015, we reclassified $2.2 million from net cash flows from operating activities to net cash flows from financing activities in our consolidated statement of cash flows related to cash payments made to taxing authorities on certain employees' behalf for shares withheld.</t>
  </si>
  <si>
    <t>Revenue Recognition</t>
  </si>
  <si>
    <t>Total revenues include: (i) cash and barter advertising revenues, net of agency commissions; (ii) retransmission consent fees; (iii) network compensation; (iv) other media revenues and (v) revenues from our other businesses. Advertising revenues, net of agency commissions, are recognized in the period during which advertisements are placed. Some of our retransmission consent agreements contain both advertising and retransmission consent elements. We have determined that these retransmission consent agreements are revenue arrangements with multiple deliverables. Advertising and retransmission consent deliverables sold under our agreements are separated into different units of accounting at fair value. Revenue applicable to the advertising element of the arrangement is recognized similar to the advertising revenue policy noted above. Revenue applicable to the retransmission consent element of the arrangement is recognized over the life of the agreement. Network compensation revenue is recognized over the term of the contract. All other significant revenues are recognized as services are provided.</t>
  </si>
  <si>
    <t>Income Taxes</t>
  </si>
  <si>
    <t>Our income tax provision for all periods consists of federal and state income taxes. The tax provision for the six months ended June 30, 2016 and 2015 is based on the estimated effective tax rate applicable for the full year after taking into account discrete tax items and the effects of the noncontrolling interest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and forecasts of future taxable income. In considering these sources of taxable income, we must make certain judgments that are based on the plans and estimates used to manage our underlying businesses on a long-term basis. A valuation allowance has been provided for deferred tax assets related to a substantial portion of our available state net operating loss (NOL) carryforwards, based on past operating results, expected timing of the reversals of existing temporary book/tax basis differences, alternative tax strategies and projected future taxable income. Our effective income tax rate for the three and six months ended June 30, 2016 approximated the statutory rate. Our effective income tax rate for the three months ended June 30, 2015 was less than the statutory rate primarily due to a decrease in our income tax provision resulting from certain state law changes. Our effective income tax rate for the six months ended June 30, 2015 exceeded the statutory rate primarily due to an increase in income tax provision resulting from a settlement of a state income tax position. We believe it is reasonably possible that our liability for unrecognized tax benefits related to continuing operations could be reduced by up to $1.3 million , in the next twelve months, as a result of expected statute of limitations expirations, the application of limits under available state administrative practice exceptions, and the resolution of examination issues and settlements with federal and certain state tax authorities.</t>
  </si>
  <si>
    <t>Reclassifications</t>
  </si>
  <si>
    <t>Certain reclassifications have been made to prior years' consolidated financial statements to conform to the current year's presentation.</t>
  </si>
  <si>
    <t>NATURE OF OPERATIONS AND SUMMARY OF SIGNIFICANT ACCOUNTING POLICIES (Tables)</t>
  </si>
  <si>
    <t>Schedule of Carrying Amounts and Classification of Assets and Liabilities of VIEs</t>
  </si>
  <si>
    <t>As of the dates indicated, the carrying amounts and classification of the assets and liabilities of the VIEs mentioned above which have been included in our consolidated balance sheets for the periods presented (in thousands): June 30, December 31, ASSETS CURRENT ASSETS: Cash and cash equivalents $ 490 $ 490 Accounts receivable 22,692 21,719 Current portion of program contract costs 6,609 13,287 Prepaid expenses and other current assets 396 331 Total current assets 30,187 35,827 PROGRAM CONTRACT COSTS, less current portion 2,644 4,541 PROPERTY AND EQUIPMENT, net 8,828 7,609 GOODWILL 791 787 INDEFINITE-LIVED INTANGIBLE ASSETS 15,684 17,599 DEFINITE-LIVED INTANGIBLE ASSETS, net 82,396 79,086 OTHER ASSETS 6,924 6,924 Total assets $ 147,454 $ 152,373 LIABILITIES CURRENT LIABILITIES: Accounts payable and accrued liabilities $ 1,187 $ 1,240 Current portion of notes payable, capital leases and commercial bank financing 3,702 3,687 Current portion of program contracts payable 8,256 12,627 Total current liabilities 13,145 17,554 LONG-TERM LIABILITIES: Notes payable, capital leases and commercial bank financing, less current portion 22,837 24,594 Program contracts payable, less current portion 11,403 13,679 Other long-term liabilities 9,522 8,067 Total liabilities $ 56,907 $ 63,894</t>
  </si>
  <si>
    <t>ACQUISITIONS (Tables)</t>
  </si>
  <si>
    <t>Schedule of allocated fair value of acquired assets and liabilities assumed</t>
  </si>
  <si>
    <t>The following table summarizes the allocated fair value of acquired assets and assumed liabilities (in thousands): Cash $ 5,111 Accounts receivable 17,629 Prepaid expenses and other current assets 6,518 Property and equipment 5,964 Definite-lived intangible assets 227,096 Indefinite-lived intangible assets 24,900 Other assets 619 Accounts payable and accrued liabilities (7,414 ) Capital leases (115 ) Deferred tax liability (3,964 ) Other long term liabilities (1,669 ) Fair value of identifiable net assets acquired 274,675 Goodwill 81,814 Total $ 356,489</t>
  </si>
  <si>
    <t>Schedule of allocated to definite-lived intangible assets</t>
  </si>
  <si>
    <t>The following table summarizes the amounts allocated to definite-lived intangible assets representing the estimated fair values (in thousands): Customer relationships $ 223,400 Other intangible assets 3,696 Fair value of identifiable definite-lived intangible assets acquired $ 227,096</t>
  </si>
  <si>
    <t>Schedule of unaudited pro forma results of operations</t>
  </si>
  <si>
    <t>The pro forma results exclude the acquisition of television station acquisitions discussed below, as they were deemed not material both individually and in the aggregate (in thousands, except per share data): Three months ended June 30, Six months ended June 30, 2016 2015 2016 2015 Total revenues $ 666,534 $ 583,081 $ 1,259,915 $ 1,107,363 Net Income $ 50,600 $ 43,297 $ 75,474 $ 67,304 Net Income attributable to Sinclair Broadcast Group $ 49,419 $ 42,685 $ 72,804 $ 66,138 Basic earnings per share attributable to Sinclair Broadcast Group $ 0.52 $ 0.45 $ 0.77 $ 0.69 Diluted earnings per share attributable to Sinclair Broadcast Group $ 0.52 $ 0.44 $ 0.76 $ 0.69</t>
  </si>
  <si>
    <t>EARNINGS PER SHARE (Tables)</t>
  </si>
  <si>
    <t>Schedule of reconciliation of income (numerator) and shares (denominator) used in computation of diluted earnings per share</t>
  </si>
  <si>
    <t xml:space="preserve">The following table reconciles income (numerator) and shares (denominator) used in our computations of basic and diluted earnings per share for the periods presented (in thousands): Three Months Ended Six Months Ended 2016 2015 2016 2015 Income (Numerator) Net Income $ 50,600 $ 46,399 $ 76,229 $ 71,235 Net (income) loss attributable to noncontrolling interests (1,181 ) (612 ) (2,670 ) (1,166 ) Numerator for diluted earnings per common share available to common shareholders $ 49,419 $ 45,787 $ 73,559 $ 70,069 Shares (Denominator) Weighted-average common shares outstanding 95,026 95,307 94,922 95,219 Dilutive effect of stock-settled appreciation rights, restricted stock awards and outstanding stock options 908 743 897 692 Weighted-average common and common equivalent shares outstanding 95,934 96,050 95,819 95,911 </t>
  </si>
  <si>
    <t>SEGMENT DATA (Tables)</t>
  </si>
  <si>
    <t>Schedule of segment financial information</t>
  </si>
  <si>
    <t>Segment financial information is included in the following tables for the periods presented (in thousands): For the three months ended June 30, 2016 Broadcast Other Corporate Consolidated Revenue $ 608,169 $ 58,365 $ — $ 666,534 Depreciation of property and equipment 22,526 1,617 266 24,409 Amortization of definite-lived intangible assets and other assets 38,551 7,074 — 45,625 Amortization of program contract costs and net realizable value adjustments 30,821 — — 30,821 General and administrative overhead expenses 12,995 283 1,001 14,279 Research and development — 1,209 — 1,209 Operating income (loss) 145,400 (15,059 ) (1,267 ) 129,074 Interest expense 1,411 1,555 50,950 53,916 Income from equity and cost method investments — 943 — 943 For the three months ended June 30, 2015 Broadcast Other Corporate Consolidated Revenue $ 532,362 $ 21,805 $ — $ 554,167 Depreciation of property and equipment 24,363 631 279 25,273 Amortization of definite-lived intangible assets and other assets 37,232 2,213 — 39,445 Amortization of program contract costs and net realizable value adjustments 29,782 — — 29,782 General and administrative overhead expenses 11,332 1,265 1,586 14,183 Research and development — 4,237 — 4,237 Operating income (loss) 122,236 (6,481 ) (1,415 ) 114,340 Interest expense — 1,161 46,503 47,664 Income from equity and cost method investments — 2,007 — 2,007 For the six months ended June 30, 2016 Broadcast Other Corporate Consolidated Revenue 1,155,002 90,421 — 1,245,423 Depreciation of property and equipment 45,274 2,638 532 48,444 Amortization of definite-lived intangible assets and other assets 78,321 11,069 — 89,390 Amortization of program contract costs and net realizable value adjustments 64,281 — — 64,281 General and administrative overhead expenses 33,431 839 1,350 35,620 Research and development — 2,310 — 2,310 Operating income (loss) 243,451 (26,156 ) (1,882 ) 215,413 Interest expense 2,893 3,031 97,407 103,331 Income from equity and cost method investments — 1,366 — 1,366 Assets 4,832,211 825,829 121,637 5,779,677 For the six months ended June 30, 2015 Broadcast Other Corporate Consolidated Revenue $ 1,017,414 $ 41,528 $ — $ 1,058,942 Depreciation of property and equipment 48,539 1,365 558 50,462 Amortization of definite-lived intangible assets and other assets 75,123 4,302 — 79,425 Amortization of program contract costs and net realizable value adjustments 60,173 — — 60,173 General and administrative overhead expenses 26,259 1,524 2,438 30,221 Research and development — 6,752 — 6,752 Operating income (loss) 214,105 (12,845 ) (2,373 ) 198,887 Interest expense — 2,236 92,076 94,312 Income from equity and cost method investments — 5,153 — 5,153</t>
  </si>
  <si>
    <t>FAIR VALUE MEASUREMENTS (Tables)</t>
  </si>
  <si>
    <t>Schedule of carrying value and fair value of notes and debentures</t>
  </si>
  <si>
    <t>The carrying value and fair value of our notes and debentures for the periods presented (in thousands): As of June 30, 2016 As of December 31, 2015 Carrying Value Fair Value Carrying Value Fair Value Level 2: 6.375% Senior Unsecured Notes due 2021 $ 350,000 $ 370,125 $ 350,000 $ 367,325 6.125% Senior Unsecured Notes due 2022 500,000 520,000 500,000 512,500 5.875% Senior Unsecured Notes due 2026 350,000 357,875 — — 5.625% Senior Unsecured Notes due 2024 550,000 563,750 550,000 539,000 5.375% Senior Unsecured Notes due 2021 600,000 615,600 600,000 605,658 Term Loan A 292,948 290,751 313,620 308,916 Term Loan B 1,369,414 1,365,205 1,376,007 1,365,461 Debt of variable interest entities 24,941 24,941 26,682 26,682 Debt of other operating divisions 129,151 129,151 120,969 120,969</t>
  </si>
  <si>
    <t>CONDENSED CONSOLIDATING FINANCIAL STATEMENTS (Tables)</t>
  </si>
  <si>
    <t>Schedule of condensed consolidating balance sheet</t>
  </si>
  <si>
    <t>These statements are presented in accordance with the disclosure requirements under SEC Regulation S-X, Rule 3-10. CONDENSED CONSOLIDATING BALANCE SHEET AS OF JUNE 30, 2016 (in thousands) (unaudited) Sinclair Sinclair Guarantor Non- Eliminations Sinclair Cash $ — $ 72,237 $ 6,799 $ 24,691 $ — $ 103,727 Accounts receivable — — 456,880 34,251 (1,247 ) 489,884 Other current assets 219 6,292 62,550 18,106 (2,759 ) 84,408 Total current assets 219 78,529 526,229 77,048 (4,006 ) 678,019 Property and equipment, net 2,352 19,376 572,156 142,792 (8,870 ) 727,806 Investment in consolidated subsidiaries 543,948 3,772,032 4,179 — (4,320,159 ) — Goodwill — — 2,013,103 4,279 — 2,017,382 Indefinite-lived intangible assets — — 142,016 15,709 — 157,725 Definite-lived intangible assets — — 1,812,739 224,729 (61,682 ) 1,975,786 Other long-term assets 50,901 742,864 104,553 150,306 (825,665 ) 222,959 Total assets $ 597,420 $ 4,612,801 $ 5,174,975 $ 614,863 $ (5,220,382 ) $ 5,779,677 Accounts payable and accrued liabilities $ 100 $ 50,101 $ 196,045 $ 29,053 $ (3,373 ) $ 271,926 Current portion of long-term debt — 59,938 1,751 113,355 — 175,044 Current portion of affiliate long-term debt 1,752 — 1,532 2,137 (1,920 ) 3,501 Other current liabilities — — 72,960 8,309 — 81,269 Total current liabilities 1,852 110,039 272,288 152,854 (5,293 ) 531,740 Long-term debt — 3,912,120 31,977 40,165 — 3,984,262 Affiliate long-term debt 948 — 13,364 378,060 (376,419 ) 15,953 Other liabilities 24,108 30,953 1,101,937 174,008 (626,178 ) 704,828 Total liabilities 26,908 4,053,112 1,419,566 745,087 (1,007,890 ) 5,236,783 Total Sinclair Broadcast Group equity (deficit) 570,512 559,689 3,755,409 (98,249 ) (4,216,849 ) 570,512 Noncontrolling interests in consolidated subsidiaries — — — (31,975 ) 4,357 (27,618 ) Total liabilities and equity (deficit) $ 597,420 $ 4,612,801 $ 5,174,975 $ 614,863 $ (5,220,382 ) $ 5,779,677 CONDENSED CONSOLIDATING BALANCE SHEET AS OF DECEMBER 31, 2015 (in thousands) Sinclair Sinclair Guarantor Non- Eliminations Sinclair Cash $ — $ 115,771 $ 235 $ 33,966 $ — $ 149,972 Accounts receivable — 1,775 390,142 33,949 (1,258 ) 424,608 Other current assets 3,648 5,172 99,118 23,278 (4,033 ) 127,183 Total current assets 3,648 122,718 489,495 91,193 (5,291 ) 701,763 Property and equipment, net 2,884 20,336 559,042 143,667 (8,792 ) 717,137 Investment in consolidated subsidiaries 497,262 3,430,434 4,179 — (3,931,875 ) — Goodwill — — 1,926,814 4,279 — 1,931,093 Indefinite-lived intangible assets — — 114,841 17,624 — 132,465 Definite-lived intangible assets — — 1,602,454 206,975 (57,859 ) 1,751,570 Other long-term assets 52,128 673,915 110,507 140,910 (779,173 ) 198,287 Total assets $ 555,922 $ 4,247,403 $ 4,807,332 $ 604,648 $ (4,782,990 ) $ 5,432,315 Accounts payable and accrued liabilities $ 104 $ 49,428 $ 179,156 $ 27,462 $ (4,837 ) $ 251,313 Current portion of long-term debt — 57,640 1,611 106,358 (1,425 ) 164,184 Current portion of affiliate long-term debt 1,651 — 1,311 456 (252 ) 3,166 Other current liabilities — — 103,627 12,713 — 116,340 Total current liabilities 1,755 107,068 285,705 146,989 (6,514 ) 535,003 Long-term debt — 3,594,218 32,743 42,199 — 3,669,160 Affiliate long-term debt 1,857 — 14,240 366,042 (364,289 ) 17,850 Other liabilities 26,500 28,866 1,060,211 171,102 (576,055 ) 710,624 Total liabilities 30,112 3,730,152 1,392,899 726,332 (946,858 ) 4,932,637 Total Sinclair Broadcast Group equity (deficit) 525,810 517,251 3,414,433 (91,703 ) (3,839,981 ) 525,810 Noncontrolling interests in consolidated subsidiaries — — — (29,981 ) 3,849 (26,132 ) Total liabilities and equity (deficit) $ 555,922 $ 4,247,403 $ 4,807,332 $ 604,648 $ (4,782,990 ) $ 5,432,315</t>
  </si>
  <si>
    <t>Schedule of condensed consolidating statement of operations and comprehensive income</t>
  </si>
  <si>
    <t>CONDENSED CONSOLIDATING STATEMENT OF OPERATIONS AND COMPREHENSIVE INCOME FOR THE THREE MONTHS ENDED JUNE 30, 2016 (in thousands) (unaudited) Sinclair Sinclair Guarantor Non- Eliminations Sinclair Net revenue $ — $ — $ 627,517 $ 62,037 $ (23,020 ) $ 666,534 Media production expenses — — 235,138 30,440 (21,958 ) 243,620 Selling, general and administrative 1,001 14,121 125,331 2,326 (12 ) 142,767 Depreciation, amortization and other operating expenses 266 1,219 116,970 33,134 (516 ) 151,073 Total operating expenses 1,267 15,340 477,439 65,900 (22,486 ) 537,460 Operating (loss) income (1,267 ) (15,340 ) 150,078 (3,863 ) (534 ) 129,074 Equity in earnings of consolidated subsidiaries 49,136 100,678 69 — (149,883 ) — Interest expense (41 ) (50,908 ) (1,098 ) (8,107 ) 6,238 (53,916 ) Other income (expense) 1,087 148 622 190 — 2,047 Total other income (expense) 50,182 49,918 (407 ) (7,917 ) (143,645 ) (51,869 ) Income tax benefit (provision) 504 18,034 (47,722 ) 2,579 — (26,605 ) Net income (loss) 49,419 52,612 101,949 (9,201 ) (144,179 ) 50,600 Net income attributable to the noncontrolling interests — — — (1,262 ) 81 (1,181 ) Net income (loss) attributable to Sinclair Broadcast Group $ 49,419 $ 52,612 $ 101,949 $ (10,463 ) $ (144,098 ) $ 49,419 Comprehensive income (loss) $ 49,419 $ 52,612 $ 101,949 $ (9,201 ) $ (144,179 ) $ 50,600 CONDENSED CONSOLIDATING STATEMENT OF OPERATIONS AND COMPREHENSIVE INCOME FOR THE THREE MONTHS ENDED JUNE 30, 2015 (in thousands) (unaudited) Sinclair Sinclair Guarantor Non- Eliminations Sinclair Net revenue $ — $ — $ 522,405 $ 52,908 $ (21,146 ) $ 554,167 Media production expenses — — 180,033 21,272 (19,495 ) 181,810 Selling, general and administrative 1,457 11,429 100,579 4,136 (193 ) 117,408 Depreciation, amortization and other operating expenses 266 809 109,201 30,960 (627 ) 140,609 Total operating expenses 1,723 12,238 389,813 56,368 (20,315 ) 439,827 Operating (loss) income (1,723 ) (12,238 ) 132,592 (3,460 ) (831 ) 114,340 Equity in earnings of consolidated subsidiaries 46,369 85,483 (50 ) — (131,802 ) — Interest expense (106 ) (44,969 ) (1,165 ) (7,470 ) 6,046 (47,664 ) Other income (expense) 944 444 203 1,466 — 3,057 Total other income (expense) 47,207 40,958 (1,012 ) (6,004 ) (125,756 ) (44,607 ) Income tax benefit (provision) 303 19,584 (44,899 ) 1,678 — (23,334 ) Net income (loss) 45,787 48,304 86,681 (7,786 ) (126,587 ) 46,399 Net income attributable to the noncontrolling interests — — — (646 ) 34 (612 ) Net income (loss) attributable to Sinclair Broadcast Group $ 45,787 $ 48,304 $ 86,681 $ (8,432 ) $ (126,553 ) $ 45,787 Comprehensive income (loss) $ 46,483 $ 48,315 $ 86,756 $ (7,786 ) $ (127,285 ) $ 46,483 CONDENSED CONSOLIDATING STATEMENT OF OPERATIONS AND COMPREHENSIVE INCOME FOR THE SIX MONTHS ENDED JUNE 30, 2016 (in thousands) (unaudited) Sinclair Sinclair Guarantor Non- Eliminations Sinclair Net revenue $ — $ — $ 1,172,629 $ 114,287 $ (41,493 ) $ 1,245,423 Program and production — — 444,864 54,821 (40,188 ) 459,497 Selling, general and administrative 2,003 36,219 236,442 4,487 (34 ) 279,117 Depreciation, amortization and other operating expenses 532 2,410 225,445 63,990 (981 ) 291,396 Total operating expenses 2,535 38,629 906,751 123,298 (41,203 ) 1,030,010 Operating (loss) income (2,535 ) (38,629 ) 265,878 (9,011 ) (290 ) 215,413 Equity in earnings of consolidated subsidiaries 73,424 175,533 119 — (249,076 ) — Interest expense (136 ) (97,271 ) (2,299 ) (16,003 ) 12,378 (103,331 ) Other income (expense) 2,230 267 609 (174 ) — 2,932 Total other income (expense) 75,518 78,529 (1,571 ) (16,177 ) (236,698 ) (100,399 ) Income tax benefit (provision) 576 41,137 (85,902 ) 5,404 — (38,785 ) Net income (loss) 73,559 81,037 178,405 (19,784 ) (236,988 ) 76,229 Net income attributable to the noncontrolling interests — — — (2,161 ) (509 ) (2,670 ) Net income (loss) attributable to Sinclair Broadcast Group $ 73,559 $ 81,037 $ 178,405 $ (21,945 ) $ (237,497 ) $ 73,559 Comprehensive income (loss) $ 73,559 $ 81,037 $ 178,405 $ (19,784 ) $ (236,988 ) $ 76,229 CONDENSED CONSOLIDATING STATEMENT OF OPERATIONS AND COMPREHENSIVE INCOME FOR THE SIX MONTHS ENDED JUNE 30, 2015 (in thousands) (unaudited) Sinclair Sinclair Guarantor Non- Eliminations Sinclair Net revenue $ — $ — $ 999,076 $ 99,912 $ (40,046 ) $ 1,058,942 Program and production — — 349,727 41,677 (38,023 ) 353,381 Selling, general and administrative 2,501 26,212 199,927 7,152 (105 ) 235,687 Depreciation, amortization and other operating expenses 533 1,584 211,560 58,278 (968 ) 270,987 Total operating expenses 3,034 27,796 761,214 107,107 (39,096 ) 860,055 Operating (loss) income (3,034 ) (27,796 ) 237,862 (7,195 ) (950 ) 198,887 Equity in earnings of consolidated subsidiaries 70,693 149,948 (100 ) — (220,541 ) — Interest expense (207 ) (88,842 ) (2,341 ) (14,176 ) 11,254 (94,312 ) Other income (expense) 2,294 291 266 3,570 — 6,421 Total other income (expense) 72,780 61,397 (2,175 ) (10,606 ) (209,287 ) (87,891 ) Income tax benefit (provision) 323 40,199 (83,277 ) 2,994 — (39,761 ) Net income (loss) 70,069 73,800 152,410 (14,807 ) (210,237 ) 71,235 Net income attributable to the noncontrolling interests — — — (1,200 ) 34 (1,166 ) Net income (loss) attributable to Sinclair Broadcast Group $ 70,069 $ 73,800 $ 152,410 $ (16,007 ) $ (210,203 ) $ 70,069 Comprehensive income (loss) $ 71,403 $ 73,817 $ 152,561 $ (14,807 ) $ (211,571 ) $ 71,403</t>
  </si>
  <si>
    <t>Schedule of condensed consolidating statement of cash flows</t>
  </si>
  <si>
    <t>CONDENSED CONSOLIDATING STATEMENT OF CASH FLOWS FOR THE SIX MONTHS ENDED JUNE 30, 2016 (in thousands) (unaudited) Sinclair Sinclair Guarantor Non- Eliminations Sinclair NET CASH FLOWS FROM(USED IN) OPERATING ACTIVITIES $ 2,296 $ (81,821 ) $ 282,530 $ (8,483 ) $ 15,136 $ 209,658 CASH FLOWS FROM (USED IN) INVESTING ACTIVITIES: Acquisition of property and equipment — (1,871 ) (45,155 ) (3,206 ) 446 (49,786 ) Acquisition of businesses, net of cash acquired — — (412,729 ) (10,375 ) — (423,104 ) Purchase of alarm monitoring contracts — — — (21,616 ) — (21,616 ) Investments in equity and cost method investees — (10,827 ) — (11,016 ) — (21,843 ) Loans to affiliates — (19,500 ) — — — (19,500 ) Other, net 1,197 3,725 58 2,419 — 7,399 Net cash flows from (used in) investing activities 1,197 (28,473 ) (457,826 ) (43,794 ) 446 (528,450 ) CASH FLOWS (USED IN) FROM FINANCING ACTIVITIES: Proceeds from notes payable, commercial bank financing and capital leases — 595,000 — 12,555 — 607,555 Repayments of notes payable, commercial bank financing and capital leases — (272,672 ) (719 ) (6,184 ) — (279,575 ) Dividends paid on Class A and Class B Common Stock (32,781 ) — — — — (32,781 ) Repurchase of outstanding Class A Common Stock (11,247 ) — — — — (11,247 ) Increase (decrease) in intercompany payables 42,586 (249,887 ) 181,829 41,172 (15,700 ) — Other, net (2,051 ) (5,681 ) 750 (4,541 ) 118 (11,405 ) Net cash flows (used in) from financing activities (3,493 ) 66,760 181,860 43,002 (15,582 ) 272,547 NET (DECREASE) INCREASE IN CASH AND CASH EQUIVALENTS — (43,534 ) 6,564 (9,275 ) — (46,245 ) CASH AND CASH EQUIVALENTS, beginning of period — 115,771 235 33,966 — 149,972 CASH AND CASH EQUIVALENTS, end of period $ — $ 72,237 $ 6,799 $ 24,691 $ — $ 103,727 CONDENSED CONSOLIDATING STATEMENT OF CASH FLOWS FOR THE SIX MONTHS ENDED JUNE 30, 2015 (in thousands) (unaudited) Sinclair Sinclair Guarantor Non- Eliminations Sinclair NET CASH FLOWS (USED IN) FROM OPERATING ACTIVITIES $ (142 ) $ (70,337 ) $ 265,762 $ (22,433 ) $ 7,397 $ 180,247 CASH FLOWS (USED IN) FROM INVESTING ACTIVITIES: Acquisition of property and equipment — (5,852 ) (40,875 ) (1,097 ) 762 (47,062 ) Purchase of alarm monitoring contracts — — — (16,673 ) — (16,673 ) Investments in equity and cost method investees — (4,401 ) (33 ) (33,375 ) — (37,809 ) Other, net 3,486 (961 ) 4,788 4,338 — 11,651 Net cash flows (used in) from investing activities 3,486 (11,214 ) (36,120 ) (46,807 ) 762 (89,893 ) CASH FLOWS FROM (USED IN) FINANCING ACTIVITIES: Proceeds from notes payable, commercial bank financing and capital leases — 349,562 — 15,291 — 364,853 Repayments of notes payable, commercial bank financing and capital leases (312 ) (357,328 ) (611 ) (2,229 ) — (360,480 ) Dividends paid on Class A and Class B Common Stock (31,464 ) — — — — (31,464 ) Repurchase of outstanding Class A Common Stock (7,803 ) — — — — (7,803 ) Increase (decrease) in intercompany payables 37,036 138,814 (230,262 ) 62,571 (8,159 ) — Other, net (801 ) (3,491 ) 550 (4,821 ) — (8,563 ) Net cash flows (used in) from financing activities (3,344 ) 127,557 (230,323 ) 70,812 (8,159 ) (43,457 ) NET INCREASE (DECREASE) IN CASH AND CASH EQUIVALENTS — 46,006 (681 ) 1,572 — 46,897 CASH AND CASH EQUIVALENTS, beginning of period — 3,394 1,749 12,539 — 17,682 CASH AND CASH EQUIVALENTS, end of period $ — $ 49,400 $ 1,068 $ 14,111 $ — $ 64,579</t>
  </si>
  <si>
    <t>NATURE OF OPERATIONS AND SUMMARY OF SIGNIFICANT ACCOUNTING POLICIES - Nature of Operations (Narrative) (Details)</t>
  </si>
  <si>
    <t>Jun. 30, 2016channelstationmarket</t>
  </si>
  <si>
    <t>Number of television stations owned | station</t>
  </si>
  <si>
    <t>Number of markets | market</t>
  </si>
  <si>
    <t>Number of channels | channel</t>
  </si>
  <si>
    <t>NATURE OF OPERATIONS AND SUMMARY OF SIGNIFICANT ACCOUNTING POLICIES - Variable Interest Entities (Narrative) (Details) $ in Thousands</t>
  </si>
  <si>
    <t>12 Months Ended</t>
  </si>
  <si>
    <t>Jun. 30, 2016USD ($)</t>
  </si>
  <si>
    <t>Jun. 30, 2015USD ($)</t>
  </si>
  <si>
    <t>Jun. 30, 2016USD ($)license</t>
  </si>
  <si>
    <t>Dec. 31, 2015USD ($)license</t>
  </si>
  <si>
    <t>Variable Interest Entity [Line Items]</t>
  </si>
  <si>
    <t>Eliminations</t>
  </si>
  <si>
    <t>Consolidated VIEs, aggregated</t>
  </si>
  <si>
    <t>Initial term of certain outsourcing agreements</t>
  </si>
  <si>
    <t>5 years</t>
  </si>
  <si>
    <t>Number of licensees as VIEs (license) | license</t>
  </si>
  <si>
    <t>Consolidated VIEs | Eliminations</t>
  </si>
  <si>
    <t>Liabilities associated with the certain outsourcing agreements and purchase options</t>
  </si>
  <si>
    <t>Consolidated VIEs | Cunningham | Eliminations</t>
  </si>
  <si>
    <t>Total payments made under the LMA excluded from liabilities</t>
  </si>
  <si>
    <t>Total capital leased liabilities excluded from VIE consolidation</t>
  </si>
  <si>
    <t>VIEs which are not primary beneficiary</t>
  </si>
  <si>
    <t>Carrying amount</t>
  </si>
  <si>
    <t>NATURE OF OPERATIONS AND SUMMARY OF SIGNIFICANT ACCOUNTING POLICIES - Schedule of Variable Interest Entities Assets and Liabilities (Details) - USD ($) $ in Thousands</t>
  </si>
  <si>
    <t>Dec. 31, 2014</t>
  </si>
  <si>
    <t>Accounts receivable</t>
  </si>
  <si>
    <t>NATURE OF OPERATIONS AND SUMMARY OF SIGNIFICANT ACCOUNTING POLICIES - Recent Accounting Pronouncements (Details) - USD ($) $ in Thousands</t>
  </si>
  <si>
    <t>New Accounting Pronouncement, Early Adoption [Line Items]</t>
  </si>
  <si>
    <t>Cumulative effect of classification change</t>
  </si>
  <si>
    <t>Reclassification from net cash flows from operating activities</t>
  </si>
  <si>
    <t>Reclassification to net cash flows from financing activities</t>
  </si>
  <si>
    <t>New Accounting Pronouncement, Early Adoption, Effect</t>
  </si>
  <si>
    <t>New Accounting Pronouncement, Early Adoption, Effect | Additional Paid-In Capital</t>
  </si>
  <si>
    <t>New Accounting Pronouncement, Early Adoption, Effect | Accumulated Deficit</t>
  </si>
  <si>
    <t>NATURE OF OPERATIONS AND SUMMARY OF SIGNIFICANT ACCOUNTING POLICIES - Income Taxes (Details) $ in Millions</t>
  </si>
  <si>
    <t>Jun. 30, 2017USD ($)</t>
  </si>
  <si>
    <t>Maximum | Forecast</t>
  </si>
  <si>
    <t>Income Tax Contingency [Line Items]</t>
  </si>
  <si>
    <t>Reduction on liability for unrecognized tax benefits (up to)</t>
  </si>
  <si>
    <t>NATURE OF OPERATIONS AND SUMMARY OF SIGNIFICANT ACCOUNTING POLICIES - Share Repurchase Program (Details) - USD ($)</t>
  </si>
  <si>
    <t>1 Months Ended</t>
  </si>
  <si>
    <t>Mar. 20, 2014</t>
  </si>
  <si>
    <t>Oct. 28, 1999</t>
  </si>
  <si>
    <t>Equity, Class of Treasury Stock [Line Items]</t>
  </si>
  <si>
    <t>Repurchase authorization</t>
  </si>
  <si>
    <t>Shares repurchased (shares)</t>
  </si>
  <si>
    <t>Shares repurchased</t>
  </si>
  <si>
    <t>Remaining authorization amount</t>
  </si>
  <si>
    <t>Subsequent Event</t>
  </si>
  <si>
    <t>ACQUISITIONS (Narrative) (Details) - USD ($)</t>
  </si>
  <si>
    <t>Mar. 31, 2016</t>
  </si>
  <si>
    <t>Business Acquisition [Line Items]</t>
  </si>
  <si>
    <t>Acquisition related costs</t>
  </si>
  <si>
    <t>Net revenues</t>
  </si>
  <si>
    <t>Operating loss</t>
  </si>
  <si>
    <t>Gain disposition of assets</t>
  </si>
  <si>
    <t>Tennis Channel</t>
  </si>
  <si>
    <t>Business combination purchase price</t>
  </si>
  <si>
    <t>Working capital adjustment</t>
  </si>
  <si>
    <t>Decrease to deferred tax assets</t>
  </si>
  <si>
    <t>Decrease to goodwill</t>
  </si>
  <si>
    <t>Increase to amortization (less than)</t>
  </si>
  <si>
    <t>Goodwill deductible for tax purposes</t>
  </si>
  <si>
    <t>Tennis Channel | Definite-lived intangible assets</t>
  </si>
  <si>
    <t>Increase (decrease) to intangible assets</t>
  </si>
  <si>
    <t>Tennis Channel | Indefinite-lived intangible assets</t>
  </si>
  <si>
    <t>Tennis Channel | Customer relationships | Minimum</t>
  </si>
  <si>
    <t>Amortization period</t>
  </si>
  <si>
    <t>10 years</t>
  </si>
  <si>
    <t>Tennis Channel | Customer relationships | Maximum</t>
  </si>
  <si>
    <t>15 years</t>
  </si>
  <si>
    <t>Tennis Channel | Other intangible assets | Minimum</t>
  </si>
  <si>
    <t>1 year</t>
  </si>
  <si>
    <t>Tennis Channel | Other intangible assets | Maximum</t>
  </si>
  <si>
    <t>3 years</t>
  </si>
  <si>
    <t>Television Station Acquisitions</t>
  </si>
  <si>
    <t>ACQUISITIONS - Fair Value of Acquired Assets and Liabilities (Details) - USD ($) $ in Thousands</t>
  </si>
  <si>
    <t>Allocated fair value of acquired assets and assumed liabilities</t>
  </si>
  <si>
    <t>Goodwill</t>
  </si>
  <si>
    <t>Cash</t>
  </si>
  <si>
    <t>Property and equipment</t>
  </si>
  <si>
    <t>Definite-lived intangible assets</t>
  </si>
  <si>
    <t>Indefinite-lived intangible assets</t>
  </si>
  <si>
    <t>Other assets</t>
  </si>
  <si>
    <t>Capital leases</t>
  </si>
  <si>
    <t>Deferred tax liability</t>
  </si>
  <si>
    <t>Other long term liabilities</t>
  </si>
  <si>
    <t>Fair value of identifiable net assets acquired</t>
  </si>
  <si>
    <t>ACQUISITIONS - Fair Value Allocation of Assets and Goodwill (Details) - Tennis Channel $ in Thousands</t>
  </si>
  <si>
    <t>Fair value of identifiable definite-lived intangible assets acquired</t>
  </si>
  <si>
    <t>Customer relationships</t>
  </si>
  <si>
    <t>Other intangible assets</t>
  </si>
  <si>
    <t>ACQUISITIONS - Pro Forma Results (Details) - USD ($) $ / shares in Units, $ in Thousands</t>
  </si>
  <si>
    <t>Pro Forma Information</t>
  </si>
  <si>
    <t>Net Income</t>
  </si>
  <si>
    <t>Net Income attributable to Sinclair Broadcast Group</t>
  </si>
  <si>
    <t>Basic earnings per share attributable to Sinclair (USD per share)</t>
  </si>
  <si>
    <t>Diluted earnings per share attributable to Sinclair (USD per share)</t>
  </si>
  <si>
    <t>NOTES PAYABLE AND COMMERCIAL BANK FINANCINGS - 5.875% Senior Notes, due 2026 (Details) - Senior Notes - Senior Unsecured 5.875% Notes - USD ($)</t>
  </si>
  <si>
    <t>Mar. 15, 2021</t>
  </si>
  <si>
    <t>Mar. 15, 2019</t>
  </si>
  <si>
    <t>Mar. 23, 2016</t>
  </si>
  <si>
    <t>Debt Instrument [Line Items]</t>
  </si>
  <si>
    <t>Debt issued</t>
  </si>
  <si>
    <t>Interest rate</t>
  </si>
  <si>
    <t>5.875%</t>
  </si>
  <si>
    <t>Percentage of the par value</t>
  </si>
  <si>
    <t>100.00%</t>
  </si>
  <si>
    <t>Deferred financing costs</t>
  </si>
  <si>
    <t>Forecast</t>
  </si>
  <si>
    <t>35.00%</t>
  </si>
  <si>
    <t>NOTES PAYABLE AND COMMERCIAL BANK FINANCINGS NOTES PAYABLE AND COMMERCIAL BANK FINANCINGS - Bank Credit Agreement (Details) - USD ($)</t>
  </si>
  <si>
    <t>Sep. 30, 2016</t>
  </si>
  <si>
    <t>Jul. 19, 2016</t>
  </si>
  <si>
    <t>Outstanding debt</t>
  </si>
  <si>
    <t>Bank Credit Agreement | Forecast</t>
  </si>
  <si>
    <t>Financing costs</t>
  </si>
  <si>
    <t>Financing costs to be expensed</t>
  </si>
  <si>
    <t>Bank Credit Agreement | Revolving Credit Facility</t>
  </si>
  <si>
    <t>Outstanding balance</t>
  </si>
  <si>
    <t>Current borrowing capacity</t>
  </si>
  <si>
    <t>Subsequent Event | Bank Credit Agreement | Revolving Credit Facility</t>
  </si>
  <si>
    <t>Revolving commitments</t>
  </si>
  <si>
    <t>Subsequent Event | Bank Credit Agreement | Term Loan | Term Loan A Extended to July 2021</t>
  </si>
  <si>
    <t>Subsequent Event | Bank Credit Agreement | Term Loan | Term Loan A Maturing April 2018</t>
  </si>
  <si>
    <t>COMMITMENTS AND CONTINGENCIES (Details) $ in Thousands</t>
  </si>
  <si>
    <t>Jul. 29, 2016USD ($)</t>
  </si>
  <si>
    <t>Apr. 15, 2014station</t>
  </si>
  <si>
    <t>Number of television stations with attributable interest (station) | station</t>
  </si>
  <si>
    <t>Percentage of ad time to be considered an owner</t>
  </si>
  <si>
    <t>15.00%</t>
  </si>
  <si>
    <t>Net revenue</t>
  </si>
  <si>
    <t>Period subject to ongoing compliance monitoring by the FCC</t>
  </si>
  <si>
    <t>36 months</t>
  </si>
  <si>
    <t>FCC Consent Decree Settlement | Subsequent Event</t>
  </si>
  <si>
    <t>Subject payment amount to the United States Treasury</t>
  </si>
  <si>
    <t>Joint Sales Agreements</t>
  </si>
  <si>
    <t>EARNINGS PER SHARE (Details) - USD ($) $ in Thousands</t>
  </si>
  <si>
    <t>Income (Numerator)</t>
  </si>
  <si>
    <t>Net (income) loss attributable to noncontrolling interests</t>
  </si>
  <si>
    <t>Numerator for diluted earnings per common share available to common shareholders</t>
  </si>
  <si>
    <t>Shares (Denominator)</t>
  </si>
  <si>
    <t>Weighted-average common shares outstanding (shares)</t>
  </si>
  <si>
    <t>Dilutive effect of stock-settled appreciation rights, restricted stock awards and outstanding stock options (shares)</t>
  </si>
  <si>
    <t>Weighted-average common and common equivalent shares outstanding (shares)</t>
  </si>
  <si>
    <t>Additional Disclosures</t>
  </si>
  <si>
    <t>Potentially antidilutive dilutive securities excluded from calculation of diluted earnings per share (shares)</t>
  </si>
  <si>
    <t>RELATED PERSON TRANSACTIONS (Details)</t>
  </si>
  <si>
    <t>Apr. 30, 2016USD ($)</t>
  </si>
  <si>
    <t>Jan. 31, 2016USD ($)</t>
  </si>
  <si>
    <t>Jun. 30, 2016USD ($)leasereal_estate_venturerestaurant</t>
  </si>
  <si>
    <t>Jun. 30, 2016USD ($)leasereal_estate_venturestationrestaurantrenewal</t>
  </si>
  <si>
    <t>Related person transactions</t>
  </si>
  <si>
    <t>Entities owned by the controlling shareholders | Lease Services</t>
  </si>
  <si>
    <t>Lease payments made to entities</t>
  </si>
  <si>
    <t>Controlling shareholders | Charter Aircraft | Maximum</t>
  </si>
  <si>
    <t>Aircraft expenses</t>
  </si>
  <si>
    <t>Affiliated Entity | Cunningham</t>
  </si>
  <si>
    <t>Agreement renewal period</t>
  </si>
  <si>
    <t>Right to acquire capital stock</t>
  </si>
  <si>
    <t>Remaining purchase price</t>
  </si>
  <si>
    <t>Related party promissory note</t>
  </si>
  <si>
    <t>Loan receivable, interest rate</t>
  </si>
  <si>
    <t>5.00%</t>
  </si>
  <si>
    <t>Master control service, contract term</t>
  </si>
  <si>
    <t>Proceeds from sale of master control equipment</t>
  </si>
  <si>
    <t>Annual revenue from master control services</t>
  </si>
  <si>
    <t>Affiliated Entity | Lease Services | Atlantic Automotive Corporation</t>
  </si>
  <si>
    <t>Annual rent</t>
  </si>
  <si>
    <t>Affiliated Entity | LMA | Cunningham</t>
  </si>
  <si>
    <t>Number of stations to which programming, sales and managerial services were provided by the entity (station) | station</t>
  </si>
  <si>
    <t>Number of additional renewal terms | renewal</t>
  </si>
  <si>
    <t>Affiliated Entity | LMA | Minimum | Cunningham</t>
  </si>
  <si>
    <t>Percentage of net broadcast revenue used to determine annual LMA fees required to be paid</t>
  </si>
  <si>
    <t>3.00%</t>
  </si>
  <si>
    <t>Amount used to determine annual LMA fees required to be paid</t>
  </si>
  <si>
    <t>Annual increase in aggregate purchase price</t>
  </si>
  <si>
    <t>6.00%</t>
  </si>
  <si>
    <t>Affiliated Entity | Advertising time | Maximum | Atlantic Automotive Corporation</t>
  </si>
  <si>
    <t>Amount received</t>
  </si>
  <si>
    <t>Affiliated Entity | Vehicle or Vehicle Related Services | Maximum | Atlantic Automotive Corporation</t>
  </si>
  <si>
    <t>Cunningham license related assets | Cunningham</t>
  </si>
  <si>
    <t>8 years</t>
  </si>
  <si>
    <t>President and Chief Executive Officer | Lease Services</t>
  </si>
  <si>
    <t>Payments for services (less than)</t>
  </si>
  <si>
    <t>President and Chief Executive Officer | Lease Services | Real estate ventures in Baltimore, MD</t>
  </si>
  <si>
    <t>Number of restaurants owned by a related party | restaurant</t>
  </si>
  <si>
    <t>Number of real estate ventures | real_estate_venture</t>
  </si>
  <si>
    <t>Number of leases | lease</t>
  </si>
  <si>
    <t>President and Chief Executive Officer | Lease Services | Real estate ventures in Towson, MD</t>
  </si>
  <si>
    <t>President and Chief Executive Officer | Lease Services | Maximum | Real estate ventures in Baltimore, MD</t>
  </si>
  <si>
    <t>SEGMENT DATA (Narrative) (Details) $ in Millions</t>
  </si>
  <si>
    <t>Jun. 30, 2016USD ($)market</t>
  </si>
  <si>
    <t>Segment data</t>
  </si>
  <si>
    <t>Intercompany loans | $</t>
  </si>
  <si>
    <t>Intercompany interest expense | $</t>
  </si>
  <si>
    <t>Operating segments | Broadcast</t>
  </si>
  <si>
    <t>SEGMENT DATA (Details) - USD ($) $ in Thousands</t>
  </si>
  <si>
    <t>Revenue</t>
  </si>
  <si>
    <t>Amortization of definite-lived intangible assets and other assets</t>
  </si>
  <si>
    <t>General and administrative overhead expenses</t>
  </si>
  <si>
    <t>Operating income (loss)</t>
  </si>
  <si>
    <t>Interest expense</t>
  </si>
  <si>
    <t>Assets</t>
  </si>
  <si>
    <t>Operating segments | Other</t>
  </si>
  <si>
    <t>Corporate</t>
  </si>
  <si>
    <t>FAIR VALUE MEASUREMENTS (Details) - USD ($) $ in Thousands</t>
  </si>
  <si>
    <t>6.375% Senior Unsecured Notes due 2021</t>
  </si>
  <si>
    <t>FAIR VALUE MEASUREMENTS:</t>
  </si>
  <si>
    <t>6.375%</t>
  </si>
  <si>
    <t>6.125% Senior Unsecured Notes due 2022</t>
  </si>
  <si>
    <t>6.125%</t>
  </si>
  <si>
    <t>5.875% Senior Unsecured Notes due 2026</t>
  </si>
  <si>
    <t>5.625% Senior Unsecured Notes due 2024</t>
  </si>
  <si>
    <t>5.625%</t>
  </si>
  <si>
    <t>5.375% Senior Unsecured Notes due 2021</t>
  </si>
  <si>
    <t>5.375%</t>
  </si>
  <si>
    <t>Level 2 | Carrying Value | 6.375% Senior Unsecured Notes due 2021</t>
  </si>
  <si>
    <t>Debt fair value disclosure</t>
  </si>
  <si>
    <t>Level 2 | Carrying Value | 6.125% Senior Unsecured Notes due 2022</t>
  </si>
  <si>
    <t>Level 2 | Carrying Value | 5.875% Senior Unsecured Notes due 2026</t>
  </si>
  <si>
    <t>Level 2 | Carrying Value | 5.625% Senior Unsecured Notes due 2024</t>
  </si>
  <si>
    <t>Level 2 | Carrying Value | 5.375% Senior Unsecured Notes due 2021</t>
  </si>
  <si>
    <t>Level 2 | Carrying Value | Term Loan A</t>
  </si>
  <si>
    <t>Level 2 | Carrying Value | Term Loan B</t>
  </si>
  <si>
    <t>Level 2 | Carrying Value | Debt of variable interest entities</t>
  </si>
  <si>
    <t>Level 2 | Carrying Value | Debt of other operating divisions</t>
  </si>
  <si>
    <t>Level 2 | Fair Value | 6.375% Senior Unsecured Notes due 2021</t>
  </si>
  <si>
    <t>Level 2 | Fair Value | 6.125% Senior Unsecured Notes due 2022</t>
  </si>
  <si>
    <t>Level 2 | Fair Value | 5.875% Senior Unsecured Notes due 2026</t>
  </si>
  <si>
    <t>Level 2 | Fair Value | 5.625% Senior Unsecured Notes due 2024</t>
  </si>
  <si>
    <t>Level 2 | Fair Value | 5.375% Senior Unsecured Notes due 2021</t>
  </si>
  <si>
    <t>Level 2 | Fair Value | Term Loan A</t>
  </si>
  <si>
    <t>Level 2 | Fair Value | Term Loan B</t>
  </si>
  <si>
    <t>Level 2 | Fair Value | Debt of variable interest entities</t>
  </si>
  <si>
    <t>Level 2 | Fair Value | Debt of other operating divisions</t>
  </si>
  <si>
    <t>CONDENSED CONSOLIDATING FINANCIAL STATEMENTS (Narrative) (Details) - USD ($) $ in Millions</t>
  </si>
  <si>
    <t>Debt</t>
  </si>
  <si>
    <t>6.375% Senior Notes due 2021</t>
  </si>
  <si>
    <t>Sinclair Television Group, Inc.</t>
  </si>
  <si>
    <t>Amount of debt guaranteed by parent</t>
  </si>
  <si>
    <t>Sinclair Television Group, Inc. | 5.375% Senior Unsecured Notes due 2021</t>
  </si>
  <si>
    <t>Sinclair Television Group, Inc. | 5.625% Senior Unsecured Notes, due 2024</t>
  </si>
  <si>
    <t>Sinclair Television Group, Inc. | 6.125% Senior Unsecured Notes due 2022</t>
  </si>
  <si>
    <t>Sinclair Television Group, Inc. | 6.375% Senior Notes due 2021</t>
  </si>
  <si>
    <t>Sinclair Television Group, Inc. | 5.875% Senior Unsecured Notes due 2026</t>
  </si>
  <si>
    <t>Sinclair Broadcast Group, Inc.</t>
  </si>
  <si>
    <t>Sinclair Broadcast Group, Inc. | 5.375% Senior Unsecured Notes due 2021</t>
  </si>
  <si>
    <t>Sinclair Broadcast Group, Inc. | 5.625% Senior Unsecured Notes, due 2024</t>
  </si>
  <si>
    <t>Sinclair Broadcast Group, Inc. | 6.125% Senior Unsecured Notes due 2022</t>
  </si>
  <si>
    <t>Sinclair Broadcast Group, Inc. | 6.375% Senior Notes due 2021</t>
  </si>
  <si>
    <t>Sinclair Broadcast Group, Inc. | 5.875% Senior Unsecured Notes due 2026</t>
  </si>
  <si>
    <t>CONDENSED CONSOLIDATING FINANCIAL STATEMENTS - Balance Sheet (Details) - USD ($) $ in Thousands</t>
  </si>
  <si>
    <t>CONDENSED CONSOLIDATING BALANCE SHEET</t>
  </si>
  <si>
    <t>Other current assets</t>
  </si>
  <si>
    <t>Property and equipment, net</t>
  </si>
  <si>
    <t>Investment in consolidated subsidiaries</t>
  </si>
  <si>
    <t>Other long-term assets</t>
  </si>
  <si>
    <t>Current portion of long-term debt</t>
  </si>
  <si>
    <t>Current portion of affiliate long-term debt</t>
  </si>
  <si>
    <t>Other current liabilities</t>
  </si>
  <si>
    <t>Long-term debt</t>
  </si>
  <si>
    <t>Affiliate long-term debt</t>
  </si>
  <si>
    <t>Other liabilities</t>
  </si>
  <si>
    <t>Total Sinclair Broadcast Group equity (deficit)</t>
  </si>
  <si>
    <t>Noncontrolling interests in consolidated subsidiaries</t>
  </si>
  <si>
    <t>Reportable legal entities | Sinclair Broadcast Group, Inc.</t>
  </si>
  <si>
    <t>Reportable legal entities | Sinclair Television Group, Inc.</t>
  </si>
  <si>
    <t>Reportable legal entities | Guarantor Subsidiaries and KDSM, LLC</t>
  </si>
  <si>
    <t>Reportable legal entities | Non- Guarantor Subsidiaries</t>
  </si>
  <si>
    <t>CONDENSED CONSOLIDATING FINANCIAL STATEMENTS - Statement of Operations and Comprehensive Income (Details) - USD ($) $ in Thousands</t>
  </si>
  <si>
    <t>CONDENSED CONSOLIDATING STATEMENT OF OPERATIONS AND COMPREHENSIVE INCOME</t>
  </si>
  <si>
    <t>Selling, general and administrative</t>
  </si>
  <si>
    <t>Depreciation, amortization and other operating expenses</t>
  </si>
  <si>
    <t>Equity in earnings of consolidated subsidiaries</t>
  </si>
  <si>
    <t>Other income (expense)</t>
  </si>
  <si>
    <t>Income tax benefit (provision)</t>
  </si>
  <si>
    <t>CONDENSED CONSOLIDATING FINANCIAL STATEMENTS - Statement of Cash Flows (Details) - USD ($) $ in Thousands</t>
  </si>
  <si>
    <t>NET CASH FLOWS FROM(USED IN) OPERATING ACTIVITIES</t>
  </si>
  <si>
    <t>Increase (decrease) in intercompany payabl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9"/>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912752</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row>
    <row r="14" spans="1:3">
      <c t="s" r="A14" s="3">
        <v>4</v>
      </c>
    </row>
    <row r="15" spans="1:3">
      <c t="s" r="A15" s="4">
        <v>22</v>
      </c>
      <c t="n" r="C15" s="6">
        <v>68497702</v>
      </c>
    </row>
    <row r="16" spans="1:3">
      <c t="s" r="A16" s="4">
        <v>23</v>
      </c>
    </row>
    <row r="17" spans="1:3">
      <c t="s" r="A17" s="3">
        <v>4</v>
      </c>
    </row>
    <row r="18" spans="1:3">
      <c t="s" r="A18" s="4">
        <v>22</v>
      </c>
      <c t="n" r="C18" s="6">
        <v>259283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58</v>
      </c>
      <c t="s" r="B1" s="2">
        <v>1</v>
      </c>
    </row>
    <row r="2" spans="1:2">
      <c t="s" r="B2" s="2">
        <v>2</v>
      </c>
    </row>
    <row r="3" spans="1:2">
      <c t="s" r="A3" s="3">
        <v>187</v>
      </c>
    </row>
    <row r="4" spans="1:2">
      <c t="s" r="A4" s="4">
        <v>58</v>
      </c>
      <c t="s" r="B4"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178</v>
      </c>
    </row>
    <row r="4" spans="1:2">
      <c t="s" r="A4" s="4">
        <v>206</v>
      </c>
      <c t="s" r="B4" s="4">
        <v>207</v>
      </c>
    </row>
    <row r="5" spans="1:2">
      <c t="s" r="A5" s="4">
        <v>208</v>
      </c>
      <c t="s" r="B5" s="4">
        <v>209</v>
      </c>
    </row>
    <row r="6" spans="1:2">
      <c t="s" r="A6" s="4">
        <v>210</v>
      </c>
      <c t="s" r="B6" s="4">
        <v>211</v>
      </c>
    </row>
    <row r="7" spans="1:2">
      <c t="s" r="A7" s="4">
        <v>212</v>
      </c>
      <c t="s" r="B7" s="4">
        <v>213</v>
      </c>
    </row>
    <row r="8" spans="1:2">
      <c t="s" r="A8" s="4">
        <v>214</v>
      </c>
      <c t="s" r="B8" s="4">
        <v>215</v>
      </c>
    </row>
    <row r="9" spans="1:2">
      <c t="s" r="A9" s="4">
        <v>216</v>
      </c>
      <c t="s" r="B9" s="4">
        <v>217</v>
      </c>
    </row>
    <row r="10" spans="1:2">
      <c t="s" r="A10" s="4">
        <v>218</v>
      </c>
      <c t="s" r="B10" s="4">
        <v>219</v>
      </c>
    </row>
    <row r="11" spans="1:2">
      <c t="s" r="A11" s="4">
        <v>220</v>
      </c>
      <c t="s" r="B11"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2</v>
      </c>
      <c t="s" r="B1" s="2">
        <v>1</v>
      </c>
    </row>
    <row r="2" spans="1:2">
      <c t="s" r="B2" s="2">
        <v>2</v>
      </c>
    </row>
    <row r="3" spans="1:2">
      <c t="s" r="A3" s="3">
        <v>178</v>
      </c>
    </row>
    <row r="4" spans="1:2">
      <c t="s" r="A4" s="4">
        <v>223</v>
      </c>
      <c t="s" r="B4"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r="A1" s="1">
        <v>225</v>
      </c>
      <c t="s" r="B1" s="2">
        <v>1</v>
      </c>
    </row>
    <row r="2" spans="1:2">
      <c t="s" r="B2" s="2">
        <v>2</v>
      </c>
    </row>
    <row r="3" spans="1:2">
      <c t="s" r="A3" s="3">
        <v>181</v>
      </c>
    </row>
    <row r="4" spans="1:2">
      <c t="s" r="A4" s="4">
        <v>226</v>
      </c>
      <c t="s" r="B4" s="4">
        <v>227</v>
      </c>
    </row>
    <row r="5" spans="1:2">
      <c t="s" r="A5" s="4">
        <v>228</v>
      </c>
      <c t="s" r="B5" s="4">
        <v>229</v>
      </c>
    </row>
    <row r="6" spans="1:2">
      <c t="s" r="A6" s="4">
        <v>230</v>
      </c>
      <c t="s" r="B6"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4</v>
      </c>
      <c t="s" r="C1" s="2">
        <v>2</v>
      </c>
      <c t="s" r="D1" s="2">
        <v>25</v>
      </c>
    </row>
    <row r="2" spans="1:4">
      <c t="s" r="A2" s="3">
        <v>26</v>
      </c>
    </row>
    <row r="3" spans="1:4">
      <c t="s" r="A3" s="4">
        <v>27</v>
      </c>
      <c t="n" r="C3" s="7">
        <v>103727</v>
      </c>
      <c t="n" r="D3" s="7">
        <v>149972</v>
      </c>
    </row>
    <row r="4" spans="1:4">
      <c t="s" r="A4" s="4">
        <v>28</v>
      </c>
      <c t="n" r="C4" s="6">
        <v>489884</v>
      </c>
      <c t="n" r="D4" s="6">
        <v>424608</v>
      </c>
    </row>
    <row r="5" spans="1:4">
      <c t="s" r="A5" s="4">
        <v>29</v>
      </c>
      <c t="n" r="C5" s="6">
        <v>36359</v>
      </c>
      <c t="n" r="D5" s="6">
        <v>91466</v>
      </c>
    </row>
    <row r="6" spans="1:4">
      <c t="s" r="A6" s="4">
        <v>30</v>
      </c>
      <c t="n" r="C6" s="6">
        <v>0</v>
      </c>
      <c t="n" r="D6" s="6">
        <v>823</v>
      </c>
    </row>
    <row r="7" spans="1:4">
      <c t="s" r="A7" s="4">
        <v>31</v>
      </c>
      <c t="n" r="C7" s="6">
        <v>38949</v>
      </c>
      <c t="n" r="D7" s="6">
        <v>26903</v>
      </c>
    </row>
    <row r="8" spans="1:4">
      <c t="s" r="A8" s="4">
        <v>32</v>
      </c>
      <c t="n" r="C8" s="6">
        <v>9100</v>
      </c>
      <c t="n" r="D8" s="6">
        <v>7991</v>
      </c>
    </row>
    <row r="9" spans="1:4">
      <c t="s" r="A9" s="4">
        <v>33</v>
      </c>
      <c t="n" r="C9" s="6">
        <v>678019</v>
      </c>
      <c t="n" r="D9" s="6">
        <v>701763</v>
      </c>
    </row>
    <row r="10" spans="1:4">
      <c t="s" r="A10" s="4">
        <v>34</v>
      </c>
      <c t="n" r="C10" s="6">
        <v>10484</v>
      </c>
      <c t="n" r="D10" s="6">
        <v>18996</v>
      </c>
    </row>
    <row r="11" spans="1:4">
      <c t="s" r="A11" s="4">
        <v>35</v>
      </c>
      <c t="n" r="C11" s="6">
        <v>727806</v>
      </c>
      <c t="n" r="D11" s="6">
        <v>717137</v>
      </c>
    </row>
    <row r="12" spans="1:4">
      <c t="s" r="A12" s="4">
        <v>36</v>
      </c>
      <c t="n" r="C12" s="6">
        <v>0</v>
      </c>
      <c t="n" r="D12" s="6">
        <v>3725</v>
      </c>
    </row>
    <row r="13" spans="1:4">
      <c t="s" r="A13" s="4">
        <v>37</v>
      </c>
      <c t="n" r="C13" s="6">
        <v>2017382</v>
      </c>
      <c t="n" r="D13" s="6">
        <v>1931093</v>
      </c>
    </row>
    <row r="14" spans="1:4">
      <c t="s" r="A14" s="4">
        <v>38</v>
      </c>
      <c t="n" r="C14" s="6">
        <v>157725</v>
      </c>
      <c t="n" r="D14" s="6">
        <v>132465</v>
      </c>
    </row>
    <row r="15" spans="1:4">
      <c t="s" r="A15" s="4">
        <v>39</v>
      </c>
      <c t="n" r="C15" s="6">
        <v>1975786</v>
      </c>
      <c t="n" r="D15" s="6">
        <v>1751570</v>
      </c>
    </row>
    <row r="16" spans="1:4">
      <c t="s" r="A16" s="4">
        <v>40</v>
      </c>
      <c t="n" r="C16" s="6">
        <v>212475</v>
      </c>
      <c t="n" r="D16" s="6">
        <v>175566</v>
      </c>
    </row>
    <row r="17" spans="1:4">
      <c t="s" r="A17" s="4">
        <v>41</v>
      </c>
      <c t="s" r="B17" s="4">
        <v>42</v>
      </c>
      <c t="n" r="C17" s="6">
        <v>5779677</v>
      </c>
      <c t="n" r="D17" s="6">
        <v>5432315</v>
      </c>
    </row>
    <row r="18" spans="1:4">
      <c t="s" r="A18" s="3">
        <v>43</v>
      </c>
    </row>
    <row r="19" spans="1:4">
      <c t="s" r="A19" s="4">
        <v>44</v>
      </c>
      <c t="n" r="C19" s="6">
        <v>271926</v>
      </c>
      <c t="n" r="D19" s="6">
        <v>251313</v>
      </c>
    </row>
    <row r="20" spans="1:4">
      <c t="s" r="A20" s="4">
        <v>45</v>
      </c>
      <c t="n" r="C20" s="6">
        <v>8566</v>
      </c>
      <c t="n" r="D20" s="6">
        <v>0</v>
      </c>
    </row>
    <row r="21" spans="1:4">
      <c t="s" r="A21" s="4">
        <v>46</v>
      </c>
      <c t="n" r="C21" s="6">
        <v>175044</v>
      </c>
      <c t="n" r="D21" s="6">
        <v>164184</v>
      </c>
    </row>
    <row r="22" spans="1:4">
      <c t="s" r="A22" s="4">
        <v>47</v>
      </c>
      <c t="n" r="C22" s="6">
        <v>3501</v>
      </c>
      <c t="n" r="D22" s="6">
        <v>3166</v>
      </c>
    </row>
    <row r="23" spans="1:4">
      <c t="s" r="A23" s="4">
        <v>48</v>
      </c>
      <c t="n" r="C23" s="6">
        <v>63492</v>
      </c>
      <c t="n" r="D23" s="6">
        <v>108260</v>
      </c>
    </row>
    <row r="24" spans="1:4">
      <c t="s" r="A24" s="4">
        <v>49</v>
      </c>
      <c t="n" r="C24" s="6">
        <v>9211</v>
      </c>
      <c t="n" r="D24" s="6">
        <v>8080</v>
      </c>
    </row>
    <row r="25" spans="1:4">
      <c t="s" r="A25" s="4">
        <v>50</v>
      </c>
      <c t="n" r="C25" s="6">
        <v>531740</v>
      </c>
      <c t="n" r="D25" s="6">
        <v>535003</v>
      </c>
    </row>
    <row r="26" spans="1:4">
      <c t="s" r="A26" s="3">
        <v>51</v>
      </c>
    </row>
    <row r="27" spans="1:4">
      <c t="s" r="A27" s="4">
        <v>52</v>
      </c>
      <c t="n" r="C27" s="6">
        <v>3984262</v>
      </c>
      <c t="n" r="D27" s="6">
        <v>3669160</v>
      </c>
    </row>
    <row r="28" spans="1:4">
      <c t="s" r="A28" s="4">
        <v>53</v>
      </c>
      <c t="n" r="C28" s="6">
        <v>15953</v>
      </c>
      <c t="n" r="D28" s="6">
        <v>17850</v>
      </c>
    </row>
    <row r="29" spans="1:4">
      <c t="s" r="A29" s="4">
        <v>54</v>
      </c>
      <c t="n" r="C29" s="6">
        <v>45110</v>
      </c>
      <c t="n" r="D29" s="6">
        <v>56921</v>
      </c>
    </row>
    <row r="30" spans="1:4">
      <c t="s" r="A30" s="4">
        <v>55</v>
      </c>
      <c t="n" r="C30" s="6">
        <v>587289</v>
      </c>
      <c t="n" r="D30" s="6">
        <v>585072</v>
      </c>
    </row>
    <row r="31" spans="1:4">
      <c t="s" r="A31" s="4">
        <v>56</v>
      </c>
      <c t="n" r="C31" s="6">
        <v>72429</v>
      </c>
      <c t="n" r="D31" s="6">
        <v>68631</v>
      </c>
    </row>
    <row r="32" spans="1:4">
      <c t="s" r="A32" s="4">
        <v>57</v>
      </c>
      <c t="s" r="B32" s="4">
        <v>42</v>
      </c>
      <c t="n" r="C32" s="6">
        <v>5236783</v>
      </c>
      <c t="n" r="D32" s="6">
        <v>4932637</v>
      </c>
    </row>
    <row r="33" spans="1:4">
      <c t="s" r="A33" s="4">
        <v>58</v>
      </c>
      <c t="s" r="C33" s="4">
        <v>59</v>
      </c>
      <c t="s" r="D33" s="4">
        <v>59</v>
      </c>
    </row>
    <row r="34" spans="1:4">
      <c t="s" r="A34" s="3">
        <v>60</v>
      </c>
    </row>
    <row r="35" spans="1:4">
      <c t="s" r="A35" s="4">
        <v>61</v>
      </c>
      <c t="n" r="C35" s="6">
        <v>964818</v>
      </c>
      <c t="n" r="D35" s="6">
        <v>962726</v>
      </c>
    </row>
    <row r="36" spans="1:4">
      <c t="s" r="A36" s="4">
        <v>62</v>
      </c>
      <c t="n" r="C36" s="6">
        <v>-394418</v>
      </c>
      <c t="n" r="D36" s="6">
        <v>-437029</v>
      </c>
    </row>
    <row r="37" spans="1:4">
      <c t="s" r="A37" s="4">
        <v>63</v>
      </c>
      <c t="n" r="C37" s="6">
        <v>-834</v>
      </c>
      <c t="n" r="D37" s="6">
        <v>-834</v>
      </c>
    </row>
    <row r="38" spans="1:4">
      <c t="s" r="A38" s="4">
        <v>64</v>
      </c>
      <c t="n" r="C38" s="6">
        <v>570512</v>
      </c>
      <c t="n" r="D38" s="6">
        <v>525810</v>
      </c>
    </row>
    <row r="39" spans="1:4">
      <c t="s" r="A39" s="4">
        <v>65</v>
      </c>
      <c t="n" r="C39" s="6">
        <v>-27618</v>
      </c>
      <c t="n" r="D39" s="6">
        <v>-26132</v>
      </c>
    </row>
    <row r="40" spans="1:4">
      <c t="s" r="A40" s="4">
        <v>66</v>
      </c>
      <c t="n" r="C40" s="6">
        <v>542894</v>
      </c>
      <c t="n" r="D40" s="6">
        <v>499678</v>
      </c>
    </row>
    <row r="41" spans="1:4">
      <c t="s" r="A41" s="4">
        <v>67</v>
      </c>
      <c t="n" r="C41" s="6">
        <v>5779677</v>
      </c>
      <c t="n" r="D41" s="6">
        <v>5432315</v>
      </c>
    </row>
    <row r="42" spans="1:4">
      <c t="s" r="A42" s="4">
        <v>21</v>
      </c>
    </row>
    <row r="43" spans="1:4">
      <c t="s" r="A43" s="3">
        <v>60</v>
      </c>
    </row>
    <row r="44" spans="1:4">
      <c t="s" r="A44" s="4">
        <v>68</v>
      </c>
      <c t="n" r="C44" s="6">
        <v>687</v>
      </c>
      <c t="n" r="D44" s="6">
        <v>688</v>
      </c>
    </row>
    <row r="45" spans="1:4">
      <c t="s" r="A45" s="4">
        <v>23</v>
      </c>
    </row>
    <row r="46" spans="1:4">
      <c t="s" r="A46" s="3">
        <v>60</v>
      </c>
    </row>
    <row r="47" spans="1:4">
      <c t="s" r="A47" s="4">
        <v>68</v>
      </c>
      <c t="n" r="C47" s="7">
        <v>259</v>
      </c>
      <c t="n" r="D47" s="7">
        <v>259</v>
      </c>
    </row>
    <row r="48" spans="1:4">
      <c t="n" r="A48"/>
    </row>
    <row r="49" spans="1:4">
      <c t="s" r="A49" s="4">
        <v>42</v>
      </c>
      <c t="s" r="B49" s="4">
        <v>69</v>
      </c>
    </row>
  </sheetData>
  <mergeCells count="3">
    <mergeCell ref="A1:B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2</v>
      </c>
      <c t="s" r="B1" s="2">
        <v>1</v>
      </c>
    </row>
    <row r="2" spans="1:2">
      <c t="s" r="B2" s="2">
        <v>2</v>
      </c>
    </row>
    <row r="3" spans="1:2">
      <c t="s" r="A3" s="3">
        <v>190</v>
      </c>
    </row>
    <row r="4" spans="1:2">
      <c t="s" r="A4" s="4">
        <v>233</v>
      </c>
      <c t="s" r="B4"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35</v>
      </c>
      <c t="s" r="B1" s="2">
        <v>1</v>
      </c>
    </row>
    <row r="2" spans="1:2">
      <c t="s" r="B2" s="2">
        <v>2</v>
      </c>
    </row>
    <row r="3" spans="1:2">
      <c t="s" r="A3" s="3">
        <v>196</v>
      </c>
    </row>
    <row r="4" spans="1:2">
      <c t="s" r="A4" s="4">
        <v>236</v>
      </c>
      <c t="s" r="B4"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38</v>
      </c>
      <c t="s" r="B1" s="2">
        <v>1</v>
      </c>
    </row>
    <row r="2" spans="1:2">
      <c t="s" r="B2" s="2">
        <v>2</v>
      </c>
    </row>
    <row r="3" spans="1:2">
      <c t="s" r="A3" s="3">
        <v>199</v>
      </c>
    </row>
    <row r="4" spans="1:2">
      <c t="s" r="A4" s="4">
        <v>239</v>
      </c>
      <c t="s" r="B4"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1</v>
      </c>
      <c t="s" r="B1" s="2">
        <v>1</v>
      </c>
    </row>
    <row r="2" spans="1:2">
      <c t="s" r="B2" s="2">
        <v>2</v>
      </c>
    </row>
    <row r="3" spans="1:2">
      <c t="s" r="A3" s="3">
        <v>202</v>
      </c>
    </row>
    <row r="4" spans="1:2">
      <c t="s" r="A4" s="4">
        <v>242</v>
      </c>
      <c t="s" r="B4" s="4">
        <v>243</v>
      </c>
    </row>
    <row r="5" spans="1:2">
      <c t="s" r="A5" s="4">
        <v>244</v>
      </c>
      <c t="s" r="B5" s="4">
        <v>245</v>
      </c>
    </row>
    <row r="6" spans="1:2">
      <c t="s" r="A6" s="4">
        <v>246</v>
      </c>
      <c t="s" r="B6" s="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4"/>
  </cols>
  <sheetData>
    <row r="1" spans="1:2">
      <c t="s" r="A1" s="1">
        <v>248</v>
      </c>
      <c t="s" r="B1" s="2">
        <v>249</v>
      </c>
    </row>
    <row r="2" spans="1:2">
      <c t="s" r="A2" s="3">
        <v>178</v>
      </c>
    </row>
    <row r="3" spans="1:2">
      <c t="s" r="A3" s="4">
        <v>250</v>
      </c>
      <c t="n" r="B3" s="6">
        <v>173</v>
      </c>
    </row>
    <row r="4" spans="1:2">
      <c t="s" r="A4" s="4">
        <v>251</v>
      </c>
      <c t="n" r="B4" s="6">
        <v>81</v>
      </c>
    </row>
    <row r="5" spans="1:2">
      <c t="s" r="A5" s="4">
        <v>252</v>
      </c>
      <c t="n" r="B5" s="6">
        <v>48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8"/>
  </cols>
  <sheetData>
    <row r="1" spans="1:6">
      <c t="s" r="A1" s="1">
        <v>253</v>
      </c>
      <c t="s" r="B1" s="2">
        <v>78</v>
      </c>
      <c t="s" r="D1" s="2">
        <v>1</v>
      </c>
      <c t="s" r="F1" s="2">
        <v>254</v>
      </c>
    </row>
    <row r="2" spans="1:6">
      <c t="s" r="B2" s="2">
        <v>255</v>
      </c>
      <c t="s" r="C2" s="2">
        <v>256</v>
      </c>
      <c t="s" r="D2" s="2">
        <v>257</v>
      </c>
      <c t="s" r="E2" s="2">
        <v>256</v>
      </c>
      <c t="s" r="F2" s="2">
        <v>258</v>
      </c>
    </row>
    <row r="3" spans="1:6">
      <c t="s" r="A3" s="3">
        <v>259</v>
      </c>
    </row>
    <row r="4" spans="1:6">
      <c t="s" r="A4" s="4">
        <v>81</v>
      </c>
      <c t="n" r="B4" s="7">
        <v>666534</v>
      </c>
      <c t="n" r="C4" s="7">
        <v>554167</v>
      </c>
      <c t="n" r="D4" s="7">
        <v>1245423</v>
      </c>
      <c t="n" r="E4" s="7">
        <v>1058942</v>
      </c>
    </row>
    <row r="5" spans="1:6">
      <c t="s" r="A5" s="4">
        <v>100</v>
      </c>
      <c t="n" r="B5" s="6">
        <v>943</v>
      </c>
      <c t="n" r="C5" s="6">
        <v>2007</v>
      </c>
      <c t="n" r="D5" s="6">
        <v>1366</v>
      </c>
      <c t="n" r="E5" s="6">
        <v>5153</v>
      </c>
    </row>
    <row r="6" spans="1:6">
      <c t="s" r="A6" s="4">
        <v>260</v>
      </c>
    </row>
    <row r="7" spans="1:6">
      <c t="s" r="A7" s="3">
        <v>259</v>
      </c>
    </row>
    <row r="8" spans="1:6">
      <c t="s" r="A8" s="4">
        <v>81</v>
      </c>
      <c t="n" r="B8" s="6">
        <v>-23020</v>
      </c>
      <c t="n" r="C8" s="6">
        <v>-21146</v>
      </c>
      <c t="n" r="D8" s="7">
        <v>-41493</v>
      </c>
      <c t="n" r="E8" s="6">
        <v>-40046</v>
      </c>
    </row>
    <row r="9" spans="1:6">
      <c t="s" r="A9" s="4">
        <v>261</v>
      </c>
    </row>
    <row r="10" spans="1:6">
      <c t="s" r="A10" s="3">
        <v>259</v>
      </c>
    </row>
    <row r="11" spans="1:6">
      <c t="s" r="A11" s="4">
        <v>262</v>
      </c>
      <c t="s" r="D11" s="4">
        <v>263</v>
      </c>
    </row>
    <row r="12" spans="1:6">
      <c t="s" r="A12" s="4">
        <v>264</v>
      </c>
      <c t="n" r="D12" s="6">
        <v>37</v>
      </c>
      <c t="n" r="F12" s="6">
        <v>37</v>
      </c>
    </row>
    <row r="13" spans="1:6">
      <c t="s" r="A13" s="4">
        <v>81</v>
      </c>
      <c t="n" r="B13" s="6">
        <v>76800</v>
      </c>
      <c t="n" r="C13" s="6">
        <v>71800</v>
      </c>
      <c t="n" r="D13" s="7">
        <v>148300</v>
      </c>
      <c t="n" r="E13" s="6">
        <v>136600</v>
      </c>
    </row>
    <row r="14" spans="1:6">
      <c t="s" r="A14" s="4">
        <v>265</v>
      </c>
    </row>
    <row r="15" spans="1:6">
      <c t="s" r="A15" s="3">
        <v>259</v>
      </c>
    </row>
    <row r="16" spans="1:6">
      <c t="s" r="A16" s="4">
        <v>266</v>
      </c>
      <c t="n" r="B16" s="6">
        <v>78000</v>
      </c>
      <c t="n" r="D16" s="6">
        <v>78000</v>
      </c>
      <c t="n" r="F16" s="7">
        <v>72500</v>
      </c>
    </row>
    <row r="17" spans="1:6">
      <c t="s" r="A17" s="4">
        <v>267</v>
      </c>
    </row>
    <row r="18" spans="1:6">
      <c t="s" r="A18" s="3">
        <v>259</v>
      </c>
    </row>
    <row r="19" spans="1:6">
      <c t="s" r="A19" s="4">
        <v>268</v>
      </c>
      <c t="n" r="B19" s="6">
        <v>39200</v>
      </c>
      <c t="n" r="D19" s="6">
        <v>39200</v>
      </c>
      <c t="n" r="F19" s="6">
        <v>37600</v>
      </c>
    </row>
    <row r="20" spans="1:6">
      <c t="s" r="A20" s="4">
        <v>269</v>
      </c>
      <c t="n" r="B20" s="6">
        <v>4400</v>
      </c>
      <c t="n" r="D20" s="6">
        <v>4400</v>
      </c>
      <c t="n" r="F20" s="6">
        <v>4500</v>
      </c>
    </row>
    <row r="21" spans="1:6">
      <c t="s" r="A21" s="4">
        <v>270</v>
      </c>
    </row>
    <row r="22" spans="1:6">
      <c t="s" r="A22" s="3">
        <v>259</v>
      </c>
    </row>
    <row r="23" spans="1:6">
      <c t="s" r="A23" s="4">
        <v>271</v>
      </c>
      <c t="n" r="B23" s="6">
        <v>113500</v>
      </c>
      <c t="n" r="D23" s="6">
        <v>113500</v>
      </c>
      <c t="n" r="F23" s="7">
        <v>18100</v>
      </c>
    </row>
    <row r="24" spans="1:6">
      <c t="s" r="A24" s="4">
        <v>100</v>
      </c>
      <c t="n" r="B24" s="7">
        <v>900</v>
      </c>
      <c t="n" r="C24" s="7">
        <v>2600</v>
      </c>
      <c t="n" r="D24" s="7">
        <v>1200</v>
      </c>
      <c t="n" r="E24" s="7">
        <v>55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272</v>
      </c>
      <c t="s" r="C1" s="2">
        <v>2</v>
      </c>
      <c t="s" r="D1" s="2">
        <v>25</v>
      </c>
      <c t="s" r="E1" s="2">
        <v>79</v>
      </c>
      <c t="s" r="F1" s="2">
        <v>273</v>
      </c>
    </row>
    <row r="2" spans="1:6">
      <c t="s" r="A2" s="3">
        <v>26</v>
      </c>
    </row>
    <row r="3" spans="1:6">
      <c t="s" r="A3" s="4">
        <v>27</v>
      </c>
      <c t="n" r="C3" s="7">
        <v>103727</v>
      </c>
      <c t="n" r="D3" s="7">
        <v>149972</v>
      </c>
      <c t="n" r="E3" s="7">
        <v>64579</v>
      </c>
      <c t="n" r="F3" s="7">
        <v>17682</v>
      </c>
    </row>
    <row r="4" spans="1:6">
      <c t="s" r="A4" s="4">
        <v>274</v>
      </c>
      <c t="n" r="C4" s="6">
        <v>489884</v>
      </c>
      <c t="n" r="D4" s="6">
        <v>424608</v>
      </c>
    </row>
    <row r="5" spans="1:6">
      <c t="s" r="A5" s="4">
        <v>29</v>
      </c>
      <c t="n" r="C5" s="6">
        <v>36359</v>
      </c>
      <c t="n" r="D5" s="6">
        <v>91466</v>
      </c>
    </row>
    <row r="6" spans="1:6">
      <c t="s" r="A6" s="4">
        <v>31</v>
      </c>
      <c t="n" r="C6" s="6">
        <v>38949</v>
      </c>
      <c t="n" r="D6" s="6">
        <v>26903</v>
      </c>
    </row>
    <row r="7" spans="1:6">
      <c t="s" r="A7" s="4">
        <v>33</v>
      </c>
      <c t="n" r="C7" s="6">
        <v>678019</v>
      </c>
      <c t="n" r="D7" s="6">
        <v>701763</v>
      </c>
    </row>
    <row r="8" spans="1:6">
      <c t="s" r="A8" s="4">
        <v>34</v>
      </c>
      <c t="n" r="C8" s="6">
        <v>10484</v>
      </c>
      <c t="n" r="D8" s="6">
        <v>18996</v>
      </c>
    </row>
    <row r="9" spans="1:6">
      <c t="s" r="A9" s="4">
        <v>35</v>
      </c>
      <c t="n" r="C9" s="6">
        <v>727806</v>
      </c>
      <c t="n" r="D9" s="6">
        <v>717137</v>
      </c>
    </row>
    <row r="10" spans="1:6">
      <c t="s" r="A10" s="4">
        <v>37</v>
      </c>
      <c t="n" r="C10" s="6">
        <v>2017382</v>
      </c>
      <c t="n" r="D10" s="6">
        <v>1931093</v>
      </c>
    </row>
    <row r="11" spans="1:6">
      <c t="s" r="A11" s="4">
        <v>38</v>
      </c>
      <c t="n" r="C11" s="6">
        <v>157725</v>
      </c>
      <c t="n" r="D11" s="6">
        <v>132465</v>
      </c>
    </row>
    <row r="12" spans="1:6">
      <c t="s" r="A12" s="4">
        <v>39</v>
      </c>
      <c t="n" r="C12" s="6">
        <v>1975786</v>
      </c>
      <c t="n" r="D12" s="6">
        <v>1751570</v>
      </c>
    </row>
    <row r="13" spans="1:6">
      <c t="s" r="A13" s="4">
        <v>40</v>
      </c>
      <c t="n" r="C13" s="6">
        <v>212475</v>
      </c>
      <c t="n" r="D13" s="6">
        <v>175566</v>
      </c>
    </row>
    <row r="14" spans="1:6">
      <c t="s" r="A14" s="4">
        <v>41</v>
      </c>
      <c t="s" r="B14" s="4">
        <v>42</v>
      </c>
      <c t="n" r="C14" s="6">
        <v>5779677</v>
      </c>
      <c t="n" r="D14" s="6">
        <v>5432315</v>
      </c>
    </row>
    <row r="15" spans="1:6">
      <c t="s" r="A15" s="3">
        <v>43</v>
      </c>
    </row>
    <row r="16" spans="1:6">
      <c t="s" r="A16" s="4">
        <v>44</v>
      </c>
      <c t="n" r="C16" s="6">
        <v>271926</v>
      </c>
      <c t="n" r="D16" s="6">
        <v>251313</v>
      </c>
    </row>
    <row r="17" spans="1:6">
      <c t="s" r="A17" s="4">
        <v>46</v>
      </c>
      <c t="n" r="C17" s="6">
        <v>175044</v>
      </c>
      <c t="n" r="D17" s="6">
        <v>164184</v>
      </c>
    </row>
    <row r="18" spans="1:6">
      <c t="s" r="A18" s="4">
        <v>48</v>
      </c>
      <c t="n" r="C18" s="6">
        <v>63492</v>
      </c>
      <c t="n" r="D18" s="6">
        <v>108260</v>
      </c>
    </row>
    <row r="19" spans="1:6">
      <c t="s" r="A19" s="4">
        <v>50</v>
      </c>
      <c t="n" r="C19" s="6">
        <v>531740</v>
      </c>
      <c t="n" r="D19" s="6">
        <v>535003</v>
      </c>
    </row>
    <row r="20" spans="1:6">
      <c t="s" r="A20" s="3">
        <v>51</v>
      </c>
    </row>
    <row r="21" spans="1:6">
      <c t="s" r="A21" s="4">
        <v>52</v>
      </c>
      <c t="n" r="C21" s="6">
        <v>3984262</v>
      </c>
      <c t="n" r="D21" s="6">
        <v>3669160</v>
      </c>
    </row>
    <row r="22" spans="1:6">
      <c t="s" r="A22" s="4">
        <v>54</v>
      </c>
      <c t="n" r="C22" s="6">
        <v>45110</v>
      </c>
      <c t="n" r="D22" s="6">
        <v>56921</v>
      </c>
    </row>
    <row r="23" spans="1:6">
      <c t="s" r="A23" s="4">
        <v>56</v>
      </c>
      <c t="n" r="C23" s="6">
        <v>72429</v>
      </c>
      <c t="n" r="D23" s="6">
        <v>68631</v>
      </c>
    </row>
    <row r="24" spans="1:6">
      <c t="s" r="A24" s="4">
        <v>57</v>
      </c>
      <c t="s" r="B24" s="4">
        <v>42</v>
      </c>
      <c t="n" r="C24" s="6">
        <v>5236783</v>
      </c>
      <c t="n" r="D24" s="6">
        <v>4932637</v>
      </c>
    </row>
    <row r="25" spans="1:6">
      <c t="s" r="A25" s="4">
        <v>261</v>
      </c>
    </row>
    <row r="26" spans="1:6">
      <c t="s" r="A26" s="3">
        <v>26</v>
      </c>
    </row>
    <row r="27" spans="1:6">
      <c t="s" r="A27" s="4">
        <v>27</v>
      </c>
      <c t="n" r="C27" s="6">
        <v>490</v>
      </c>
      <c t="n" r="D27" s="6">
        <v>490</v>
      </c>
    </row>
    <row r="28" spans="1:6">
      <c t="s" r="A28" s="4">
        <v>274</v>
      </c>
      <c t="n" r="C28" s="6">
        <v>22692</v>
      </c>
      <c t="n" r="D28" s="6">
        <v>21719</v>
      </c>
    </row>
    <row r="29" spans="1:6">
      <c t="s" r="A29" s="4">
        <v>29</v>
      </c>
      <c t="n" r="C29" s="6">
        <v>6609</v>
      </c>
      <c t="n" r="D29" s="6">
        <v>13287</v>
      </c>
    </row>
    <row r="30" spans="1:6">
      <c t="s" r="A30" s="4">
        <v>31</v>
      </c>
      <c t="n" r="C30" s="6">
        <v>396</v>
      </c>
      <c t="n" r="D30" s="6">
        <v>331</v>
      </c>
    </row>
    <row r="31" spans="1:6">
      <c t="s" r="A31" s="4">
        <v>33</v>
      </c>
      <c t="n" r="C31" s="6">
        <v>30187</v>
      </c>
      <c t="n" r="D31" s="6">
        <v>35827</v>
      </c>
    </row>
    <row r="32" spans="1:6">
      <c t="s" r="A32" s="4">
        <v>34</v>
      </c>
      <c t="n" r="C32" s="6">
        <v>2644</v>
      </c>
      <c t="n" r="D32" s="6">
        <v>4541</v>
      </c>
    </row>
    <row r="33" spans="1:6">
      <c t="s" r="A33" s="4">
        <v>35</v>
      </c>
      <c t="n" r="C33" s="6">
        <v>8828</v>
      </c>
      <c t="n" r="D33" s="6">
        <v>7609</v>
      </c>
    </row>
    <row r="34" spans="1:6">
      <c t="s" r="A34" s="4">
        <v>37</v>
      </c>
      <c t="n" r="C34" s="6">
        <v>791</v>
      </c>
      <c t="n" r="D34" s="6">
        <v>787</v>
      </c>
    </row>
    <row r="35" spans="1:6">
      <c t="s" r="A35" s="4">
        <v>38</v>
      </c>
      <c t="n" r="C35" s="6">
        <v>15684</v>
      </c>
      <c t="n" r="D35" s="6">
        <v>17599</v>
      </c>
    </row>
    <row r="36" spans="1:6">
      <c t="s" r="A36" s="4">
        <v>39</v>
      </c>
      <c t="n" r="C36" s="6">
        <v>82396</v>
      </c>
      <c t="n" r="D36" s="6">
        <v>79086</v>
      </c>
    </row>
    <row r="37" spans="1:6">
      <c t="s" r="A37" s="4">
        <v>40</v>
      </c>
      <c t="n" r="C37" s="6">
        <v>6924</v>
      </c>
      <c t="n" r="D37" s="6">
        <v>6924</v>
      </c>
    </row>
    <row r="38" spans="1:6">
      <c t="s" r="A38" s="4">
        <v>41</v>
      </c>
      <c t="n" r="C38" s="6">
        <v>147454</v>
      </c>
      <c t="n" r="D38" s="6">
        <v>152373</v>
      </c>
    </row>
    <row r="39" spans="1:6">
      <c t="s" r="A39" s="3">
        <v>43</v>
      </c>
    </row>
    <row r="40" spans="1:6">
      <c t="s" r="A40" s="4">
        <v>44</v>
      </c>
      <c t="n" r="C40" s="6">
        <v>1187</v>
      </c>
      <c t="n" r="D40" s="6">
        <v>1240</v>
      </c>
    </row>
    <row r="41" spans="1:6">
      <c t="s" r="A41" s="4">
        <v>46</v>
      </c>
      <c t="n" r="C41" s="6">
        <v>3702</v>
      </c>
      <c t="n" r="D41" s="6">
        <v>3687</v>
      </c>
    </row>
    <row r="42" spans="1:6">
      <c t="s" r="A42" s="4">
        <v>48</v>
      </c>
      <c t="n" r="C42" s="6">
        <v>8256</v>
      </c>
      <c t="n" r="D42" s="6">
        <v>12627</v>
      </c>
    </row>
    <row r="43" spans="1:6">
      <c t="s" r="A43" s="4">
        <v>50</v>
      </c>
      <c t="n" r="C43" s="6">
        <v>13145</v>
      </c>
      <c t="n" r="D43" s="6">
        <v>17554</v>
      </c>
    </row>
    <row r="44" spans="1:6">
      <c t="s" r="A44" s="3">
        <v>51</v>
      </c>
    </row>
    <row r="45" spans="1:6">
      <c t="s" r="A45" s="4">
        <v>52</v>
      </c>
      <c t="n" r="C45" s="6">
        <v>22837</v>
      </c>
      <c t="n" r="D45" s="6">
        <v>24594</v>
      </c>
    </row>
    <row r="46" spans="1:6">
      <c t="s" r="A46" s="4">
        <v>54</v>
      </c>
      <c t="n" r="C46" s="6">
        <v>11403</v>
      </c>
      <c t="n" r="D46" s="6">
        <v>13679</v>
      </c>
    </row>
    <row r="47" spans="1:6">
      <c t="s" r="A47" s="4">
        <v>56</v>
      </c>
      <c t="n" r="C47" s="6">
        <v>9522</v>
      </c>
      <c t="n" r="D47" s="6">
        <v>8067</v>
      </c>
    </row>
    <row r="48" spans="1:6">
      <c t="s" r="A48" s="4">
        <v>57</v>
      </c>
      <c t="n" r="C48" s="7">
        <v>56907</v>
      </c>
      <c t="n" r="D48" s="7">
        <v>63894</v>
      </c>
    </row>
    <row r="49" spans="1:6">
      <c t="n" r="A49"/>
    </row>
    <row r="50" spans="1:6">
      <c t="s" r="A50" s="4">
        <v>42</v>
      </c>
      <c t="s" r="B50" s="4">
        <v>69</v>
      </c>
    </row>
  </sheetData>
  <mergeCells count="3">
    <mergeCell ref="A1:B1"/>
    <mergeCell ref="A49:E49"/>
    <mergeCell ref="B50:E50"/>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75</v>
      </c>
      <c t="s" r="B1" s="2">
        <v>1</v>
      </c>
    </row>
    <row r="2" spans="1:4">
      <c t="s" r="B2" s="2">
        <v>2</v>
      </c>
      <c t="s" r="C2" s="2">
        <v>79</v>
      </c>
      <c t="s" r="D2" s="2">
        <v>25</v>
      </c>
    </row>
    <row r="3" spans="1:4">
      <c t="s" r="A3" s="3">
        <v>276</v>
      </c>
    </row>
    <row r="4" spans="1:4">
      <c t="s" r="A4" s="4">
        <v>277</v>
      </c>
      <c t="n" r="D4" s="7">
        <v>-2264</v>
      </c>
    </row>
    <row r="5" spans="1:4">
      <c t="s" r="A5" s="4">
        <v>278</v>
      </c>
      <c t="n" r="B5" s="7">
        <v>-209658</v>
      </c>
      <c t="n" r="C5" s="7">
        <v>-180247</v>
      </c>
    </row>
    <row r="6" spans="1:4">
      <c t="s" r="A6" s="4">
        <v>279</v>
      </c>
      <c t="n" r="B6" s="7">
        <v>272547</v>
      </c>
      <c t="n" r="C6" s="6">
        <v>-43457</v>
      </c>
    </row>
    <row r="7" spans="1:4">
      <c t="s" r="A7" s="4">
        <v>123</v>
      </c>
    </row>
    <row r="8" spans="1:4">
      <c t="s" r="A8" s="3">
        <v>276</v>
      </c>
    </row>
    <row r="9" spans="1:4">
      <c t="s" r="A9" s="4">
        <v>277</v>
      </c>
      <c t="n" r="D9" s="6">
        <v>-431</v>
      </c>
    </row>
    <row r="10" spans="1:4">
      <c t="s" r="A10" s="4">
        <v>124</v>
      </c>
    </row>
    <row r="11" spans="1:4">
      <c t="s" r="A11" s="3">
        <v>276</v>
      </c>
    </row>
    <row r="12" spans="1:4">
      <c t="s" r="A12" s="4">
        <v>277</v>
      </c>
      <c t="n" r="D12" s="6">
        <v>-1833</v>
      </c>
    </row>
    <row r="13" spans="1:4">
      <c t="s" r="A13" s="4">
        <v>280</v>
      </c>
    </row>
    <row r="14" spans="1:4">
      <c t="s" r="A14" s="3">
        <v>276</v>
      </c>
    </row>
    <row r="15" spans="1:4">
      <c t="s" r="A15" s="4">
        <v>278</v>
      </c>
      <c t="n" r="C15" s="6">
        <v>2200</v>
      </c>
    </row>
    <row r="16" spans="1:4">
      <c t="s" r="A16" s="4">
        <v>279</v>
      </c>
      <c t="n" r="C16" s="7">
        <v>2200</v>
      </c>
    </row>
    <row r="17" spans="1:4">
      <c t="s" r="A17" s="4">
        <v>281</v>
      </c>
    </row>
    <row r="18" spans="1:4">
      <c t="s" r="A18" s="3">
        <v>276</v>
      </c>
    </row>
    <row r="19" spans="1:4">
      <c t="s" r="A19" s="4">
        <v>277</v>
      </c>
      <c t="n" r="D19" s="6">
        <v>-400</v>
      </c>
    </row>
    <row r="20" spans="1:4">
      <c t="s" r="A20" s="4">
        <v>282</v>
      </c>
    </row>
    <row r="21" spans="1:4">
      <c t="s" r="A21" s="3">
        <v>276</v>
      </c>
    </row>
    <row r="22" spans="1:4">
      <c t="s" r="A22" s="4">
        <v>277</v>
      </c>
      <c t="n" r="D22" s="7">
        <v>18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283</v>
      </c>
      <c t="s" r="B1" s="2">
        <v>254</v>
      </c>
    </row>
    <row r="2" spans="1:2">
      <c t="s" r="B2" s="2">
        <v>284</v>
      </c>
    </row>
    <row r="3" spans="1:2">
      <c t="s" r="A3" s="4">
        <v>285</v>
      </c>
    </row>
    <row r="4" spans="1:2">
      <c t="s" r="A4" s="3">
        <v>286</v>
      </c>
    </row>
    <row r="5" spans="1:2">
      <c t="s" r="A5" s="4">
        <v>287</v>
      </c>
      <c t="n" r="B5" s="11">
        <v>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t="s" r="A1" s="1">
        <v>288</v>
      </c>
      <c t="s" r="B1" s="2">
        <v>289</v>
      </c>
      <c t="s" r="C1" s="2">
        <v>1</v>
      </c>
    </row>
    <row r="2" spans="1:6">
      <c t="s" r="B2" s="2">
        <v>3</v>
      </c>
      <c t="s" r="C2" s="2">
        <v>2</v>
      </c>
      <c t="s" r="D2" s="2">
        <v>79</v>
      </c>
      <c t="s" r="E2" s="2">
        <v>290</v>
      </c>
      <c t="s" r="F2" s="2">
        <v>291</v>
      </c>
    </row>
    <row r="3" spans="1:6">
      <c t="s" r="A3" s="3">
        <v>292</v>
      </c>
    </row>
    <row r="4" spans="1:6">
      <c t="s" r="A4" s="4">
        <v>293</v>
      </c>
      <c t="n" r="E4" s="7">
        <v>150000000</v>
      </c>
      <c t="n" r="F4" s="7">
        <v>150000000</v>
      </c>
    </row>
    <row r="5" spans="1:6">
      <c t="s" r="A5" s="4">
        <v>294</v>
      </c>
      <c t="n" r="C5" s="6">
        <v>400000</v>
      </c>
    </row>
    <row r="6" spans="1:6">
      <c t="s" r="A6" s="4">
        <v>295</v>
      </c>
      <c t="n" r="C6" s="7">
        <v>11247000</v>
      </c>
      <c t="n" r="D6" s="7">
        <v>7803000</v>
      </c>
    </row>
    <row r="7" spans="1:6">
      <c t="s" r="A7" s="4">
        <v>296</v>
      </c>
      <c t="n" r="C7" s="7">
        <v>94300000</v>
      </c>
    </row>
    <row r="8" spans="1:6">
      <c t="s" r="A8" s="4">
        <v>297</v>
      </c>
    </row>
    <row r="9" spans="1:6">
      <c t="s" r="A9" s="3">
        <v>292</v>
      </c>
    </row>
    <row r="10" spans="1:6">
      <c t="s" r="A10" s="4">
        <v>294</v>
      </c>
      <c t="n" r="B10" s="6">
        <v>200000</v>
      </c>
    </row>
    <row r="11" spans="1:6">
      <c t="s" r="A11" s="4">
        <v>295</v>
      </c>
      <c t="n" r="B11" s="7">
        <v>8000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0</v>
      </c>
      <c t="s" r="B1" s="2">
        <v>2</v>
      </c>
      <c t="s" r="C1" s="2">
        <v>25</v>
      </c>
    </row>
    <row r="2" spans="1:3">
      <c t="s" r="A2" s="4">
        <v>71</v>
      </c>
      <c t="n" r="B2" s="7">
        <v>4357</v>
      </c>
      <c t="n" r="C2" s="7">
        <v>4495</v>
      </c>
    </row>
    <row r="3" spans="1:3">
      <c t="s" r="A3" s="4">
        <v>41</v>
      </c>
      <c t="n" r="B3" s="6">
        <v>147454</v>
      </c>
      <c t="n" r="C3" s="6">
        <v>152373</v>
      </c>
    </row>
    <row r="4" spans="1:3">
      <c t="s" r="A4" s="4">
        <v>72</v>
      </c>
      <c t="n" r="B4" s="7">
        <v>30400</v>
      </c>
      <c t="n" r="C4" s="7">
        <v>35600</v>
      </c>
    </row>
    <row r="5" spans="1:3">
      <c t="s" r="A5" s="4">
        <v>21</v>
      </c>
    </row>
    <row r="6" spans="1:3">
      <c t="s" r="A6" s="4">
        <v>73</v>
      </c>
      <c t="n" r="B6" s="8">
        <v>0.01</v>
      </c>
      <c t="n" r="C6" s="8">
        <v>0.01</v>
      </c>
    </row>
    <row r="7" spans="1:3">
      <c t="s" r="A7" s="4">
        <v>74</v>
      </c>
      <c t="n" r="B7" s="6">
        <v>500000000</v>
      </c>
      <c t="n" r="C7" s="6">
        <v>500000000</v>
      </c>
    </row>
    <row r="8" spans="1:3">
      <c t="s" r="A8" s="4">
        <v>75</v>
      </c>
      <c t="n" r="B8" s="6">
        <v>68734950</v>
      </c>
      <c t="n" r="C8" s="6">
        <v>68792483</v>
      </c>
    </row>
    <row r="9" spans="1:3">
      <c t="s" r="A9" s="4">
        <v>76</v>
      </c>
      <c t="n" r="B9" s="6">
        <v>68734950</v>
      </c>
      <c t="n" r="C9" s="6">
        <v>68792483</v>
      </c>
    </row>
    <row r="10" spans="1:3">
      <c t="s" r="A10" s="4">
        <v>23</v>
      </c>
    </row>
    <row r="11" spans="1:3">
      <c t="s" r="A11" s="4">
        <v>73</v>
      </c>
      <c t="n" r="B11" s="8">
        <v>0.01</v>
      </c>
      <c t="n" r="C11" s="8">
        <v>0.01</v>
      </c>
    </row>
    <row r="12" spans="1:3">
      <c t="s" r="A12" s="4">
        <v>74</v>
      </c>
      <c t="n" r="B12" s="6">
        <v>140000000</v>
      </c>
      <c t="n" r="C12" s="6">
        <v>140000000</v>
      </c>
    </row>
    <row r="13" spans="1:3">
      <c t="s" r="A13" s="4">
        <v>75</v>
      </c>
      <c t="n" r="B13" s="6">
        <v>25928357</v>
      </c>
      <c t="n" r="C13" s="6">
        <v>25928357</v>
      </c>
    </row>
    <row r="14" spans="1:3">
      <c t="s" r="A14" s="4">
        <v>76</v>
      </c>
      <c t="n" r="B14" s="6">
        <v>25928357</v>
      </c>
      <c t="n" r="C14" s="6">
        <v>259283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4"/>
    <col customWidth="1" max="5" min="5" width="15"/>
    <col customWidth="1" max="6" min="6" width="14"/>
  </cols>
  <sheetData>
    <row r="1" spans="1:6">
      <c t="s" r="A1" s="1">
        <v>298</v>
      </c>
      <c t="s" r="B1" s="2">
        <v>289</v>
      </c>
      <c t="s" r="C1" s="2">
        <v>78</v>
      </c>
      <c t="s" r="E1" s="2">
        <v>1</v>
      </c>
    </row>
    <row r="2" spans="1:6">
      <c t="s" r="B2" s="2">
        <v>299</v>
      </c>
      <c t="s" r="C2" s="2">
        <v>2</v>
      </c>
      <c t="s" r="D2" s="2">
        <v>79</v>
      </c>
      <c t="s" r="E2" s="2">
        <v>2</v>
      </c>
      <c t="s" r="F2" s="2">
        <v>79</v>
      </c>
    </row>
    <row r="3" spans="1:6">
      <c t="s" r="A3" s="3">
        <v>300</v>
      </c>
    </row>
    <row r="4" spans="1:6">
      <c t="s" r="A4" s="4">
        <v>301</v>
      </c>
      <c t="n" r="E4" s="7">
        <v>300000</v>
      </c>
    </row>
    <row r="5" spans="1:6">
      <c t="s" r="A5" s="4">
        <v>302</v>
      </c>
      <c t="n" r="C5" s="7">
        <v>27500000</v>
      </c>
      <c t="n" r="E5" s="6">
        <v>35100000</v>
      </c>
    </row>
    <row r="6" spans="1:6">
      <c t="s" r="A6" s="4">
        <v>303</v>
      </c>
      <c t="n" r="C6" s="6">
        <v>9700000</v>
      </c>
      <c t="n" r="E6" s="6">
        <v>11100000</v>
      </c>
    </row>
    <row r="7" spans="1:6">
      <c t="s" r="A7" s="4">
        <v>304</v>
      </c>
      <c t="n" r="C7" s="6">
        <v>11000</v>
      </c>
      <c t="n" r="D7" s="7">
        <v>29000</v>
      </c>
      <c t="n" r="E7" s="6">
        <v>2671000</v>
      </c>
      <c t="n" r="F7" s="7">
        <v>51000</v>
      </c>
    </row>
    <row r="8" spans="1:6">
      <c t="s" r="A8" s="4">
        <v>305</v>
      </c>
    </row>
    <row r="9" spans="1:6">
      <c t="s" r="A9" s="3">
        <v>300</v>
      </c>
    </row>
    <row r="10" spans="1:6">
      <c t="s" r="A10" s="4">
        <v>306</v>
      </c>
      <c t="n" r="B10" s="7">
        <v>350000000</v>
      </c>
    </row>
    <row r="11" spans="1:6">
      <c t="s" r="A11" s="4">
        <v>307</v>
      </c>
      <c t="n" r="B11" s="7">
        <v>6500000</v>
      </c>
    </row>
    <row r="12" spans="1:6">
      <c t="s" r="A12" s="4">
        <v>308</v>
      </c>
      <c t="n" r="C12" s="6">
        <v>37600000</v>
      </c>
    </row>
    <row r="13" spans="1:6">
      <c t="s" r="A13" s="4">
        <v>309</v>
      </c>
      <c t="n" r="C13" s="6">
        <v>66300000</v>
      </c>
    </row>
    <row r="14" spans="1:6">
      <c t="s" r="A14" s="4">
        <v>310</v>
      </c>
      <c t="n" r="E14" s="6">
        <v>100000</v>
      </c>
    </row>
    <row r="15" spans="1:6">
      <c t="s" r="A15" s="4">
        <v>311</v>
      </c>
      <c t="n" r="C15" s="6">
        <v>0</v>
      </c>
      <c t="n" r="E15" s="7">
        <v>0</v>
      </c>
    </row>
    <row r="16" spans="1:6">
      <c t="s" r="A16" s="4">
        <v>312</v>
      </c>
    </row>
    <row r="17" spans="1:6">
      <c t="s" r="A17" s="3">
        <v>300</v>
      </c>
    </row>
    <row r="18" spans="1:6">
      <c t="s" r="A18" s="4">
        <v>313</v>
      </c>
      <c t="n" r="C18" s="6">
        <v>115600000</v>
      </c>
    </row>
    <row r="19" spans="1:6">
      <c t="s" r="A19" s="4">
        <v>314</v>
      </c>
    </row>
    <row r="20" spans="1:6">
      <c t="s" r="A20" s="3">
        <v>300</v>
      </c>
    </row>
    <row r="21" spans="1:6">
      <c t="s" r="A21" s="4">
        <v>313</v>
      </c>
      <c t="n" r="C21" s="6">
        <v>-11600000</v>
      </c>
    </row>
    <row r="22" spans="1:6">
      <c t="s" r="A22" s="4">
        <v>315</v>
      </c>
    </row>
    <row r="23" spans="1:6">
      <c t="s" r="A23" s="3">
        <v>300</v>
      </c>
    </row>
    <row r="24" spans="1:6">
      <c t="s" r="A24" s="4">
        <v>316</v>
      </c>
      <c t="s" r="E24" s="4">
        <v>317</v>
      </c>
    </row>
    <row r="25" spans="1:6">
      <c t="s" r="A25" s="4">
        <v>318</v>
      </c>
    </row>
    <row r="26" spans="1:6">
      <c t="s" r="A26" s="3">
        <v>300</v>
      </c>
    </row>
    <row r="27" spans="1:6">
      <c t="s" r="A27" s="4">
        <v>316</v>
      </c>
      <c t="s" r="E27" s="4">
        <v>319</v>
      </c>
    </row>
    <row r="28" spans="1:6">
      <c t="s" r="A28" s="4">
        <v>320</v>
      </c>
    </row>
    <row r="29" spans="1:6">
      <c t="s" r="A29" s="3">
        <v>300</v>
      </c>
    </row>
    <row r="30" spans="1:6">
      <c t="s" r="A30" s="4">
        <v>316</v>
      </c>
      <c t="s" r="E30" s="4">
        <v>321</v>
      </c>
    </row>
    <row r="31" spans="1:6">
      <c t="s" r="A31" s="4">
        <v>322</v>
      </c>
    </row>
    <row r="32" spans="1:6">
      <c t="s" r="A32" s="3">
        <v>300</v>
      </c>
    </row>
    <row r="33" spans="1:6">
      <c t="s" r="A33" s="4">
        <v>316</v>
      </c>
      <c t="s" r="E33" s="4">
        <v>323</v>
      </c>
    </row>
    <row r="34" spans="1:6">
      <c t="s" r="A34" s="4">
        <v>324</v>
      </c>
    </row>
    <row r="35" spans="1:6">
      <c t="s" r="A35" s="3">
        <v>300</v>
      </c>
    </row>
    <row r="36" spans="1:6">
      <c t="s" r="A36" s="4">
        <v>306</v>
      </c>
      <c t="n" r="E36" s="7">
        <v>72000000</v>
      </c>
    </row>
    <row r="37" spans="1:6">
      <c t="s" r="A37" s="4">
        <v>307</v>
      </c>
      <c t="n" r="C37" s="7">
        <v>200000</v>
      </c>
      <c t="n" r="E37" s="6">
        <v>200000</v>
      </c>
    </row>
    <row r="38" spans="1:6">
      <c t="s" r="A38" s="4">
        <v>304</v>
      </c>
      <c t="n" r="E38" s="7">
        <v>26000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5</v>
      </c>
      <c t="s" r="B1" s="2">
        <v>2</v>
      </c>
      <c t="s" r="C1" s="2">
        <v>25</v>
      </c>
    </row>
    <row r="2" spans="1:3">
      <c t="s" r="A2" s="3">
        <v>326</v>
      </c>
    </row>
    <row r="3" spans="1:3">
      <c t="s" r="A3" s="4">
        <v>327</v>
      </c>
      <c t="n" r="B3" s="7">
        <v>2017382</v>
      </c>
      <c t="n" r="C3" s="7">
        <v>1931093</v>
      </c>
    </row>
    <row r="4" spans="1:3">
      <c t="s" r="A4" s="4">
        <v>305</v>
      </c>
    </row>
    <row r="5" spans="1:3">
      <c t="s" r="A5" s="3">
        <v>326</v>
      </c>
    </row>
    <row r="6" spans="1:3">
      <c t="s" r="A6" s="4">
        <v>328</v>
      </c>
      <c t="n" r="B6" s="6">
        <v>5111</v>
      </c>
    </row>
    <row r="7" spans="1:3">
      <c t="s" r="A7" s="4">
        <v>274</v>
      </c>
      <c t="n" r="B7" s="6">
        <v>17629</v>
      </c>
    </row>
    <row r="8" spans="1:3">
      <c t="s" r="A8" s="4">
        <v>31</v>
      </c>
      <c t="n" r="B8" s="6">
        <v>6518</v>
      </c>
    </row>
    <row r="9" spans="1:3">
      <c t="s" r="A9" s="4">
        <v>329</v>
      </c>
      <c t="n" r="B9" s="6">
        <v>5964</v>
      </c>
    </row>
    <row r="10" spans="1:3">
      <c t="s" r="A10" s="4">
        <v>330</v>
      </c>
      <c t="n" r="B10" s="6">
        <v>227096</v>
      </c>
    </row>
    <row r="11" spans="1:3">
      <c t="s" r="A11" s="4">
        <v>331</v>
      </c>
      <c t="n" r="B11" s="6">
        <v>24900</v>
      </c>
    </row>
    <row r="12" spans="1:3">
      <c t="s" r="A12" s="4">
        <v>332</v>
      </c>
      <c t="n" r="B12" s="6">
        <v>619</v>
      </c>
    </row>
    <row r="13" spans="1:3">
      <c t="s" r="A13" s="4">
        <v>44</v>
      </c>
      <c t="n" r="B13" s="6">
        <v>-7414</v>
      </c>
    </row>
    <row r="14" spans="1:3">
      <c t="s" r="A14" s="4">
        <v>333</v>
      </c>
      <c t="n" r="B14" s="6">
        <v>-115</v>
      </c>
    </row>
    <row r="15" spans="1:3">
      <c t="s" r="A15" s="4">
        <v>334</v>
      </c>
      <c t="n" r="B15" s="6">
        <v>-3964</v>
      </c>
    </row>
    <row r="16" spans="1:3">
      <c t="s" r="A16" s="4">
        <v>335</v>
      </c>
      <c t="n" r="B16" s="6">
        <v>-1669</v>
      </c>
    </row>
    <row r="17" spans="1:3">
      <c t="s" r="A17" s="4">
        <v>336</v>
      </c>
      <c t="n" r="B17" s="6">
        <v>274675</v>
      </c>
    </row>
    <row r="18" spans="1:3">
      <c t="s" r="A18" s="4">
        <v>327</v>
      </c>
      <c t="n" r="B18" s="6">
        <v>81814</v>
      </c>
    </row>
    <row r="19" spans="1:3">
      <c t="s" r="A19" s="4">
        <v>122</v>
      </c>
      <c t="n" r="B19" s="7">
        <v>35648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37</v>
      </c>
      <c t="s" r="B1" s="2">
        <v>255</v>
      </c>
    </row>
    <row r="2" spans="1:2">
      <c t="s" r="A2" s="3">
        <v>300</v>
      </c>
    </row>
    <row r="3" spans="1:2">
      <c t="s" r="A3" s="4">
        <v>338</v>
      </c>
      <c t="n" r="B3" s="7">
        <v>227096</v>
      </c>
    </row>
    <row r="4" spans="1:2">
      <c t="s" r="A4" s="4">
        <v>339</v>
      </c>
    </row>
    <row r="5" spans="1:2">
      <c t="s" r="A5" s="3">
        <v>300</v>
      </c>
    </row>
    <row r="6" spans="1:2">
      <c t="s" r="A6" s="4">
        <v>338</v>
      </c>
      <c t="n" r="B6" s="6">
        <v>223400</v>
      </c>
    </row>
    <row r="7" spans="1:2">
      <c t="s" r="A7" s="4">
        <v>340</v>
      </c>
    </row>
    <row r="8" spans="1:2">
      <c t="s" r="A8" s="3">
        <v>300</v>
      </c>
    </row>
    <row r="9" spans="1:2">
      <c t="s" r="A9" s="4">
        <v>338</v>
      </c>
      <c t="n" r="B9" s="7">
        <v>369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1</v>
      </c>
      <c t="s" r="B1" s="2">
        <v>78</v>
      </c>
      <c t="s" r="D1" s="2">
        <v>1</v>
      </c>
    </row>
    <row r="2" spans="1:5">
      <c t="s" r="B2" s="2">
        <v>2</v>
      </c>
      <c t="s" r="C2" s="2">
        <v>79</v>
      </c>
      <c t="s" r="D2" s="2">
        <v>2</v>
      </c>
      <c t="s" r="E2" s="2">
        <v>79</v>
      </c>
    </row>
    <row r="3" spans="1:5">
      <c t="s" r="A3" s="3">
        <v>342</v>
      </c>
    </row>
    <row r="4" spans="1:5">
      <c t="s" r="A4" s="4">
        <v>84</v>
      </c>
      <c t="n" r="B4" s="7">
        <v>666534</v>
      </c>
      <c t="n" r="C4" s="7">
        <v>583081</v>
      </c>
      <c t="n" r="D4" s="7">
        <v>1259915</v>
      </c>
      <c t="n" r="E4" s="7">
        <v>1107363</v>
      </c>
    </row>
    <row r="5" spans="1:5">
      <c t="s" r="A5" s="4">
        <v>343</v>
      </c>
      <c t="n" r="B5" s="6">
        <v>50600</v>
      </c>
      <c t="n" r="C5" s="6">
        <v>43297</v>
      </c>
      <c t="n" r="D5" s="6">
        <v>75474</v>
      </c>
      <c t="n" r="E5" s="6">
        <v>67304</v>
      </c>
    </row>
    <row r="6" spans="1:5">
      <c t="s" r="A6" s="4">
        <v>344</v>
      </c>
      <c t="n" r="B6" s="7">
        <v>49419</v>
      </c>
      <c t="n" r="C6" s="7">
        <v>42685</v>
      </c>
      <c t="n" r="D6" s="7">
        <v>72804</v>
      </c>
      <c t="n" r="E6" s="7">
        <v>66138</v>
      </c>
    </row>
    <row r="7" spans="1:5">
      <c t="s" r="A7" s="4">
        <v>345</v>
      </c>
      <c t="n" r="B7" s="8">
        <v>0.52</v>
      </c>
      <c t="n" r="C7" s="8">
        <v>0.45</v>
      </c>
      <c t="n" r="D7" s="8">
        <v>0.77</v>
      </c>
      <c t="n" r="E7" s="8">
        <v>0.6899999999999999</v>
      </c>
    </row>
    <row r="8" spans="1:5">
      <c t="s" r="A8" s="4">
        <v>346</v>
      </c>
      <c t="n" r="B8" s="8">
        <v>0.52</v>
      </c>
      <c t="n" r="C8" s="8">
        <v>0.44</v>
      </c>
      <c t="n" r="D8" s="8">
        <v>0.76</v>
      </c>
      <c t="n" r="E8" s="8">
        <v>0.689999999999999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r="1" spans="1:4">
      <c t="s" r="A1" s="1">
        <v>347</v>
      </c>
      <c t="s" r="B1" s="2">
        <v>348</v>
      </c>
      <c t="s" r="C1" s="2">
        <v>349</v>
      </c>
      <c t="s" r="D1" s="2">
        <v>350</v>
      </c>
    </row>
    <row r="2" spans="1:4">
      <c t="s" r="A2" s="3">
        <v>351</v>
      </c>
    </row>
    <row r="3" spans="1:4">
      <c t="s" r="A3" s="4">
        <v>352</v>
      </c>
      <c t="n" r="D3" s="7">
        <v>350000000</v>
      </c>
    </row>
    <row r="4" spans="1:4">
      <c t="s" r="A4" s="4">
        <v>353</v>
      </c>
      <c t="s" r="D4" s="4">
        <v>354</v>
      </c>
    </row>
    <row r="5" spans="1:4">
      <c t="s" r="A5" s="4">
        <v>355</v>
      </c>
      <c t="s" r="D5" s="4">
        <v>356</v>
      </c>
    </row>
    <row r="6" spans="1:4">
      <c t="s" r="A6" s="4">
        <v>357</v>
      </c>
      <c t="n" r="D6" s="7">
        <v>5900000</v>
      </c>
    </row>
    <row r="7" spans="1:4">
      <c t="s" r="A7" s="4">
        <v>358</v>
      </c>
    </row>
    <row r="8" spans="1:4">
      <c t="s" r="A8" s="3">
        <v>351</v>
      </c>
    </row>
    <row r="9" spans="1:4">
      <c t="s" r="A9" s="4">
        <v>355</v>
      </c>
      <c t="s" r="B9" s="4">
        <v>356</v>
      </c>
      <c t="s" r="C9" s="4">
        <v>35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4"/>
  </cols>
  <sheetData>
    <row r="1" spans="1:5">
      <c t="s" r="A1" s="1">
        <v>360</v>
      </c>
      <c t="s" r="B1" s="2">
        <v>78</v>
      </c>
    </row>
    <row r="2" spans="1:5">
      <c t="s" r="B2" s="2">
        <v>361</v>
      </c>
      <c t="s" r="C2" s="2">
        <v>362</v>
      </c>
      <c t="s" r="D2" s="2">
        <v>2</v>
      </c>
      <c t="s" r="E2" s="2">
        <v>25</v>
      </c>
    </row>
    <row r="3" spans="1:5">
      <c t="s" r="A3" s="3">
        <v>351</v>
      </c>
    </row>
    <row r="4" spans="1:5">
      <c t="s" r="A4" s="4">
        <v>363</v>
      </c>
      <c t="n" r="D4" s="7">
        <v>4178800000</v>
      </c>
    </row>
    <row r="5" spans="1:5">
      <c t="s" r="A5" s="4">
        <v>364</v>
      </c>
    </row>
    <row r="6" spans="1:5">
      <c t="s" r="A6" s="3">
        <v>351</v>
      </c>
    </row>
    <row r="7" spans="1:5">
      <c t="s" r="A7" s="4">
        <v>365</v>
      </c>
      <c t="n" r="B7" s="7">
        <v>2300000</v>
      </c>
    </row>
    <row r="8" spans="1:5">
      <c t="s" r="A8" s="4">
        <v>366</v>
      </c>
      <c t="n" r="B8" s="7">
        <v>300000</v>
      </c>
    </row>
    <row r="9" spans="1:5">
      <c t="s" r="A9" s="4">
        <v>367</v>
      </c>
    </row>
    <row r="10" spans="1:5">
      <c t="s" r="A10" s="3">
        <v>351</v>
      </c>
    </row>
    <row r="11" spans="1:5">
      <c t="s" r="A11" s="4">
        <v>368</v>
      </c>
      <c t="n" r="D11" s="6">
        <v>0</v>
      </c>
      <c t="n" r="E11" s="7">
        <v>0</v>
      </c>
    </row>
    <row r="12" spans="1:5">
      <c t="s" r="A12" s="4">
        <v>369</v>
      </c>
      <c t="n" r="D12" s="7">
        <v>483300000</v>
      </c>
    </row>
    <row r="13" spans="1:5">
      <c t="s" r="A13" s="4">
        <v>370</v>
      </c>
    </row>
    <row r="14" spans="1:5">
      <c t="s" r="A14" s="3">
        <v>351</v>
      </c>
    </row>
    <row r="15" spans="1:5">
      <c t="s" r="A15" s="4">
        <v>371</v>
      </c>
      <c t="n" r="C15" s="7">
        <v>485200000</v>
      </c>
    </row>
    <row r="16" spans="1:5">
      <c t="s" r="A16" s="4">
        <v>365</v>
      </c>
      <c t="n" r="C16" s="6">
        <v>2600000</v>
      </c>
    </row>
    <row r="17" spans="1:5">
      <c t="s" r="A17" s="4">
        <v>372</v>
      </c>
    </row>
    <row r="18" spans="1:5">
      <c t="s" r="A18" s="3">
        <v>351</v>
      </c>
    </row>
    <row r="19" spans="1:5">
      <c t="s" r="A19" s="4">
        <v>363</v>
      </c>
      <c t="n" r="C19" s="6">
        <v>139500000</v>
      </c>
    </row>
    <row r="20" spans="1:5">
      <c t="s" r="A20" s="4">
        <v>373</v>
      </c>
    </row>
    <row r="21" spans="1:5">
      <c t="s" r="A21" s="3">
        <v>351</v>
      </c>
    </row>
    <row r="22" spans="1:5">
      <c t="s" r="A22" s="4">
        <v>363</v>
      </c>
      <c t="n" r="C22" s="7">
        <v>153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s>
  <sheetData>
    <row r="1" spans="1:7">
      <c t="s" r="A1" s="1">
        <v>374</v>
      </c>
      <c t="s" r="B1" s="2">
        <v>78</v>
      </c>
      <c t="s" r="D1" s="2">
        <v>1</v>
      </c>
    </row>
    <row r="2" spans="1:7">
      <c t="s" r="B2" s="2">
        <v>255</v>
      </c>
      <c t="s" r="C2" s="2">
        <v>256</v>
      </c>
      <c t="s" r="D2" s="2">
        <v>255</v>
      </c>
      <c t="s" r="E2" s="2">
        <v>256</v>
      </c>
      <c t="s" r="F2" s="2">
        <v>375</v>
      </c>
      <c t="s" r="G2" s="2">
        <v>376</v>
      </c>
    </row>
    <row r="3" spans="1:7">
      <c t="s" r="A3" s="3">
        <v>58</v>
      </c>
    </row>
    <row r="4" spans="1:7">
      <c t="s" r="A4" s="4">
        <v>377</v>
      </c>
      <c t="n" r="G4" s="6">
        <v>1</v>
      </c>
    </row>
    <row r="5" spans="1:7">
      <c t="s" r="A5" s="4">
        <v>378</v>
      </c>
      <c t="s" r="G5" s="4">
        <v>379</v>
      </c>
    </row>
    <row r="6" spans="1:7">
      <c t="s" r="A6" s="4">
        <v>380</v>
      </c>
      <c t="n" r="B6" s="7">
        <v>666534</v>
      </c>
      <c t="n" r="C6" s="7">
        <v>554167</v>
      </c>
      <c t="n" r="D6" s="7">
        <v>1245423</v>
      </c>
      <c t="n" r="E6" s="7">
        <v>1058942</v>
      </c>
    </row>
    <row r="7" spans="1:7">
      <c t="s" r="A7" s="4">
        <v>381</v>
      </c>
      <c t="s" r="D7" s="4">
        <v>382</v>
      </c>
    </row>
    <row r="8" spans="1:7">
      <c t="s" r="A8" s="4">
        <v>383</v>
      </c>
    </row>
    <row r="9" spans="1:7">
      <c t="s" r="A9" s="3">
        <v>58</v>
      </c>
    </row>
    <row r="10" spans="1:7">
      <c t="s" r="A10" s="4">
        <v>384</v>
      </c>
      <c t="n" r="F10" s="7">
        <v>9500</v>
      </c>
    </row>
    <row r="11" spans="1:7">
      <c t="s" r="A11" s="4">
        <v>385</v>
      </c>
    </row>
    <row r="12" spans="1:7">
      <c t="s" r="A12" s="3">
        <v>58</v>
      </c>
    </row>
    <row r="13" spans="1:7">
      <c t="s" r="A13" s="4">
        <v>380</v>
      </c>
      <c t="n" r="B13" s="7">
        <v>14300</v>
      </c>
      <c t="n" r="C13" s="7">
        <v>11800</v>
      </c>
      <c t="n" r="D13" s="7">
        <v>26400</v>
      </c>
      <c t="n" r="E13" s="7">
        <v>227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6</v>
      </c>
      <c t="s" r="B1" s="2">
        <v>78</v>
      </c>
      <c t="s" r="D1" s="2">
        <v>1</v>
      </c>
    </row>
    <row r="2" spans="1:5">
      <c t="s" r="B2" s="2">
        <v>2</v>
      </c>
      <c t="s" r="C2" s="2">
        <v>79</v>
      </c>
      <c t="s" r="D2" s="2">
        <v>2</v>
      </c>
      <c t="s" r="E2" s="2">
        <v>79</v>
      </c>
    </row>
    <row r="3" spans="1:5">
      <c t="s" r="A3" s="3">
        <v>387</v>
      </c>
    </row>
    <row r="4" spans="1:5">
      <c t="s" r="A4" s="4">
        <v>343</v>
      </c>
      <c t="n" r="B4" s="7">
        <v>50600</v>
      </c>
      <c t="n" r="C4" s="7">
        <v>46399</v>
      </c>
      <c t="n" r="D4" s="7">
        <v>76229</v>
      </c>
      <c t="n" r="E4" s="7">
        <v>71235</v>
      </c>
    </row>
    <row r="5" spans="1:5">
      <c t="s" r="A5" s="4">
        <v>388</v>
      </c>
      <c t="n" r="B5" s="6">
        <v>-1181</v>
      </c>
      <c t="n" r="C5" s="6">
        <v>-612</v>
      </c>
      <c t="n" r="D5" s="6">
        <v>-2670</v>
      </c>
      <c t="n" r="E5" s="6">
        <v>-1166</v>
      </c>
    </row>
    <row r="6" spans="1:5">
      <c t="s" r="A6" s="4">
        <v>389</v>
      </c>
      <c t="n" r="B6" s="7">
        <v>49419</v>
      </c>
      <c t="n" r="C6" s="7">
        <v>45787</v>
      </c>
      <c t="n" r="D6" s="7">
        <v>73559</v>
      </c>
      <c t="n" r="E6" s="7">
        <v>70069</v>
      </c>
    </row>
    <row r="7" spans="1:5">
      <c t="s" r="A7" s="3">
        <v>390</v>
      </c>
    </row>
    <row r="8" spans="1:5">
      <c t="s" r="A8" s="4">
        <v>391</v>
      </c>
      <c t="n" r="B8" s="6">
        <v>95026000</v>
      </c>
      <c t="n" r="C8" s="6">
        <v>95307000</v>
      </c>
      <c t="n" r="D8" s="6">
        <v>94922000</v>
      </c>
      <c t="n" r="E8" s="6">
        <v>95219000</v>
      </c>
    </row>
    <row r="9" spans="1:5">
      <c t="s" r="A9" s="4">
        <v>392</v>
      </c>
      <c t="n" r="B9" s="6">
        <v>908000</v>
      </c>
      <c t="n" r="C9" s="6">
        <v>743000</v>
      </c>
      <c t="n" r="D9" s="6">
        <v>897000</v>
      </c>
      <c t="n" r="E9" s="6">
        <v>692000</v>
      </c>
    </row>
    <row r="10" spans="1:5">
      <c t="s" r="A10" s="4">
        <v>393</v>
      </c>
      <c t="n" r="B10" s="6">
        <v>95934000</v>
      </c>
      <c t="n" r="C10" s="6">
        <v>96050000</v>
      </c>
      <c t="n" r="D10" s="6">
        <v>95819000</v>
      </c>
      <c t="n" r="E10" s="6">
        <v>95911000</v>
      </c>
    </row>
    <row r="11" spans="1:5">
      <c t="s" r="A11" s="3">
        <v>394</v>
      </c>
    </row>
    <row r="12" spans="1:5">
      <c t="s" r="A12" s="4">
        <v>395</v>
      </c>
      <c t="n" r="B12" s="6">
        <v>525000</v>
      </c>
      <c t="n" r="C12" s="6">
        <v>0</v>
      </c>
      <c t="n" r="D12" s="6">
        <v>525000</v>
      </c>
      <c t="n" r="E12" s="6">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55"/>
    <col customWidth="1" max="5" min="5" width="21"/>
    <col customWidth="1" max="6" min="6" width="69"/>
    <col customWidth="1" max="7" min="7" width="21"/>
  </cols>
  <sheetData>
    <row r="1" spans="1:7">
      <c t="s" r="A1" s="1">
        <v>396</v>
      </c>
      <c t="s" r="B1" s="2">
        <v>289</v>
      </c>
      <c t="s" r="D1" s="2">
        <v>78</v>
      </c>
      <c t="s" r="F1" s="2">
        <v>1</v>
      </c>
    </row>
    <row r="2" spans="1:7">
      <c t="s" r="B2" s="2">
        <v>397</v>
      </c>
      <c t="s" r="C2" s="2">
        <v>398</v>
      </c>
      <c t="s" r="D2" s="2">
        <v>399</v>
      </c>
      <c t="s" r="E2" s="2">
        <v>256</v>
      </c>
      <c t="s" r="F2" s="2">
        <v>400</v>
      </c>
      <c t="s" r="G2" s="2">
        <v>256</v>
      </c>
    </row>
    <row r="3" spans="1:7">
      <c t="s" r="A3" s="3">
        <v>401</v>
      </c>
    </row>
    <row r="4" spans="1:7">
      <c t="s" r="A4" s="4">
        <v>380</v>
      </c>
      <c t="n" r="D4" s="7">
        <v>666534000</v>
      </c>
      <c t="n" r="E4" s="7">
        <v>554167000</v>
      </c>
      <c t="n" r="F4" s="7">
        <v>1245423000</v>
      </c>
      <c t="n" r="G4" s="7">
        <v>1058942000</v>
      </c>
    </row>
    <row r="5" spans="1:7">
      <c t="s" r="A5" s="4">
        <v>402</v>
      </c>
    </row>
    <row r="6" spans="1:7">
      <c t="s" r="A6" s="3">
        <v>401</v>
      </c>
    </row>
    <row r="7" spans="1:7">
      <c t="s" r="A7" s="4">
        <v>403</v>
      </c>
      <c t="n" r="D7" s="6">
        <v>1300000</v>
      </c>
      <c t="n" r="E7" s="6">
        <v>1200000</v>
      </c>
      <c t="n" r="F7" s="6">
        <v>2500000</v>
      </c>
      <c t="n" r="G7" s="6">
        <v>2600000</v>
      </c>
    </row>
    <row r="8" spans="1:7">
      <c t="s" r="A8" s="4">
        <v>404</v>
      </c>
    </row>
    <row r="9" spans="1:7">
      <c t="s" r="A9" s="3">
        <v>401</v>
      </c>
    </row>
    <row r="10" spans="1:7">
      <c t="s" r="A10" s="4">
        <v>405</v>
      </c>
      <c t="n" r="D10" s="7">
        <v>300000</v>
      </c>
      <c t="n" r="E10" s="6">
        <v>300000</v>
      </c>
      <c t="n" r="F10" s="7">
        <v>700000</v>
      </c>
      <c t="n" r="G10" s="6">
        <v>600000</v>
      </c>
    </row>
    <row r="11" spans="1:7">
      <c t="s" r="A11" s="4">
        <v>406</v>
      </c>
    </row>
    <row r="12" spans="1:7">
      <c t="s" r="A12" s="3">
        <v>401</v>
      </c>
    </row>
    <row r="13" spans="1:7">
      <c t="s" r="A13" s="4">
        <v>407</v>
      </c>
      <c t="s" r="C13" s="4">
        <v>321</v>
      </c>
    </row>
    <row r="14" spans="1:7">
      <c t="s" r="A14" s="4">
        <v>408</v>
      </c>
      <c t="s" r="D14" s="4">
        <v>356</v>
      </c>
      <c t="s" r="F14" s="4">
        <v>356</v>
      </c>
    </row>
    <row r="15" spans="1:7">
      <c t="s" r="A15" s="4">
        <v>409</v>
      </c>
      <c t="n" r="D15" s="7">
        <v>53600000</v>
      </c>
      <c t="n" r="F15" s="7">
        <v>53600000</v>
      </c>
    </row>
    <row r="16" spans="1:7">
      <c t="s" r="A16" s="4">
        <v>380</v>
      </c>
      <c t="n" r="D16" s="6">
        <v>28800000</v>
      </c>
      <c t="n" r="E16" s="6">
        <v>24100000</v>
      </c>
      <c t="n" r="F16" s="6">
        <v>54400000</v>
      </c>
      <c t="n" r="G16" s="6">
        <v>45900000</v>
      </c>
    </row>
    <row r="17" spans="1:7">
      <c t="s" r="A17" s="4">
        <v>410</v>
      </c>
      <c t="n" r="C17" s="7">
        <v>19500000</v>
      </c>
    </row>
    <row r="18" spans="1:7">
      <c t="s" r="A18" s="4">
        <v>411</v>
      </c>
      <c t="s" r="C18" s="4">
        <v>412</v>
      </c>
    </row>
    <row r="19" spans="1:7">
      <c t="s" r="A19" s="4">
        <v>413</v>
      </c>
      <c t="s" r="B19" s="4">
        <v>323</v>
      </c>
    </row>
    <row r="20" spans="1:7">
      <c t="s" r="A20" s="4">
        <v>414</v>
      </c>
      <c t="n" r="B20" s="7">
        <v>700000</v>
      </c>
    </row>
    <row r="21" spans="1:7">
      <c t="s" r="A21" s="4">
        <v>415</v>
      </c>
      <c t="n" r="B21" s="7">
        <v>200000</v>
      </c>
    </row>
    <row r="22" spans="1:7">
      <c t="s" r="A22" s="4">
        <v>416</v>
      </c>
    </row>
    <row r="23" spans="1:7">
      <c t="s" r="A23" s="3">
        <v>401</v>
      </c>
    </row>
    <row r="24" spans="1:7">
      <c t="s" r="A24" s="4">
        <v>417</v>
      </c>
      <c t="n" r="D24" s="6">
        <v>200000</v>
      </c>
      <c t="n" r="E24" s="6">
        <v>300000</v>
      </c>
      <c t="n" r="F24" s="6">
        <v>500000</v>
      </c>
      <c t="n" r="G24" s="6">
        <v>600000</v>
      </c>
    </row>
    <row r="25" spans="1:7">
      <c t="s" r="A25" s="4">
        <v>418</v>
      </c>
    </row>
    <row r="26" spans="1:7">
      <c t="s" r="A26" s="3">
        <v>401</v>
      </c>
    </row>
    <row r="27" spans="1:7">
      <c t="s" r="A27" s="4">
        <v>403</v>
      </c>
      <c t="n" r="D27" s="7">
        <v>2300000</v>
      </c>
      <c t="n" r="E27" s="6">
        <v>2100000</v>
      </c>
      <c t="n" r="F27" s="7">
        <v>4500000</v>
      </c>
      <c t="n" r="G27" s="6">
        <v>4400000</v>
      </c>
    </row>
    <row r="28" spans="1:7">
      <c t="s" r="A28" s="4">
        <v>419</v>
      </c>
      <c t="n" r="F28" s="6">
        <v>6</v>
      </c>
    </row>
    <row r="29" spans="1:7">
      <c t="s" r="A29" s="4">
        <v>420</v>
      </c>
      <c t="n" r="F29" s="6">
        <v>2</v>
      </c>
    </row>
    <row r="30" spans="1:7">
      <c t="s" r="A30" s="4">
        <v>407</v>
      </c>
      <c t="s" r="F30" s="4">
        <v>263</v>
      </c>
    </row>
    <row r="31" spans="1:7">
      <c t="s" r="A31" s="4">
        <v>421</v>
      </c>
    </row>
    <row r="32" spans="1:7">
      <c t="s" r="A32" s="3">
        <v>401</v>
      </c>
    </row>
    <row r="33" spans="1:7">
      <c t="s" r="A33" s="4">
        <v>422</v>
      </c>
      <c t="s" r="D33" s="4">
        <v>423</v>
      </c>
      <c t="s" r="F33" s="4">
        <v>423</v>
      </c>
    </row>
    <row r="34" spans="1:7">
      <c t="s" r="A34" s="4">
        <v>424</v>
      </c>
      <c t="n" r="D34" s="7">
        <v>4700000</v>
      </c>
      <c t="n" r="F34" s="7">
        <v>4700000</v>
      </c>
    </row>
    <row r="35" spans="1:7">
      <c t="s" r="A35" s="4">
        <v>425</v>
      </c>
      <c t="s" r="D35" s="4">
        <v>426</v>
      </c>
      <c t="s" r="F35" s="4">
        <v>426</v>
      </c>
    </row>
    <row r="36" spans="1:7">
      <c t="s" r="A36" s="4">
        <v>427</v>
      </c>
    </row>
    <row r="37" spans="1:7">
      <c t="s" r="A37" s="3">
        <v>401</v>
      </c>
    </row>
    <row r="38" spans="1:7">
      <c t="s" r="A38" s="4">
        <v>428</v>
      </c>
      <c t="n" r="D38" s="7">
        <v>200000</v>
      </c>
      <c t="n" r="E38" s="6">
        <v>100000</v>
      </c>
      <c t="n" r="F38" s="7">
        <v>200000</v>
      </c>
      <c t="n" r="G38" s="6">
        <v>200000</v>
      </c>
    </row>
    <row r="39" spans="1:7">
      <c t="s" r="A39" s="4">
        <v>429</v>
      </c>
    </row>
    <row r="40" spans="1:7">
      <c t="s" r="A40" s="3">
        <v>401</v>
      </c>
    </row>
    <row r="41" spans="1:7">
      <c t="s" r="A41" s="4">
        <v>428</v>
      </c>
      <c t="n" r="D41" s="6">
        <v>0</v>
      </c>
      <c t="n" r="E41" s="6">
        <v>0</v>
      </c>
      <c t="n" r="F41" s="7">
        <v>0</v>
      </c>
      <c t="n" r="G41" s="6">
        <v>0</v>
      </c>
    </row>
    <row r="42" spans="1:7">
      <c t="s" r="A42" s="4">
        <v>430</v>
      </c>
    </row>
    <row r="43" spans="1:7">
      <c t="s" r="A43" s="3">
        <v>401</v>
      </c>
    </row>
    <row r="44" spans="1:7">
      <c t="s" r="A44" s="4">
        <v>407</v>
      </c>
      <c t="s" r="F44" s="4">
        <v>431</v>
      </c>
    </row>
    <row r="45" spans="1:7">
      <c t="s" r="A45" s="4">
        <v>380</v>
      </c>
      <c t="n" r="D45" s="6">
        <v>2100000</v>
      </c>
      <c t="n" r="E45" s="6">
        <v>1900000</v>
      </c>
      <c t="n" r="F45" s="7">
        <v>4100000</v>
      </c>
      <c t="n" r="G45" s="6">
        <v>3700000</v>
      </c>
    </row>
    <row r="46" spans="1:7">
      <c t="s" r="A46" s="4">
        <v>428</v>
      </c>
      <c t="n" r="D46" s="6">
        <v>1500000</v>
      </c>
      <c t="n" r="E46" s="6">
        <v>1000000</v>
      </c>
      <c t="n" r="F46" s="6">
        <v>2800000</v>
      </c>
      <c t="n" r="G46" s="6">
        <v>2200000</v>
      </c>
    </row>
    <row r="47" spans="1:7">
      <c t="s" r="A47" s="4">
        <v>432</v>
      </c>
    </row>
    <row r="48" spans="1:7">
      <c t="s" r="A48" s="3">
        <v>401</v>
      </c>
    </row>
    <row r="49" spans="1:7">
      <c t="s" r="A49" s="4">
        <v>433</v>
      </c>
      <c t="n" r="D49" s="7">
        <v>100000</v>
      </c>
      <c t="n" r="E49" s="6">
        <v>100000</v>
      </c>
      <c t="n" r="F49" s="7">
        <v>100000</v>
      </c>
      <c t="n" r="G49" s="6">
        <v>100000</v>
      </c>
    </row>
    <row r="50" spans="1:7">
      <c t="s" r="A50" s="4">
        <v>434</v>
      </c>
    </row>
    <row r="51" spans="1:7">
      <c t="s" r="A51" s="3">
        <v>401</v>
      </c>
    </row>
    <row r="52" spans="1:7">
      <c t="s" r="A52" s="4">
        <v>435</v>
      </c>
      <c t="n" r="D52" s="6">
        <v>3</v>
      </c>
      <c t="n" r="F52" s="6">
        <v>3</v>
      </c>
    </row>
    <row r="53" spans="1:7">
      <c t="s" r="A53" s="4">
        <v>436</v>
      </c>
      <c t="n" r="D53" s="6">
        <v>1</v>
      </c>
      <c t="n" r="F53" s="6">
        <v>1</v>
      </c>
    </row>
    <row r="54" spans="1:7">
      <c t="s" r="A54" s="4">
        <v>437</v>
      </c>
      <c t="n" r="D54" s="6">
        <v>1</v>
      </c>
      <c t="n" r="F54" s="6">
        <v>1</v>
      </c>
    </row>
    <row r="55" spans="1:7">
      <c t="s" r="A55" s="4">
        <v>438</v>
      </c>
    </row>
    <row r="56" spans="1:7">
      <c t="s" r="A56" s="3">
        <v>401</v>
      </c>
    </row>
    <row r="57" spans="1:7">
      <c t="s" r="A57" s="4">
        <v>417</v>
      </c>
      <c t="n" r="D57" s="7">
        <v>100000</v>
      </c>
      <c t="n" r="E57" s="6">
        <v>100000</v>
      </c>
      <c t="n" r="F57" s="7">
        <v>200000</v>
      </c>
      <c t="n" r="G57" s="6">
        <v>100000</v>
      </c>
    </row>
    <row r="58" spans="1:7">
      <c t="s" r="A58" s="4">
        <v>439</v>
      </c>
    </row>
    <row r="59" spans="1:7">
      <c t="s" r="A59" s="3">
        <v>401</v>
      </c>
    </row>
    <row r="60" spans="1:7">
      <c t="s" r="A60" s="4">
        <v>428</v>
      </c>
      <c t="n" r="D60" s="7">
        <v>200000</v>
      </c>
      <c t="n" r="E60" s="7">
        <v>200000</v>
      </c>
      <c t="n" r="F60" s="7">
        <v>300000</v>
      </c>
      <c t="n" r="G60" s="7">
        <v>300000</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9"/>
    <col customWidth="1" max="2" min="2" width="27"/>
    <col customWidth="1" max="3" min="3" width="21"/>
    <col customWidth="1" max="4" min="4" width="27"/>
    <col customWidth="1" max="5" min="5" width="21"/>
  </cols>
  <sheetData>
    <row r="1" spans="1:5">
      <c t="s" r="A1" s="1">
        <v>440</v>
      </c>
      <c t="s" r="B1" s="2">
        <v>78</v>
      </c>
      <c t="s" r="D1" s="2">
        <v>1</v>
      </c>
    </row>
    <row r="2" spans="1:5">
      <c t="s" r="B2" s="2">
        <v>441</v>
      </c>
      <c t="s" r="C2" s="2">
        <v>256</v>
      </c>
      <c t="s" r="D2" s="2">
        <v>441</v>
      </c>
      <c t="s" r="E2" s="2">
        <v>256</v>
      </c>
    </row>
    <row r="3" spans="1:5">
      <c t="s" r="A3" s="3">
        <v>442</v>
      </c>
    </row>
    <row r="4" spans="1:5">
      <c t="s" r="A4" s="4">
        <v>251</v>
      </c>
      <c t="n" r="B4" s="6">
        <v>81</v>
      </c>
      <c t="n" r="D4" s="6">
        <v>81</v>
      </c>
    </row>
    <row r="5" spans="1:5">
      <c t="s" r="A5" s="4">
        <v>443</v>
      </c>
      <c t="n" r="B5" s="11">
        <v>226.4</v>
      </c>
      <c t="n" r="C5" s="11">
        <v>225.9</v>
      </c>
      <c t="n" r="D5" s="11">
        <v>226.4</v>
      </c>
      <c t="n" r="E5" s="11">
        <v>225.9</v>
      </c>
    </row>
    <row r="6" spans="1:5">
      <c t="s" r="A6" s="4">
        <v>444</v>
      </c>
      <c t="n" r="B6" s="11">
        <v>6.1</v>
      </c>
      <c t="n" r="C6" s="11">
        <v>5.6</v>
      </c>
      <c t="n" r="D6" s="11">
        <v>12.1</v>
      </c>
      <c t="n" r="E6" s="11">
        <v>10.8</v>
      </c>
    </row>
    <row r="7" spans="1:5">
      <c t="s" r="A7" s="4">
        <v>445</v>
      </c>
    </row>
    <row r="8" spans="1:5">
      <c t="s" r="A8" s="3">
        <v>442</v>
      </c>
    </row>
    <row r="9" spans="1:5">
      <c t="s" r="A9" s="4">
        <v>251</v>
      </c>
      <c t="n" r="B9" s="6">
        <v>81</v>
      </c>
      <c t="n" r="D9" s="6">
        <v>8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v>
      </c>
      <c t="s" r="B1" s="2">
        <v>78</v>
      </c>
      <c t="s" r="D1" s="2">
        <v>1</v>
      </c>
    </row>
    <row r="2" spans="1:5">
      <c t="s" r="B2" s="2">
        <v>2</v>
      </c>
      <c t="s" r="C2" s="2">
        <v>79</v>
      </c>
      <c t="s" r="D2" s="2">
        <v>2</v>
      </c>
      <c t="s" r="E2" s="2">
        <v>79</v>
      </c>
    </row>
    <row r="3" spans="1:5">
      <c t="s" r="A3" s="3">
        <v>80</v>
      </c>
    </row>
    <row r="4" spans="1:5">
      <c t="s" r="A4" s="4">
        <v>81</v>
      </c>
      <c t="n" r="B4" s="7">
        <v>606268</v>
      </c>
      <c t="n" r="C4" s="7">
        <v>503170</v>
      </c>
      <c t="n" r="D4" s="7">
        <v>1137591</v>
      </c>
      <c t="n" r="E4" s="7">
        <v>967921</v>
      </c>
    </row>
    <row r="5" spans="1:5">
      <c t="s" r="A5" s="4">
        <v>82</v>
      </c>
      <c t="n" r="B5" s="6">
        <v>34003</v>
      </c>
      <c t="n" r="C5" s="6">
        <v>30373</v>
      </c>
      <c t="n" r="D5" s="6">
        <v>60513</v>
      </c>
      <c t="n" r="E5" s="6">
        <v>51332</v>
      </c>
    </row>
    <row r="6" spans="1:5">
      <c t="s" r="A6" s="4">
        <v>83</v>
      </c>
      <c t="n" r="B6" s="6">
        <v>26263</v>
      </c>
      <c t="n" r="C6" s="6">
        <v>20624</v>
      </c>
      <c t="n" r="D6" s="6">
        <v>47319</v>
      </c>
      <c t="n" r="E6" s="6">
        <v>39689</v>
      </c>
    </row>
    <row r="7" spans="1:5">
      <c t="s" r="A7" s="4">
        <v>84</v>
      </c>
      <c t="n" r="B7" s="6">
        <v>666534</v>
      </c>
      <c t="n" r="C7" s="6">
        <v>554167</v>
      </c>
      <c t="n" r="D7" s="6">
        <v>1245423</v>
      </c>
      <c t="n" r="E7" s="6">
        <v>1058942</v>
      </c>
    </row>
    <row r="8" spans="1:5">
      <c t="s" r="A8" s="3">
        <v>85</v>
      </c>
    </row>
    <row r="9" spans="1:5">
      <c t="s" r="A9" s="4">
        <v>86</v>
      </c>
      <c t="n" r="B9" s="6">
        <v>243620</v>
      </c>
      <c t="n" r="C9" s="6">
        <v>181810</v>
      </c>
      <c t="n" r="D9" s="6">
        <v>459497</v>
      </c>
      <c t="n" r="E9" s="6">
        <v>353381</v>
      </c>
    </row>
    <row r="10" spans="1:5">
      <c t="s" r="A10" s="4">
        <v>87</v>
      </c>
      <c t="n" r="B10" s="6">
        <v>128488</v>
      </c>
      <c t="n" r="C10" s="6">
        <v>103225</v>
      </c>
      <c t="n" r="D10" s="6">
        <v>243497</v>
      </c>
      <c t="n" r="E10" s="6">
        <v>205466</v>
      </c>
    </row>
    <row r="11" spans="1:5">
      <c t="s" r="A11" s="4">
        <v>88</v>
      </c>
      <c t="n" r="B11" s="6">
        <v>29259</v>
      </c>
      <c t="n" r="C11" s="6">
        <v>26381</v>
      </c>
      <c t="n" r="D11" s="6">
        <v>52184</v>
      </c>
      <c t="n" r="E11" s="6">
        <v>43793</v>
      </c>
    </row>
    <row r="12" spans="1:5">
      <c t="s" r="A12" s="4">
        <v>89</v>
      </c>
      <c t="n" r="B12" s="6">
        <v>30821</v>
      </c>
      <c t="n" r="C12" s="6">
        <v>29782</v>
      </c>
      <c t="n" r="D12" s="6">
        <v>64281</v>
      </c>
      <c t="n" r="E12" s="6">
        <v>60173</v>
      </c>
    </row>
    <row r="13" spans="1:5">
      <c t="s" r="A13" s="4">
        <v>90</v>
      </c>
      <c t="n" r="B13" s="6">
        <v>19761</v>
      </c>
      <c t="n" r="C13" s="6">
        <v>15520</v>
      </c>
      <c t="n" r="D13" s="6">
        <v>37458</v>
      </c>
      <c t="n" r="E13" s="6">
        <v>30433</v>
      </c>
    </row>
    <row r="14" spans="1:5">
      <c t="s" r="A14" s="4">
        <v>91</v>
      </c>
      <c t="n" r="B14" s="6">
        <v>24409</v>
      </c>
      <c t="n" r="C14" s="6">
        <v>25273</v>
      </c>
      <c t="n" r="D14" s="6">
        <v>48444</v>
      </c>
      <c t="n" r="E14" s="6">
        <v>50462</v>
      </c>
    </row>
    <row r="15" spans="1:5">
      <c t="s" r="A15" s="4">
        <v>92</v>
      </c>
      <c t="n" r="B15" s="6">
        <v>14279</v>
      </c>
      <c t="n" r="C15" s="6">
        <v>14183</v>
      </c>
      <c t="n" r="D15" s="6">
        <v>35620</v>
      </c>
      <c t="n" r="E15" s="6">
        <v>30221</v>
      </c>
    </row>
    <row r="16" spans="1:5">
      <c t="s" r="A16" s="4">
        <v>93</v>
      </c>
      <c t="n" r="B16" s="6">
        <v>45625</v>
      </c>
      <c t="n" r="C16" s="6">
        <v>39445</v>
      </c>
      <c t="n" r="D16" s="6">
        <v>89390</v>
      </c>
      <c t="n" r="E16" s="6">
        <v>79425</v>
      </c>
    </row>
    <row r="17" spans="1:5">
      <c t="s" r="A17" s="4">
        <v>94</v>
      </c>
      <c t="n" r="B17" s="6">
        <v>1209</v>
      </c>
      <c t="n" r="C17" s="6">
        <v>4237</v>
      </c>
      <c t="n" r="D17" s="6">
        <v>2310</v>
      </c>
      <c t="n" r="E17" s="6">
        <v>6752</v>
      </c>
    </row>
    <row r="18" spans="1:5">
      <c t="s" r="A18" s="4">
        <v>95</v>
      </c>
      <c t="n" r="B18" s="6">
        <v>-11</v>
      </c>
      <c t="n" r="C18" s="6">
        <v>-29</v>
      </c>
      <c t="n" r="D18" s="6">
        <v>-2671</v>
      </c>
      <c t="n" r="E18" s="6">
        <v>-51</v>
      </c>
    </row>
    <row r="19" spans="1:5">
      <c t="s" r="A19" s="4">
        <v>96</v>
      </c>
      <c t="n" r="B19" s="6">
        <v>537460</v>
      </c>
      <c t="n" r="C19" s="6">
        <v>439827</v>
      </c>
      <c t="n" r="D19" s="6">
        <v>1030010</v>
      </c>
      <c t="n" r="E19" s="6">
        <v>860055</v>
      </c>
    </row>
    <row r="20" spans="1:5">
      <c t="s" r="A20" s="4">
        <v>97</v>
      </c>
      <c t="n" r="B20" s="6">
        <v>129074</v>
      </c>
      <c t="n" r="C20" s="6">
        <v>114340</v>
      </c>
      <c t="n" r="D20" s="6">
        <v>215413</v>
      </c>
      <c t="n" r="E20" s="6">
        <v>198887</v>
      </c>
    </row>
    <row r="21" spans="1:5">
      <c t="s" r="A21" s="3">
        <v>98</v>
      </c>
    </row>
    <row r="22" spans="1:5">
      <c t="s" r="A22" s="4">
        <v>99</v>
      </c>
      <c t="n" r="B22" s="6">
        <v>-53916</v>
      </c>
      <c t="n" r="C22" s="6">
        <v>-47664</v>
      </c>
      <c t="n" r="D22" s="6">
        <v>-103331</v>
      </c>
      <c t="n" r="E22" s="6">
        <v>-94312</v>
      </c>
    </row>
    <row r="23" spans="1:5">
      <c t="s" r="A23" s="4">
        <v>100</v>
      </c>
      <c t="n" r="B23" s="6">
        <v>943</v>
      </c>
      <c t="n" r="C23" s="6">
        <v>2007</v>
      </c>
      <c t="n" r="D23" s="6">
        <v>1366</v>
      </c>
      <c t="n" r="E23" s="6">
        <v>5153</v>
      </c>
    </row>
    <row r="24" spans="1:5">
      <c t="s" r="A24" s="4">
        <v>101</v>
      </c>
      <c t="n" r="B24" s="6">
        <v>1104</v>
      </c>
      <c t="n" r="C24" s="6">
        <v>1050</v>
      </c>
      <c t="n" r="D24" s="6">
        <v>1566</v>
      </c>
      <c t="n" r="E24" s="6">
        <v>1268</v>
      </c>
    </row>
    <row r="25" spans="1:5">
      <c t="s" r="A25" s="4">
        <v>102</v>
      </c>
      <c t="n" r="B25" s="6">
        <v>-51869</v>
      </c>
      <c t="n" r="C25" s="6">
        <v>-44607</v>
      </c>
      <c t="n" r="D25" s="6">
        <v>-100399</v>
      </c>
      <c t="n" r="E25" s="6">
        <v>-87891</v>
      </c>
    </row>
    <row r="26" spans="1:5">
      <c t="s" r="A26" s="4">
        <v>103</v>
      </c>
      <c t="n" r="B26" s="6">
        <v>77205</v>
      </c>
      <c t="n" r="C26" s="6">
        <v>69733</v>
      </c>
      <c t="n" r="D26" s="6">
        <v>115014</v>
      </c>
      <c t="n" r="E26" s="6">
        <v>110996</v>
      </c>
    </row>
    <row r="27" spans="1:5">
      <c t="s" r="A27" s="4">
        <v>104</v>
      </c>
      <c t="n" r="B27" s="6">
        <v>-26605</v>
      </c>
      <c t="n" r="C27" s="6">
        <v>-23334</v>
      </c>
      <c t="n" r="D27" s="6">
        <v>-38785</v>
      </c>
      <c t="n" r="E27" s="6">
        <v>-39761</v>
      </c>
    </row>
    <row r="28" spans="1:5">
      <c t="s" r="A28" s="4">
        <v>105</v>
      </c>
      <c t="n" r="B28" s="6">
        <v>50600</v>
      </c>
      <c t="n" r="C28" s="6">
        <v>46399</v>
      </c>
      <c t="n" r="D28" s="6">
        <v>76229</v>
      </c>
      <c t="n" r="E28" s="6">
        <v>71235</v>
      </c>
    </row>
    <row r="29" spans="1:5">
      <c t="s" r="A29" s="4">
        <v>106</v>
      </c>
      <c t="n" r="B29" s="6">
        <v>-1181</v>
      </c>
      <c t="n" r="C29" s="6">
        <v>-612</v>
      </c>
      <c t="n" r="D29" s="6">
        <v>-2670</v>
      </c>
      <c t="n" r="E29" s="6">
        <v>-1166</v>
      </c>
    </row>
    <row r="30" spans="1:5">
      <c t="s" r="A30" s="4">
        <v>107</v>
      </c>
      <c t="n" r="B30" s="7">
        <v>49419</v>
      </c>
      <c t="n" r="C30" s="7">
        <v>45787</v>
      </c>
      <c t="n" r="D30" s="7">
        <v>73559</v>
      </c>
      <c t="n" r="E30" s="7">
        <v>70069</v>
      </c>
    </row>
    <row r="31" spans="1:5">
      <c t="s" r="A31" s="4">
        <v>108</v>
      </c>
      <c t="n" r="B31" s="9">
        <v>0.18</v>
      </c>
      <c t="n" r="C31" s="9">
        <v>0.165</v>
      </c>
      <c t="n" r="D31" s="9">
        <v>0.345</v>
      </c>
      <c t="n" r="E31" s="8">
        <v>0.33</v>
      </c>
    </row>
    <row r="32" spans="1:5">
      <c t="s" r="A32" s="3">
        <v>109</v>
      </c>
    </row>
    <row r="33" spans="1:5">
      <c t="s" r="A33" s="4">
        <v>110</v>
      </c>
      <c t="n" r="B33" s="10">
        <v>0.52</v>
      </c>
      <c t="n" r="C33" s="10">
        <v>0.48</v>
      </c>
      <c t="n" r="D33" s="10">
        <v>0.77</v>
      </c>
      <c t="n" r="E33" s="10">
        <v>0.74</v>
      </c>
    </row>
    <row r="34" spans="1:5">
      <c t="s" r="A34" s="4">
        <v>111</v>
      </c>
      <c t="n" r="B34" s="8">
        <v>0.52</v>
      </c>
      <c t="n" r="C34" s="8">
        <v>0.48</v>
      </c>
      <c t="n" r="D34" s="8">
        <v>0.77</v>
      </c>
      <c t="n" r="E34" s="8">
        <v>0.73</v>
      </c>
    </row>
    <row r="35" spans="1:5">
      <c t="s" r="A35" s="4">
        <v>112</v>
      </c>
      <c t="n" r="B35" s="6">
        <v>95026</v>
      </c>
      <c t="n" r="C35" s="6">
        <v>95307</v>
      </c>
      <c t="n" r="D35" s="6">
        <v>94922</v>
      </c>
      <c t="n" r="E35" s="6">
        <v>95219</v>
      </c>
    </row>
    <row r="36" spans="1:5">
      <c t="s" r="A36" s="4">
        <v>113</v>
      </c>
      <c t="n" r="B36" s="6">
        <v>95934</v>
      </c>
      <c t="n" r="C36" s="6">
        <v>96050</v>
      </c>
      <c t="n" r="D36" s="6">
        <v>95819</v>
      </c>
      <c t="n" r="E36" s="6">
        <v>959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15"/>
    <col customWidth="1" max="6" min="6" width="14"/>
    <col customWidth="1" max="7" min="7" width="14"/>
  </cols>
  <sheetData>
    <row r="1" spans="1:7">
      <c t="s" r="A1" s="1">
        <v>446</v>
      </c>
      <c t="s" r="C1" s="2">
        <v>78</v>
      </c>
      <c t="s" r="E1" s="2">
        <v>1</v>
      </c>
    </row>
    <row r="2" spans="1:7">
      <c t="s" r="C2" s="2">
        <v>2</v>
      </c>
      <c t="s" r="D2" s="2">
        <v>79</v>
      </c>
      <c t="s" r="E2" s="2">
        <v>2</v>
      </c>
      <c t="s" r="F2" s="2">
        <v>79</v>
      </c>
      <c t="s" r="G2" s="2">
        <v>25</v>
      </c>
    </row>
    <row r="3" spans="1:7">
      <c t="s" r="A3" s="3">
        <v>442</v>
      </c>
    </row>
    <row r="4" spans="1:7">
      <c t="s" r="A4" s="4">
        <v>447</v>
      </c>
      <c t="n" r="C4" s="7">
        <v>666534</v>
      </c>
      <c t="n" r="D4" s="7">
        <v>554167</v>
      </c>
      <c t="n" r="E4" s="7">
        <v>1245423</v>
      </c>
      <c t="n" r="F4" s="7">
        <v>1058942</v>
      </c>
    </row>
    <row r="5" spans="1:7">
      <c t="s" r="A5" s="4">
        <v>91</v>
      </c>
      <c t="n" r="C5" s="6">
        <v>24409</v>
      </c>
      <c t="n" r="D5" s="6">
        <v>25273</v>
      </c>
      <c t="n" r="E5" s="6">
        <v>48444</v>
      </c>
      <c t="n" r="F5" s="6">
        <v>50462</v>
      </c>
    </row>
    <row r="6" spans="1:7">
      <c t="s" r="A6" s="4">
        <v>448</v>
      </c>
      <c t="n" r="C6" s="6">
        <v>45625</v>
      </c>
      <c t="n" r="D6" s="6">
        <v>39445</v>
      </c>
      <c t="n" r="E6" s="6">
        <v>89390</v>
      </c>
      <c t="n" r="F6" s="6">
        <v>79425</v>
      </c>
    </row>
    <row r="7" spans="1:7">
      <c t="s" r="A7" s="4">
        <v>89</v>
      </c>
      <c t="n" r="C7" s="6">
        <v>30821</v>
      </c>
      <c t="n" r="D7" s="6">
        <v>29782</v>
      </c>
      <c t="n" r="E7" s="6">
        <v>64281</v>
      </c>
      <c t="n" r="F7" s="6">
        <v>60173</v>
      </c>
    </row>
    <row r="8" spans="1:7">
      <c t="s" r="A8" s="4">
        <v>449</v>
      </c>
      <c t="n" r="C8" s="6">
        <v>14279</v>
      </c>
      <c t="n" r="D8" s="6">
        <v>14183</v>
      </c>
      <c t="n" r="E8" s="6">
        <v>35620</v>
      </c>
      <c t="n" r="F8" s="6">
        <v>30221</v>
      </c>
    </row>
    <row r="9" spans="1:7">
      <c t="s" r="A9" s="4">
        <v>94</v>
      </c>
      <c t="n" r="C9" s="6">
        <v>1209</v>
      </c>
      <c t="n" r="D9" s="6">
        <v>4237</v>
      </c>
      <c t="n" r="E9" s="6">
        <v>2310</v>
      </c>
      <c t="n" r="F9" s="6">
        <v>6752</v>
      </c>
    </row>
    <row r="10" spans="1:7">
      <c t="s" r="A10" s="4">
        <v>450</v>
      </c>
      <c t="n" r="C10" s="6">
        <v>129074</v>
      </c>
      <c t="n" r="D10" s="6">
        <v>114340</v>
      </c>
      <c t="n" r="E10" s="6">
        <v>215413</v>
      </c>
      <c t="n" r="F10" s="6">
        <v>198887</v>
      </c>
    </row>
    <row r="11" spans="1:7">
      <c t="s" r="A11" s="4">
        <v>451</v>
      </c>
      <c t="n" r="C11" s="6">
        <v>53916</v>
      </c>
      <c t="n" r="D11" s="6">
        <v>47664</v>
      </c>
      <c t="n" r="E11" s="6">
        <v>103331</v>
      </c>
      <c t="n" r="F11" s="6">
        <v>94312</v>
      </c>
    </row>
    <row r="12" spans="1:7">
      <c t="s" r="A12" s="4">
        <v>100</v>
      </c>
      <c t="n" r="C12" s="6">
        <v>943</v>
      </c>
      <c t="n" r="D12" s="6">
        <v>2007</v>
      </c>
      <c t="n" r="E12" s="6">
        <v>1366</v>
      </c>
      <c t="n" r="F12" s="6">
        <v>5153</v>
      </c>
    </row>
    <row r="13" spans="1:7">
      <c t="s" r="A13" s="4">
        <v>452</v>
      </c>
      <c t="s" r="B13" s="4">
        <v>42</v>
      </c>
      <c t="n" r="C13" s="6">
        <v>5779677</v>
      </c>
      <c t="n" r="E13" s="6">
        <v>5779677</v>
      </c>
      <c t="n" r="G13" s="7">
        <v>5432315</v>
      </c>
    </row>
    <row r="14" spans="1:7">
      <c t="s" r="A14" s="4">
        <v>445</v>
      </c>
    </row>
    <row r="15" spans="1:7">
      <c t="s" r="A15" s="3">
        <v>442</v>
      </c>
    </row>
    <row r="16" spans="1:7">
      <c t="s" r="A16" s="4">
        <v>447</v>
      </c>
      <c t="n" r="C16" s="6">
        <v>608169</v>
      </c>
      <c t="n" r="D16" s="6">
        <v>532362</v>
      </c>
      <c t="n" r="E16" s="6">
        <v>1155002</v>
      </c>
      <c t="n" r="F16" s="6">
        <v>1017414</v>
      </c>
    </row>
    <row r="17" spans="1:7">
      <c t="s" r="A17" s="4">
        <v>91</v>
      </c>
      <c t="n" r="C17" s="6">
        <v>22526</v>
      </c>
      <c t="n" r="D17" s="6">
        <v>24363</v>
      </c>
      <c t="n" r="E17" s="6">
        <v>45274</v>
      </c>
      <c t="n" r="F17" s="6">
        <v>48539</v>
      </c>
    </row>
    <row r="18" spans="1:7">
      <c t="s" r="A18" s="4">
        <v>448</v>
      </c>
      <c t="n" r="C18" s="6">
        <v>38551</v>
      </c>
      <c t="n" r="D18" s="6">
        <v>37232</v>
      </c>
      <c t="n" r="E18" s="6">
        <v>78321</v>
      </c>
      <c t="n" r="F18" s="6">
        <v>75123</v>
      </c>
    </row>
    <row r="19" spans="1:7">
      <c t="s" r="A19" s="4">
        <v>89</v>
      </c>
      <c t="n" r="C19" s="6">
        <v>30821</v>
      </c>
      <c t="n" r="D19" s="6">
        <v>29782</v>
      </c>
      <c t="n" r="E19" s="6">
        <v>64281</v>
      </c>
      <c t="n" r="F19" s="6">
        <v>60173</v>
      </c>
    </row>
    <row r="20" spans="1:7">
      <c t="s" r="A20" s="4">
        <v>449</v>
      </c>
      <c t="n" r="C20" s="6">
        <v>12995</v>
      </c>
      <c t="n" r="D20" s="6">
        <v>11332</v>
      </c>
      <c t="n" r="E20" s="6">
        <v>33431</v>
      </c>
      <c t="n" r="F20" s="6">
        <v>26259</v>
      </c>
    </row>
    <row r="21" spans="1:7">
      <c t="s" r="A21" s="4">
        <v>94</v>
      </c>
      <c t="n" r="C21" s="6">
        <v>0</v>
      </c>
      <c t="n" r="D21" s="6">
        <v>0</v>
      </c>
      <c t="n" r="E21" s="6">
        <v>0</v>
      </c>
      <c t="n" r="F21" s="6">
        <v>0</v>
      </c>
    </row>
    <row r="22" spans="1:7">
      <c t="s" r="A22" s="4">
        <v>450</v>
      </c>
      <c t="n" r="C22" s="6">
        <v>145400</v>
      </c>
      <c t="n" r="D22" s="6">
        <v>122236</v>
      </c>
      <c t="n" r="E22" s="6">
        <v>243451</v>
      </c>
      <c t="n" r="F22" s="6">
        <v>214105</v>
      </c>
    </row>
    <row r="23" spans="1:7">
      <c t="s" r="A23" s="4">
        <v>451</v>
      </c>
      <c t="n" r="C23" s="6">
        <v>1411</v>
      </c>
      <c t="n" r="D23" s="6">
        <v>0</v>
      </c>
      <c t="n" r="E23" s="6">
        <v>2893</v>
      </c>
      <c t="n" r="F23" s="6">
        <v>0</v>
      </c>
    </row>
    <row r="24" spans="1:7">
      <c t="s" r="A24" s="4">
        <v>100</v>
      </c>
      <c t="n" r="C24" s="6">
        <v>0</v>
      </c>
      <c t="n" r="D24" s="6">
        <v>0</v>
      </c>
      <c t="n" r="E24" s="6">
        <v>0</v>
      </c>
      <c t="n" r="F24" s="6">
        <v>0</v>
      </c>
    </row>
    <row r="25" spans="1:7">
      <c t="s" r="A25" s="4">
        <v>452</v>
      </c>
      <c t="n" r="C25" s="6">
        <v>4832211</v>
      </c>
      <c t="n" r="E25" s="6">
        <v>4832211</v>
      </c>
    </row>
    <row r="26" spans="1:7">
      <c t="s" r="A26" s="4">
        <v>453</v>
      </c>
    </row>
    <row r="27" spans="1:7">
      <c t="s" r="A27" s="3">
        <v>442</v>
      </c>
    </row>
    <row r="28" spans="1:7">
      <c t="s" r="A28" s="4">
        <v>447</v>
      </c>
      <c t="n" r="C28" s="6">
        <v>58365</v>
      </c>
      <c t="n" r="D28" s="6">
        <v>21805</v>
      </c>
      <c t="n" r="E28" s="6">
        <v>90421</v>
      </c>
      <c t="n" r="F28" s="6">
        <v>41528</v>
      </c>
    </row>
    <row r="29" spans="1:7">
      <c t="s" r="A29" s="4">
        <v>91</v>
      </c>
      <c t="n" r="C29" s="6">
        <v>1617</v>
      </c>
      <c t="n" r="D29" s="6">
        <v>631</v>
      </c>
      <c t="n" r="E29" s="6">
        <v>2638</v>
      </c>
      <c t="n" r="F29" s="6">
        <v>1365</v>
      </c>
    </row>
    <row r="30" spans="1:7">
      <c t="s" r="A30" s="4">
        <v>448</v>
      </c>
      <c t="n" r="C30" s="6">
        <v>7074</v>
      </c>
      <c t="n" r="D30" s="6">
        <v>2213</v>
      </c>
      <c t="n" r="E30" s="6">
        <v>11069</v>
      </c>
      <c t="n" r="F30" s="6">
        <v>4302</v>
      </c>
    </row>
    <row r="31" spans="1:7">
      <c t="s" r="A31" s="4">
        <v>89</v>
      </c>
      <c t="n" r="C31" s="6">
        <v>0</v>
      </c>
      <c t="n" r="D31" s="6">
        <v>0</v>
      </c>
      <c t="n" r="E31" s="6">
        <v>0</v>
      </c>
      <c t="n" r="F31" s="6">
        <v>0</v>
      </c>
    </row>
    <row r="32" spans="1:7">
      <c t="s" r="A32" s="4">
        <v>449</v>
      </c>
      <c t="n" r="C32" s="6">
        <v>283</v>
      </c>
      <c t="n" r="D32" s="6">
        <v>1265</v>
      </c>
      <c t="n" r="E32" s="6">
        <v>839</v>
      </c>
      <c t="n" r="F32" s="6">
        <v>1524</v>
      </c>
    </row>
    <row r="33" spans="1:7">
      <c t="s" r="A33" s="4">
        <v>94</v>
      </c>
      <c t="n" r="C33" s="6">
        <v>1209</v>
      </c>
      <c t="n" r="D33" s="6">
        <v>4237</v>
      </c>
      <c t="n" r="E33" s="6">
        <v>2310</v>
      </c>
      <c t="n" r="F33" s="6">
        <v>6752</v>
      </c>
    </row>
    <row r="34" spans="1:7">
      <c t="s" r="A34" s="4">
        <v>450</v>
      </c>
      <c t="n" r="C34" s="6">
        <v>-15059</v>
      </c>
      <c t="n" r="D34" s="6">
        <v>-6481</v>
      </c>
      <c t="n" r="E34" s="6">
        <v>-26156</v>
      </c>
      <c t="n" r="F34" s="6">
        <v>-12845</v>
      </c>
    </row>
    <row r="35" spans="1:7">
      <c t="s" r="A35" s="4">
        <v>451</v>
      </c>
      <c t="n" r="C35" s="6">
        <v>1555</v>
      </c>
      <c t="n" r="D35" s="6">
        <v>1161</v>
      </c>
      <c t="n" r="E35" s="6">
        <v>3031</v>
      </c>
      <c t="n" r="F35" s="6">
        <v>2236</v>
      </c>
    </row>
    <row r="36" spans="1:7">
      <c t="s" r="A36" s="4">
        <v>100</v>
      </c>
      <c t="n" r="C36" s="6">
        <v>943</v>
      </c>
      <c t="n" r="D36" s="6">
        <v>2007</v>
      </c>
      <c t="n" r="E36" s="6">
        <v>1366</v>
      </c>
      <c t="n" r="F36" s="6">
        <v>5153</v>
      </c>
    </row>
    <row r="37" spans="1:7">
      <c t="s" r="A37" s="4">
        <v>452</v>
      </c>
      <c t="n" r="C37" s="6">
        <v>825829</v>
      </c>
      <c t="n" r="E37" s="6">
        <v>825829</v>
      </c>
    </row>
    <row r="38" spans="1:7">
      <c t="s" r="A38" s="4">
        <v>454</v>
      </c>
    </row>
    <row r="39" spans="1:7">
      <c t="s" r="A39" s="3">
        <v>442</v>
      </c>
    </row>
    <row r="40" spans="1:7">
      <c t="s" r="A40" s="4">
        <v>447</v>
      </c>
      <c t="n" r="C40" s="6">
        <v>0</v>
      </c>
      <c t="n" r="D40" s="6">
        <v>0</v>
      </c>
      <c t="n" r="E40" s="6">
        <v>0</v>
      </c>
      <c t="n" r="F40" s="6">
        <v>0</v>
      </c>
    </row>
    <row r="41" spans="1:7">
      <c t="s" r="A41" s="4">
        <v>91</v>
      </c>
      <c t="n" r="C41" s="6">
        <v>266</v>
      </c>
      <c t="n" r="D41" s="6">
        <v>279</v>
      </c>
      <c t="n" r="E41" s="6">
        <v>532</v>
      </c>
      <c t="n" r="F41" s="6">
        <v>558</v>
      </c>
    </row>
    <row r="42" spans="1:7">
      <c t="s" r="A42" s="4">
        <v>448</v>
      </c>
      <c t="n" r="C42" s="6">
        <v>0</v>
      </c>
      <c t="n" r="D42" s="6">
        <v>0</v>
      </c>
      <c t="n" r="E42" s="6">
        <v>0</v>
      </c>
      <c t="n" r="F42" s="6">
        <v>0</v>
      </c>
    </row>
    <row r="43" spans="1:7">
      <c t="s" r="A43" s="4">
        <v>89</v>
      </c>
      <c t="n" r="C43" s="6">
        <v>0</v>
      </c>
      <c t="n" r="D43" s="6">
        <v>0</v>
      </c>
      <c t="n" r="E43" s="6">
        <v>0</v>
      </c>
      <c t="n" r="F43" s="6">
        <v>0</v>
      </c>
    </row>
    <row r="44" spans="1:7">
      <c t="s" r="A44" s="4">
        <v>449</v>
      </c>
      <c t="n" r="C44" s="6">
        <v>1001</v>
      </c>
      <c t="n" r="D44" s="6">
        <v>1586</v>
      </c>
      <c t="n" r="E44" s="6">
        <v>1350</v>
      </c>
      <c t="n" r="F44" s="6">
        <v>2438</v>
      </c>
    </row>
    <row r="45" spans="1:7">
      <c t="s" r="A45" s="4">
        <v>94</v>
      </c>
      <c t="n" r="C45" s="6">
        <v>0</v>
      </c>
      <c t="n" r="D45" s="6">
        <v>0</v>
      </c>
      <c t="n" r="E45" s="6">
        <v>0</v>
      </c>
      <c t="n" r="F45" s="6">
        <v>0</v>
      </c>
    </row>
    <row r="46" spans="1:7">
      <c t="s" r="A46" s="4">
        <v>450</v>
      </c>
      <c t="n" r="C46" s="6">
        <v>-1267</v>
      </c>
      <c t="n" r="D46" s="6">
        <v>-1415</v>
      </c>
      <c t="n" r="E46" s="6">
        <v>-1882</v>
      </c>
      <c t="n" r="F46" s="6">
        <v>-2373</v>
      </c>
    </row>
    <row r="47" spans="1:7">
      <c t="s" r="A47" s="4">
        <v>451</v>
      </c>
      <c t="n" r="C47" s="6">
        <v>50950</v>
      </c>
      <c t="n" r="D47" s="6">
        <v>46503</v>
      </c>
      <c t="n" r="E47" s="6">
        <v>97407</v>
      </c>
      <c t="n" r="F47" s="6">
        <v>92076</v>
      </c>
    </row>
    <row r="48" spans="1:7">
      <c t="s" r="A48" s="4">
        <v>100</v>
      </c>
      <c t="n" r="C48" s="6">
        <v>0</v>
      </c>
      <c t="n" r="D48" s="7">
        <v>0</v>
      </c>
      <c t="n" r="E48" s="6">
        <v>0</v>
      </c>
      <c t="n" r="F48" s="7">
        <v>0</v>
      </c>
    </row>
    <row r="49" spans="1:7">
      <c t="s" r="A49" s="4">
        <v>452</v>
      </c>
      <c t="n" r="C49" s="7">
        <v>121637</v>
      </c>
      <c t="n" r="E49" s="7">
        <v>121637</v>
      </c>
    </row>
    <row r="50" spans="1:7">
      <c t="n" r="A50"/>
    </row>
    <row r="51" spans="1:7">
      <c t="s" r="A51" s="4">
        <v>42</v>
      </c>
      <c t="s" r="B51" s="4">
        <v>69</v>
      </c>
    </row>
  </sheetData>
  <mergeCells count="5">
    <mergeCell ref="A1:B2"/>
    <mergeCell ref="C1:D1"/>
    <mergeCell ref="E1:F1"/>
    <mergeCell ref="A50:F50"/>
    <mergeCell ref="B51:F5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455</v>
      </c>
      <c t="s" r="B1" s="2">
        <v>2</v>
      </c>
      <c t="s" r="C1" s="2">
        <v>25</v>
      </c>
    </row>
    <row r="2" spans="1:3">
      <c t="s" r="A2" s="4">
        <v>456</v>
      </c>
    </row>
    <row r="3" spans="1:3">
      <c t="s" r="A3" s="3">
        <v>457</v>
      </c>
    </row>
    <row r="4" spans="1:3">
      <c t="s" r="A4" s="4">
        <v>353</v>
      </c>
      <c t="s" r="B4" s="4">
        <v>458</v>
      </c>
      <c t="s" r="C4" s="4">
        <v>458</v>
      </c>
    </row>
    <row r="5" spans="1:3">
      <c t="s" r="A5" s="4">
        <v>459</v>
      </c>
    </row>
    <row r="6" spans="1:3">
      <c t="s" r="A6" s="3">
        <v>457</v>
      </c>
    </row>
    <row r="7" spans="1:3">
      <c t="s" r="A7" s="4">
        <v>353</v>
      </c>
      <c t="s" r="B7" s="4">
        <v>460</v>
      </c>
      <c t="s" r="C7" s="4">
        <v>460</v>
      </c>
    </row>
    <row r="8" spans="1:3">
      <c t="s" r="A8" s="4">
        <v>461</v>
      </c>
    </row>
    <row r="9" spans="1:3">
      <c t="s" r="A9" s="3">
        <v>457</v>
      </c>
    </row>
    <row r="10" spans="1:3">
      <c t="s" r="A10" s="4">
        <v>353</v>
      </c>
      <c t="s" r="B10" s="4">
        <v>354</v>
      </c>
    </row>
    <row r="11" spans="1:3">
      <c t="s" r="A11" s="4">
        <v>462</v>
      </c>
    </row>
    <row r="12" spans="1:3">
      <c t="s" r="A12" s="3">
        <v>457</v>
      </c>
    </row>
    <row r="13" spans="1:3">
      <c t="s" r="A13" s="4">
        <v>353</v>
      </c>
      <c t="s" r="B13" s="4">
        <v>463</v>
      </c>
      <c t="s" r="C13" s="4">
        <v>463</v>
      </c>
    </row>
    <row r="14" spans="1:3">
      <c t="s" r="A14" s="4">
        <v>464</v>
      </c>
    </row>
    <row r="15" spans="1:3">
      <c t="s" r="A15" s="3">
        <v>457</v>
      </c>
    </row>
    <row r="16" spans="1:3">
      <c t="s" r="A16" s="4">
        <v>353</v>
      </c>
      <c t="s" r="B16" s="4">
        <v>465</v>
      </c>
      <c t="s" r="C16" s="4">
        <v>465</v>
      </c>
    </row>
    <row r="17" spans="1:3">
      <c t="s" r="A17" s="4">
        <v>466</v>
      </c>
    </row>
    <row r="18" spans="1:3">
      <c t="s" r="A18" s="3">
        <v>457</v>
      </c>
    </row>
    <row r="19" spans="1:3">
      <c t="s" r="A19" s="4">
        <v>467</v>
      </c>
      <c t="n" r="B19" s="7">
        <v>350000</v>
      </c>
      <c t="n" r="C19" s="7">
        <v>350000</v>
      </c>
    </row>
    <row r="20" spans="1:3">
      <c t="s" r="A20" s="4">
        <v>468</v>
      </c>
    </row>
    <row r="21" spans="1:3">
      <c t="s" r="A21" s="3">
        <v>457</v>
      </c>
    </row>
    <row r="22" spans="1:3">
      <c t="s" r="A22" s="4">
        <v>467</v>
      </c>
      <c t="n" r="B22" s="6">
        <v>500000</v>
      </c>
      <c t="n" r="C22" s="6">
        <v>500000</v>
      </c>
    </row>
    <row r="23" spans="1:3">
      <c t="s" r="A23" s="4">
        <v>469</v>
      </c>
    </row>
    <row r="24" spans="1:3">
      <c t="s" r="A24" s="3">
        <v>457</v>
      </c>
    </row>
    <row r="25" spans="1:3">
      <c t="s" r="A25" s="4">
        <v>467</v>
      </c>
      <c t="n" r="B25" s="6">
        <v>350000</v>
      </c>
      <c t="n" r="C25" s="6">
        <v>0</v>
      </c>
    </row>
    <row r="26" spans="1:3">
      <c t="s" r="A26" s="4">
        <v>470</v>
      </c>
    </row>
    <row r="27" spans="1:3">
      <c t="s" r="A27" s="3">
        <v>457</v>
      </c>
    </row>
    <row r="28" spans="1:3">
      <c t="s" r="A28" s="4">
        <v>467</v>
      </c>
      <c t="n" r="B28" s="6">
        <v>550000</v>
      </c>
      <c t="n" r="C28" s="6">
        <v>550000</v>
      </c>
    </row>
    <row r="29" spans="1:3">
      <c t="s" r="A29" s="4">
        <v>471</v>
      </c>
    </row>
    <row r="30" spans="1:3">
      <c t="s" r="A30" s="3">
        <v>457</v>
      </c>
    </row>
    <row r="31" spans="1:3">
      <c t="s" r="A31" s="4">
        <v>467</v>
      </c>
      <c t="n" r="B31" s="6">
        <v>600000</v>
      </c>
      <c t="n" r="C31" s="6">
        <v>600000</v>
      </c>
    </row>
    <row r="32" spans="1:3">
      <c t="s" r="A32" s="4">
        <v>472</v>
      </c>
    </row>
    <row r="33" spans="1:3">
      <c t="s" r="A33" s="3">
        <v>457</v>
      </c>
    </row>
    <row r="34" spans="1:3">
      <c t="s" r="A34" s="4">
        <v>467</v>
      </c>
      <c t="n" r="B34" s="6">
        <v>292948</v>
      </c>
      <c t="n" r="C34" s="6">
        <v>313620</v>
      </c>
    </row>
    <row r="35" spans="1:3">
      <c t="s" r="A35" s="4">
        <v>473</v>
      </c>
    </row>
    <row r="36" spans="1:3">
      <c t="s" r="A36" s="3">
        <v>457</v>
      </c>
    </row>
    <row r="37" spans="1:3">
      <c t="s" r="A37" s="4">
        <v>467</v>
      </c>
      <c t="n" r="B37" s="6">
        <v>1369414</v>
      </c>
      <c t="n" r="C37" s="6">
        <v>1376007</v>
      </c>
    </row>
    <row r="38" spans="1:3">
      <c t="s" r="A38" s="4">
        <v>474</v>
      </c>
    </row>
    <row r="39" spans="1:3">
      <c t="s" r="A39" s="3">
        <v>457</v>
      </c>
    </row>
    <row r="40" spans="1:3">
      <c t="s" r="A40" s="4">
        <v>467</v>
      </c>
      <c t="n" r="B40" s="6">
        <v>24941</v>
      </c>
      <c t="n" r="C40" s="6">
        <v>26682</v>
      </c>
    </row>
    <row r="41" spans="1:3">
      <c t="s" r="A41" s="4">
        <v>475</v>
      </c>
    </row>
    <row r="42" spans="1:3">
      <c t="s" r="A42" s="3">
        <v>457</v>
      </c>
    </row>
    <row r="43" spans="1:3">
      <c t="s" r="A43" s="4">
        <v>467</v>
      </c>
      <c t="n" r="B43" s="6">
        <v>129151</v>
      </c>
      <c t="n" r="C43" s="6">
        <v>120969</v>
      </c>
    </row>
    <row r="44" spans="1:3">
      <c t="s" r="A44" s="4">
        <v>476</v>
      </c>
    </row>
    <row r="45" spans="1:3">
      <c t="s" r="A45" s="3">
        <v>457</v>
      </c>
    </row>
    <row r="46" spans="1:3">
      <c t="s" r="A46" s="4">
        <v>467</v>
      </c>
      <c t="n" r="B46" s="6">
        <v>370125</v>
      </c>
      <c t="n" r="C46" s="6">
        <v>367325</v>
      </c>
    </row>
    <row r="47" spans="1:3">
      <c t="s" r="A47" s="4">
        <v>477</v>
      </c>
    </row>
    <row r="48" spans="1:3">
      <c t="s" r="A48" s="3">
        <v>457</v>
      </c>
    </row>
    <row r="49" spans="1:3">
      <c t="s" r="A49" s="4">
        <v>467</v>
      </c>
      <c t="n" r="B49" s="6">
        <v>520000</v>
      </c>
      <c t="n" r="C49" s="6">
        <v>512500</v>
      </c>
    </row>
    <row r="50" spans="1:3">
      <c t="s" r="A50" s="4">
        <v>478</v>
      </c>
    </row>
    <row r="51" spans="1:3">
      <c t="s" r="A51" s="3">
        <v>457</v>
      </c>
    </row>
    <row r="52" spans="1:3">
      <c t="s" r="A52" s="4">
        <v>467</v>
      </c>
      <c t="n" r="B52" s="6">
        <v>357875</v>
      </c>
      <c t="n" r="C52" s="6">
        <v>0</v>
      </c>
    </row>
    <row r="53" spans="1:3">
      <c t="s" r="A53" s="4">
        <v>479</v>
      </c>
    </row>
    <row r="54" spans="1:3">
      <c t="s" r="A54" s="3">
        <v>457</v>
      </c>
    </row>
    <row r="55" spans="1:3">
      <c t="s" r="A55" s="4">
        <v>467</v>
      </c>
      <c t="n" r="B55" s="6">
        <v>563750</v>
      </c>
      <c t="n" r="C55" s="6">
        <v>539000</v>
      </c>
    </row>
    <row r="56" spans="1:3">
      <c t="s" r="A56" s="4">
        <v>480</v>
      </c>
    </row>
    <row r="57" spans="1:3">
      <c t="s" r="A57" s="3">
        <v>457</v>
      </c>
    </row>
    <row r="58" spans="1:3">
      <c t="s" r="A58" s="4">
        <v>467</v>
      </c>
      <c t="n" r="B58" s="6">
        <v>615600</v>
      </c>
      <c t="n" r="C58" s="6">
        <v>605658</v>
      </c>
    </row>
    <row r="59" spans="1:3">
      <c t="s" r="A59" s="4">
        <v>481</v>
      </c>
    </row>
    <row r="60" spans="1:3">
      <c t="s" r="A60" s="3">
        <v>457</v>
      </c>
    </row>
    <row r="61" spans="1:3">
      <c t="s" r="A61" s="4">
        <v>467</v>
      </c>
      <c t="n" r="B61" s="6">
        <v>290751</v>
      </c>
      <c t="n" r="C61" s="6">
        <v>308916</v>
      </c>
    </row>
    <row r="62" spans="1:3">
      <c t="s" r="A62" s="4">
        <v>482</v>
      </c>
    </row>
    <row r="63" spans="1:3">
      <c t="s" r="A63" s="3">
        <v>457</v>
      </c>
    </row>
    <row r="64" spans="1:3">
      <c t="s" r="A64" s="4">
        <v>467</v>
      </c>
      <c t="n" r="B64" s="6">
        <v>1365205</v>
      </c>
      <c t="n" r="C64" s="6">
        <v>1365461</v>
      </c>
    </row>
    <row r="65" spans="1:3">
      <c t="s" r="A65" s="4">
        <v>483</v>
      </c>
    </row>
    <row r="66" spans="1:3">
      <c t="s" r="A66" s="3">
        <v>457</v>
      </c>
    </row>
    <row r="67" spans="1:3">
      <c t="s" r="A67" s="4">
        <v>467</v>
      </c>
      <c t="n" r="B67" s="6">
        <v>24941</v>
      </c>
      <c t="n" r="C67" s="6">
        <v>26682</v>
      </c>
    </row>
    <row r="68" spans="1:3">
      <c t="s" r="A68" s="4">
        <v>484</v>
      </c>
    </row>
    <row r="69" spans="1:3">
      <c t="s" r="A69" s="3">
        <v>457</v>
      </c>
    </row>
    <row r="70" spans="1:3">
      <c t="s" r="A70" s="4">
        <v>467</v>
      </c>
      <c t="n" r="B70" s="7">
        <v>129151</v>
      </c>
      <c t="n" r="C70" s="7">
        <v>12096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5</v>
      </c>
      <c t="s" r="B1" s="2">
        <v>2</v>
      </c>
      <c t="s" r="C1" s="2">
        <v>25</v>
      </c>
    </row>
    <row r="2" spans="1:3">
      <c t="s" r="A2" s="3">
        <v>351</v>
      </c>
    </row>
    <row r="3" spans="1:3">
      <c t="s" r="A3" s="4">
        <v>486</v>
      </c>
      <c t="n" r="B3" s="11">
        <v>4178.8</v>
      </c>
    </row>
    <row r="4" spans="1:3">
      <c t="s" r="A4" s="4">
        <v>464</v>
      </c>
    </row>
    <row r="5" spans="1:3">
      <c t="s" r="A5" s="3">
        <v>351</v>
      </c>
    </row>
    <row r="6" spans="1:3">
      <c t="s" r="A6" s="4">
        <v>353</v>
      </c>
      <c t="s" r="B6" s="4">
        <v>465</v>
      </c>
      <c t="s" r="C6" s="4">
        <v>465</v>
      </c>
    </row>
    <row r="7" spans="1:3">
      <c t="s" r="A7" s="4">
        <v>459</v>
      </c>
    </row>
    <row r="8" spans="1:3">
      <c t="s" r="A8" s="3">
        <v>351</v>
      </c>
    </row>
    <row r="9" spans="1:3">
      <c t="s" r="A9" s="4">
        <v>353</v>
      </c>
      <c t="s" r="B9" s="4">
        <v>460</v>
      </c>
      <c t="s" r="C9" s="4">
        <v>460</v>
      </c>
    </row>
    <row r="10" spans="1:3">
      <c t="s" r="A10" s="4">
        <v>487</v>
      </c>
    </row>
    <row r="11" spans="1:3">
      <c t="s" r="A11" s="3">
        <v>351</v>
      </c>
    </row>
    <row r="12" spans="1:3">
      <c t="s" r="A12" s="4">
        <v>353</v>
      </c>
      <c t="s" r="B12" s="4">
        <v>458</v>
      </c>
      <c t="s" r="C12" s="4">
        <v>458</v>
      </c>
    </row>
    <row r="13" spans="1:3">
      <c t="s" r="A13" s="4">
        <v>461</v>
      </c>
    </row>
    <row r="14" spans="1:3">
      <c t="s" r="A14" s="3">
        <v>351</v>
      </c>
    </row>
    <row r="15" spans="1:3">
      <c t="s" r="A15" s="4">
        <v>353</v>
      </c>
      <c t="s" r="B15" s="4">
        <v>354</v>
      </c>
    </row>
    <row r="16" spans="1:3">
      <c t="s" r="A16" s="4">
        <v>488</v>
      </c>
    </row>
    <row r="17" spans="1:3">
      <c t="s" r="A17" s="3">
        <v>351</v>
      </c>
    </row>
    <row r="18" spans="1:3">
      <c t="s" r="A18" s="4">
        <v>489</v>
      </c>
      <c t="n" r="B18" s="11">
        <v>4047.2</v>
      </c>
    </row>
    <row r="19" spans="1:3">
      <c t="s" r="A19" s="4">
        <v>490</v>
      </c>
    </row>
    <row r="20" spans="1:3">
      <c t="s" r="A20" s="3">
        <v>351</v>
      </c>
    </row>
    <row r="21" spans="1:3">
      <c t="s" r="A21" s="4">
        <v>353</v>
      </c>
      <c t="s" r="B21" s="4">
        <v>465</v>
      </c>
    </row>
    <row r="22" spans="1:3">
      <c t="s" r="A22" s="4">
        <v>491</v>
      </c>
    </row>
    <row r="23" spans="1:3">
      <c t="s" r="A23" s="3">
        <v>351</v>
      </c>
    </row>
    <row r="24" spans="1:3">
      <c t="s" r="A24" s="4">
        <v>353</v>
      </c>
      <c t="s" r="B24" s="4">
        <v>463</v>
      </c>
    </row>
    <row r="25" spans="1:3">
      <c t="s" r="A25" s="4">
        <v>492</v>
      </c>
    </row>
    <row r="26" spans="1:3">
      <c t="s" r="A26" s="3">
        <v>351</v>
      </c>
    </row>
    <row r="27" spans="1:3">
      <c t="s" r="A27" s="4">
        <v>353</v>
      </c>
      <c t="s" r="B27" s="4">
        <v>460</v>
      </c>
    </row>
    <row r="28" spans="1:3">
      <c t="s" r="A28" s="4">
        <v>493</v>
      </c>
    </row>
    <row r="29" spans="1:3">
      <c t="s" r="A29" s="3">
        <v>351</v>
      </c>
    </row>
    <row r="30" spans="1:3">
      <c t="s" r="A30" s="4">
        <v>353</v>
      </c>
      <c t="s" r="B30" s="4">
        <v>458</v>
      </c>
    </row>
    <row r="31" spans="1:3">
      <c t="s" r="A31" s="4">
        <v>494</v>
      </c>
    </row>
    <row r="32" spans="1:3">
      <c t="s" r="A32" s="3">
        <v>351</v>
      </c>
    </row>
    <row r="33" spans="1:3">
      <c t="s" r="A33" s="4">
        <v>353</v>
      </c>
      <c t="s" r="B33" s="4">
        <v>354</v>
      </c>
    </row>
    <row r="34" spans="1:3">
      <c t="s" r="A34" s="4">
        <v>495</v>
      </c>
    </row>
    <row r="35" spans="1:3">
      <c t="s" r="A35" s="3">
        <v>351</v>
      </c>
    </row>
    <row r="36" spans="1:3">
      <c t="s" r="A36" s="4">
        <v>489</v>
      </c>
      <c t="n" r="B36" s="11">
        <v>3996.7</v>
      </c>
    </row>
    <row r="37" spans="1:3">
      <c t="s" r="A37" s="4">
        <v>496</v>
      </c>
    </row>
    <row r="38" spans="1:3">
      <c t="s" r="A38" s="3">
        <v>351</v>
      </c>
    </row>
    <row r="39" spans="1:3">
      <c t="s" r="A39" s="4">
        <v>353</v>
      </c>
      <c t="s" r="B39" s="4">
        <v>465</v>
      </c>
    </row>
    <row r="40" spans="1:3">
      <c t="s" r="A40" s="4">
        <v>497</v>
      </c>
    </row>
    <row r="41" spans="1:3">
      <c t="s" r="A41" s="3">
        <v>351</v>
      </c>
    </row>
    <row r="42" spans="1:3">
      <c t="s" r="A42" s="4">
        <v>353</v>
      </c>
      <c t="s" r="B42" s="4">
        <v>463</v>
      </c>
    </row>
    <row r="43" spans="1:3">
      <c t="s" r="A43" s="4">
        <v>498</v>
      </c>
    </row>
    <row r="44" spans="1:3">
      <c t="s" r="A44" s="3">
        <v>351</v>
      </c>
    </row>
    <row r="45" spans="1:3">
      <c t="s" r="A45" s="4">
        <v>353</v>
      </c>
      <c t="s" r="B45" s="4">
        <v>460</v>
      </c>
    </row>
    <row r="46" spans="1:3">
      <c t="s" r="A46" s="4">
        <v>499</v>
      </c>
    </row>
    <row r="47" spans="1:3">
      <c t="s" r="A47" s="3">
        <v>351</v>
      </c>
    </row>
    <row r="48" spans="1:3">
      <c t="s" r="A48" s="4">
        <v>353</v>
      </c>
      <c t="s" r="B48" s="4">
        <v>458</v>
      </c>
    </row>
    <row r="49" spans="1:3">
      <c t="s" r="A49" s="4">
        <v>500</v>
      </c>
    </row>
    <row r="50" spans="1:3">
      <c t="s" r="A50" s="3">
        <v>351</v>
      </c>
    </row>
    <row r="51" spans="1:3">
      <c t="s" r="A51" s="4">
        <v>353</v>
      </c>
      <c t="s" r="B51" s="4">
        <v>35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501</v>
      </c>
      <c t="s" r="C1" s="2">
        <v>2</v>
      </c>
      <c t="s" r="D1" s="2">
        <v>25</v>
      </c>
      <c t="s" r="E1" s="2">
        <v>79</v>
      </c>
      <c t="s" r="F1" s="2">
        <v>273</v>
      </c>
    </row>
    <row r="2" spans="1:6">
      <c t="s" r="A2" s="3">
        <v>502</v>
      </c>
    </row>
    <row r="3" spans="1:6">
      <c t="s" r="A3" s="4">
        <v>328</v>
      </c>
      <c t="n" r="C3" s="7">
        <v>103727</v>
      </c>
      <c t="n" r="D3" s="7">
        <v>149972</v>
      </c>
      <c t="n" r="E3" s="7">
        <v>64579</v>
      </c>
      <c t="n" r="F3" s="7">
        <v>17682</v>
      </c>
    </row>
    <row r="4" spans="1:6">
      <c t="s" r="A4" s="4">
        <v>274</v>
      </c>
      <c t="n" r="C4" s="6">
        <v>489884</v>
      </c>
      <c t="n" r="D4" s="6">
        <v>424608</v>
      </c>
    </row>
    <row r="5" spans="1:6">
      <c t="s" r="A5" s="4">
        <v>503</v>
      </c>
      <c t="n" r="C5" s="6">
        <v>84408</v>
      </c>
      <c t="n" r="D5" s="6">
        <v>127183</v>
      </c>
    </row>
    <row r="6" spans="1:6">
      <c t="s" r="A6" s="4">
        <v>33</v>
      </c>
      <c t="n" r="C6" s="6">
        <v>678019</v>
      </c>
      <c t="n" r="D6" s="6">
        <v>701763</v>
      </c>
    </row>
    <row r="7" spans="1:6">
      <c t="s" r="A7" s="4">
        <v>504</v>
      </c>
      <c t="n" r="C7" s="6">
        <v>727806</v>
      </c>
      <c t="n" r="D7" s="6">
        <v>717137</v>
      </c>
    </row>
    <row r="8" spans="1:6">
      <c t="s" r="A8" s="4">
        <v>505</v>
      </c>
      <c t="n" r="C8" s="6">
        <v>0</v>
      </c>
      <c t="n" r="D8" s="6">
        <v>0</v>
      </c>
    </row>
    <row r="9" spans="1:6">
      <c t="s" r="A9" s="4">
        <v>327</v>
      </c>
      <c t="n" r="C9" s="6">
        <v>2017382</v>
      </c>
      <c t="n" r="D9" s="6">
        <v>1931093</v>
      </c>
    </row>
    <row r="10" spans="1:6">
      <c t="s" r="A10" s="4">
        <v>331</v>
      </c>
      <c t="n" r="C10" s="6">
        <v>157725</v>
      </c>
      <c t="n" r="D10" s="6">
        <v>132465</v>
      </c>
    </row>
    <row r="11" spans="1:6">
      <c t="s" r="A11" s="4">
        <v>330</v>
      </c>
      <c t="n" r="C11" s="6">
        <v>1975786</v>
      </c>
      <c t="n" r="D11" s="6">
        <v>1751570</v>
      </c>
    </row>
    <row r="12" spans="1:6">
      <c t="s" r="A12" s="4">
        <v>506</v>
      </c>
      <c t="n" r="C12" s="6">
        <v>222959</v>
      </c>
      <c t="n" r="D12" s="6">
        <v>198287</v>
      </c>
    </row>
    <row r="13" spans="1:6">
      <c t="s" r="A13" s="4">
        <v>41</v>
      </c>
      <c t="s" r="B13" s="4">
        <v>42</v>
      </c>
      <c t="n" r="C13" s="6">
        <v>5779677</v>
      </c>
      <c t="n" r="D13" s="6">
        <v>5432315</v>
      </c>
    </row>
    <row r="14" spans="1:6">
      <c t="s" r="A14" s="4">
        <v>44</v>
      </c>
      <c t="n" r="C14" s="6">
        <v>271926</v>
      </c>
      <c t="n" r="D14" s="6">
        <v>251313</v>
      </c>
    </row>
    <row r="15" spans="1:6">
      <c t="s" r="A15" s="4">
        <v>507</v>
      </c>
      <c t="n" r="C15" s="6">
        <v>175044</v>
      </c>
      <c t="n" r="D15" s="6">
        <v>164184</v>
      </c>
    </row>
    <row r="16" spans="1:6">
      <c t="s" r="A16" s="4">
        <v>508</v>
      </c>
      <c t="n" r="C16" s="6">
        <v>3501</v>
      </c>
      <c t="n" r="D16" s="6">
        <v>3166</v>
      </c>
    </row>
    <row r="17" spans="1:6">
      <c t="s" r="A17" s="4">
        <v>509</v>
      </c>
      <c t="n" r="C17" s="6">
        <v>81269</v>
      </c>
      <c t="n" r="D17" s="6">
        <v>116340</v>
      </c>
    </row>
    <row r="18" spans="1:6">
      <c t="s" r="A18" s="4">
        <v>50</v>
      </c>
      <c t="n" r="C18" s="6">
        <v>531740</v>
      </c>
      <c t="n" r="D18" s="6">
        <v>535003</v>
      </c>
    </row>
    <row r="19" spans="1:6">
      <c t="s" r="A19" s="4">
        <v>510</v>
      </c>
      <c t="n" r="C19" s="6">
        <v>3984262</v>
      </c>
      <c t="n" r="D19" s="6">
        <v>3669160</v>
      </c>
    </row>
    <row r="20" spans="1:6">
      <c t="s" r="A20" s="4">
        <v>511</v>
      </c>
      <c t="n" r="C20" s="6">
        <v>15953</v>
      </c>
      <c t="n" r="D20" s="6">
        <v>17850</v>
      </c>
    </row>
    <row r="21" spans="1:6">
      <c t="s" r="A21" s="4">
        <v>512</v>
      </c>
      <c t="n" r="C21" s="6">
        <v>704828</v>
      </c>
      <c t="n" r="D21" s="6">
        <v>710624</v>
      </c>
    </row>
    <row r="22" spans="1:6">
      <c t="s" r="A22" s="4">
        <v>57</v>
      </c>
      <c t="s" r="B22" s="4">
        <v>42</v>
      </c>
      <c t="n" r="C22" s="6">
        <v>5236783</v>
      </c>
      <c t="n" r="D22" s="6">
        <v>4932637</v>
      </c>
    </row>
    <row r="23" spans="1:6">
      <c t="s" r="A23" s="4">
        <v>513</v>
      </c>
      <c t="n" r="C23" s="6">
        <v>570512</v>
      </c>
      <c t="n" r="D23" s="6">
        <v>525810</v>
      </c>
    </row>
    <row r="24" spans="1:6">
      <c t="s" r="A24" s="4">
        <v>514</v>
      </c>
      <c t="n" r="C24" s="6">
        <v>-27618</v>
      </c>
      <c t="n" r="D24" s="6">
        <v>-26132</v>
      </c>
    </row>
    <row r="25" spans="1:6">
      <c t="s" r="A25" s="4">
        <v>67</v>
      </c>
      <c t="n" r="C25" s="6">
        <v>5779677</v>
      </c>
      <c t="n" r="D25" s="6">
        <v>5432315</v>
      </c>
    </row>
    <row r="26" spans="1:6">
      <c t="s" r="A26" s="4">
        <v>515</v>
      </c>
    </row>
    <row r="27" spans="1:6">
      <c t="s" r="A27" s="3">
        <v>502</v>
      </c>
    </row>
    <row r="28" spans="1:6">
      <c t="s" r="A28" s="4">
        <v>328</v>
      </c>
      <c t="n" r="C28" s="6">
        <v>0</v>
      </c>
      <c t="n" r="D28" s="6">
        <v>0</v>
      </c>
      <c t="n" r="E28" s="6">
        <v>0</v>
      </c>
      <c t="n" r="F28" s="6">
        <v>0</v>
      </c>
    </row>
    <row r="29" spans="1:6">
      <c t="s" r="A29" s="4">
        <v>274</v>
      </c>
      <c t="n" r="C29" s="6">
        <v>0</v>
      </c>
      <c t="n" r="D29" s="6">
        <v>0</v>
      </c>
    </row>
    <row r="30" spans="1:6">
      <c t="s" r="A30" s="4">
        <v>503</v>
      </c>
      <c t="n" r="C30" s="6">
        <v>219</v>
      </c>
      <c t="n" r="D30" s="6">
        <v>3648</v>
      </c>
    </row>
    <row r="31" spans="1:6">
      <c t="s" r="A31" s="4">
        <v>33</v>
      </c>
      <c t="n" r="C31" s="6">
        <v>219</v>
      </c>
      <c t="n" r="D31" s="6">
        <v>3648</v>
      </c>
    </row>
    <row r="32" spans="1:6">
      <c t="s" r="A32" s="4">
        <v>504</v>
      </c>
      <c t="n" r="C32" s="6">
        <v>2352</v>
      </c>
      <c t="n" r="D32" s="6">
        <v>2884</v>
      </c>
    </row>
    <row r="33" spans="1:6">
      <c t="s" r="A33" s="4">
        <v>505</v>
      </c>
      <c t="n" r="C33" s="6">
        <v>543948</v>
      </c>
      <c t="n" r="D33" s="6">
        <v>497262</v>
      </c>
    </row>
    <row r="34" spans="1:6">
      <c t="s" r="A34" s="4">
        <v>327</v>
      </c>
      <c t="n" r="C34" s="6">
        <v>0</v>
      </c>
      <c t="n" r="D34" s="6">
        <v>0</v>
      </c>
    </row>
    <row r="35" spans="1:6">
      <c t="s" r="A35" s="4">
        <v>331</v>
      </c>
      <c t="n" r="C35" s="6">
        <v>0</v>
      </c>
      <c t="n" r="D35" s="6">
        <v>0</v>
      </c>
    </row>
    <row r="36" spans="1:6">
      <c t="s" r="A36" s="4">
        <v>330</v>
      </c>
      <c t="n" r="C36" s="6">
        <v>0</v>
      </c>
      <c t="n" r="D36" s="6">
        <v>0</v>
      </c>
    </row>
    <row r="37" spans="1:6">
      <c t="s" r="A37" s="4">
        <v>506</v>
      </c>
      <c t="n" r="C37" s="6">
        <v>50901</v>
      </c>
      <c t="n" r="D37" s="6">
        <v>52128</v>
      </c>
    </row>
    <row r="38" spans="1:6">
      <c t="s" r="A38" s="4">
        <v>41</v>
      </c>
      <c t="n" r="C38" s="6">
        <v>597420</v>
      </c>
      <c t="n" r="D38" s="6">
        <v>555922</v>
      </c>
    </row>
    <row r="39" spans="1:6">
      <c t="s" r="A39" s="4">
        <v>44</v>
      </c>
      <c t="n" r="C39" s="6">
        <v>100</v>
      </c>
      <c t="n" r="D39" s="6">
        <v>104</v>
      </c>
    </row>
    <row r="40" spans="1:6">
      <c t="s" r="A40" s="4">
        <v>507</v>
      </c>
      <c t="n" r="C40" s="6">
        <v>0</v>
      </c>
      <c t="n" r="D40" s="6">
        <v>0</v>
      </c>
    </row>
    <row r="41" spans="1:6">
      <c t="s" r="A41" s="4">
        <v>508</v>
      </c>
      <c t="n" r="C41" s="6">
        <v>1752</v>
      </c>
      <c t="n" r="D41" s="6">
        <v>1651</v>
      </c>
    </row>
    <row r="42" spans="1:6">
      <c t="s" r="A42" s="4">
        <v>509</v>
      </c>
      <c t="n" r="C42" s="6">
        <v>0</v>
      </c>
      <c t="n" r="D42" s="6">
        <v>0</v>
      </c>
    </row>
    <row r="43" spans="1:6">
      <c t="s" r="A43" s="4">
        <v>50</v>
      </c>
      <c t="n" r="C43" s="6">
        <v>1852</v>
      </c>
      <c t="n" r="D43" s="6">
        <v>1755</v>
      </c>
    </row>
    <row r="44" spans="1:6">
      <c t="s" r="A44" s="4">
        <v>510</v>
      </c>
      <c t="n" r="C44" s="6">
        <v>0</v>
      </c>
      <c t="n" r="D44" s="6">
        <v>0</v>
      </c>
    </row>
    <row r="45" spans="1:6">
      <c t="s" r="A45" s="4">
        <v>511</v>
      </c>
      <c t="n" r="C45" s="6">
        <v>948</v>
      </c>
      <c t="n" r="D45" s="6">
        <v>1857</v>
      </c>
    </row>
    <row r="46" spans="1:6">
      <c t="s" r="A46" s="4">
        <v>512</v>
      </c>
      <c t="n" r="C46" s="6">
        <v>24108</v>
      </c>
      <c t="n" r="D46" s="6">
        <v>26500</v>
      </c>
    </row>
    <row r="47" spans="1:6">
      <c t="s" r="A47" s="4">
        <v>57</v>
      </c>
      <c t="n" r="C47" s="6">
        <v>26908</v>
      </c>
      <c t="n" r="D47" s="6">
        <v>30112</v>
      </c>
    </row>
    <row r="48" spans="1:6">
      <c t="s" r="A48" s="4">
        <v>513</v>
      </c>
      <c t="n" r="C48" s="6">
        <v>570512</v>
      </c>
      <c t="n" r="D48" s="6">
        <v>525810</v>
      </c>
    </row>
    <row r="49" spans="1:6">
      <c t="s" r="A49" s="4">
        <v>514</v>
      </c>
      <c t="n" r="C49" s="6">
        <v>0</v>
      </c>
      <c t="n" r="D49" s="6">
        <v>0</v>
      </c>
    </row>
    <row r="50" spans="1:6">
      <c t="s" r="A50" s="4">
        <v>67</v>
      </c>
      <c t="n" r="C50" s="6">
        <v>597420</v>
      </c>
      <c t="n" r="D50" s="6">
        <v>555922</v>
      </c>
    </row>
    <row r="51" spans="1:6">
      <c t="s" r="A51" s="4">
        <v>516</v>
      </c>
    </row>
    <row r="52" spans="1:6">
      <c t="s" r="A52" s="3">
        <v>502</v>
      </c>
    </row>
    <row r="53" spans="1:6">
      <c t="s" r="A53" s="4">
        <v>328</v>
      </c>
      <c t="n" r="C53" s="6">
        <v>72237</v>
      </c>
      <c t="n" r="D53" s="6">
        <v>115771</v>
      </c>
      <c t="n" r="E53" s="6">
        <v>49400</v>
      </c>
      <c t="n" r="F53" s="6">
        <v>3394</v>
      </c>
    </row>
    <row r="54" spans="1:6">
      <c t="s" r="A54" s="4">
        <v>274</v>
      </c>
      <c t="n" r="C54" s="6">
        <v>0</v>
      </c>
      <c t="n" r="D54" s="6">
        <v>1775</v>
      </c>
    </row>
    <row r="55" spans="1:6">
      <c t="s" r="A55" s="4">
        <v>503</v>
      </c>
      <c t="n" r="C55" s="6">
        <v>6292</v>
      </c>
      <c t="n" r="D55" s="6">
        <v>5172</v>
      </c>
    </row>
    <row r="56" spans="1:6">
      <c t="s" r="A56" s="4">
        <v>33</v>
      </c>
      <c t="n" r="C56" s="6">
        <v>78529</v>
      </c>
      <c t="n" r="D56" s="6">
        <v>122718</v>
      </c>
    </row>
    <row r="57" spans="1:6">
      <c t="s" r="A57" s="4">
        <v>504</v>
      </c>
      <c t="n" r="C57" s="6">
        <v>19376</v>
      </c>
      <c t="n" r="D57" s="6">
        <v>20336</v>
      </c>
    </row>
    <row r="58" spans="1:6">
      <c t="s" r="A58" s="4">
        <v>505</v>
      </c>
      <c t="n" r="C58" s="6">
        <v>3772032</v>
      </c>
      <c t="n" r="D58" s="6">
        <v>3430434</v>
      </c>
    </row>
    <row r="59" spans="1:6">
      <c t="s" r="A59" s="4">
        <v>327</v>
      </c>
      <c t="n" r="C59" s="6">
        <v>0</v>
      </c>
      <c t="n" r="D59" s="6">
        <v>0</v>
      </c>
    </row>
    <row r="60" spans="1:6">
      <c t="s" r="A60" s="4">
        <v>331</v>
      </c>
      <c t="n" r="C60" s="6">
        <v>0</v>
      </c>
      <c t="n" r="D60" s="6">
        <v>0</v>
      </c>
    </row>
    <row r="61" spans="1:6">
      <c t="s" r="A61" s="4">
        <v>330</v>
      </c>
      <c t="n" r="C61" s="6">
        <v>0</v>
      </c>
      <c t="n" r="D61" s="6">
        <v>0</v>
      </c>
    </row>
    <row r="62" spans="1:6">
      <c t="s" r="A62" s="4">
        <v>506</v>
      </c>
      <c t="n" r="C62" s="6">
        <v>742864</v>
      </c>
      <c t="n" r="D62" s="6">
        <v>673915</v>
      </c>
    </row>
    <row r="63" spans="1:6">
      <c t="s" r="A63" s="4">
        <v>41</v>
      </c>
      <c t="n" r="C63" s="6">
        <v>4612801</v>
      </c>
      <c t="n" r="D63" s="6">
        <v>4247403</v>
      </c>
    </row>
    <row r="64" spans="1:6">
      <c t="s" r="A64" s="4">
        <v>44</v>
      </c>
      <c t="n" r="C64" s="6">
        <v>50101</v>
      </c>
      <c t="n" r="D64" s="6">
        <v>49428</v>
      </c>
    </row>
    <row r="65" spans="1:6">
      <c t="s" r="A65" s="4">
        <v>507</v>
      </c>
      <c t="n" r="C65" s="6">
        <v>59938</v>
      </c>
      <c t="n" r="D65" s="6">
        <v>57640</v>
      </c>
    </row>
    <row r="66" spans="1:6">
      <c t="s" r="A66" s="4">
        <v>508</v>
      </c>
      <c t="n" r="C66" s="6">
        <v>0</v>
      </c>
      <c t="n" r="D66" s="6">
        <v>0</v>
      </c>
    </row>
    <row r="67" spans="1:6">
      <c t="s" r="A67" s="4">
        <v>509</v>
      </c>
      <c t="n" r="C67" s="6">
        <v>0</v>
      </c>
      <c t="n" r="D67" s="6">
        <v>0</v>
      </c>
    </row>
    <row r="68" spans="1:6">
      <c t="s" r="A68" s="4">
        <v>50</v>
      </c>
      <c t="n" r="C68" s="6">
        <v>110039</v>
      </c>
      <c t="n" r="D68" s="6">
        <v>107068</v>
      </c>
    </row>
    <row r="69" spans="1:6">
      <c t="s" r="A69" s="4">
        <v>510</v>
      </c>
      <c t="n" r="C69" s="6">
        <v>3912120</v>
      </c>
      <c t="n" r="D69" s="6">
        <v>3594218</v>
      </c>
    </row>
    <row r="70" spans="1:6">
      <c t="s" r="A70" s="4">
        <v>511</v>
      </c>
      <c t="n" r="C70" s="6">
        <v>0</v>
      </c>
      <c t="n" r="D70" s="6">
        <v>0</v>
      </c>
    </row>
    <row r="71" spans="1:6">
      <c t="s" r="A71" s="4">
        <v>512</v>
      </c>
      <c t="n" r="C71" s="6">
        <v>30953</v>
      </c>
      <c t="n" r="D71" s="6">
        <v>28866</v>
      </c>
    </row>
    <row r="72" spans="1:6">
      <c t="s" r="A72" s="4">
        <v>57</v>
      </c>
      <c t="n" r="C72" s="6">
        <v>4053112</v>
      </c>
      <c t="n" r="D72" s="6">
        <v>3730152</v>
      </c>
    </row>
    <row r="73" spans="1:6">
      <c t="s" r="A73" s="4">
        <v>513</v>
      </c>
      <c t="n" r="C73" s="6">
        <v>559689</v>
      </c>
      <c t="n" r="D73" s="6">
        <v>517251</v>
      </c>
    </row>
    <row r="74" spans="1:6">
      <c t="s" r="A74" s="4">
        <v>514</v>
      </c>
      <c t="n" r="C74" s="6">
        <v>0</v>
      </c>
      <c t="n" r="D74" s="6">
        <v>0</v>
      </c>
    </row>
    <row r="75" spans="1:6">
      <c t="s" r="A75" s="4">
        <v>67</v>
      </c>
      <c t="n" r="C75" s="6">
        <v>4612801</v>
      </c>
      <c t="n" r="D75" s="6">
        <v>4247403</v>
      </c>
    </row>
    <row r="76" spans="1:6">
      <c t="s" r="A76" s="4">
        <v>517</v>
      </c>
    </row>
    <row r="77" spans="1:6">
      <c t="s" r="A77" s="3">
        <v>502</v>
      </c>
    </row>
    <row r="78" spans="1:6">
      <c t="s" r="A78" s="4">
        <v>328</v>
      </c>
      <c t="n" r="C78" s="6">
        <v>6799</v>
      </c>
      <c t="n" r="D78" s="6">
        <v>235</v>
      </c>
      <c t="n" r="E78" s="6">
        <v>1068</v>
      </c>
      <c t="n" r="F78" s="6">
        <v>1749</v>
      </c>
    </row>
    <row r="79" spans="1:6">
      <c t="s" r="A79" s="4">
        <v>274</v>
      </c>
      <c t="n" r="C79" s="6">
        <v>456880</v>
      </c>
      <c t="n" r="D79" s="6">
        <v>390142</v>
      </c>
    </row>
    <row r="80" spans="1:6">
      <c t="s" r="A80" s="4">
        <v>503</v>
      </c>
      <c t="n" r="C80" s="6">
        <v>62550</v>
      </c>
      <c t="n" r="D80" s="6">
        <v>99118</v>
      </c>
    </row>
    <row r="81" spans="1:6">
      <c t="s" r="A81" s="4">
        <v>33</v>
      </c>
      <c t="n" r="C81" s="6">
        <v>526229</v>
      </c>
      <c t="n" r="D81" s="6">
        <v>489495</v>
      </c>
    </row>
    <row r="82" spans="1:6">
      <c t="s" r="A82" s="4">
        <v>504</v>
      </c>
      <c t="n" r="C82" s="6">
        <v>572156</v>
      </c>
      <c t="n" r="D82" s="6">
        <v>559042</v>
      </c>
    </row>
    <row r="83" spans="1:6">
      <c t="s" r="A83" s="4">
        <v>505</v>
      </c>
      <c t="n" r="C83" s="6">
        <v>4179</v>
      </c>
      <c t="n" r="D83" s="6">
        <v>4179</v>
      </c>
    </row>
    <row r="84" spans="1:6">
      <c t="s" r="A84" s="4">
        <v>327</v>
      </c>
      <c t="n" r="C84" s="6">
        <v>2013103</v>
      </c>
      <c t="n" r="D84" s="6">
        <v>1926814</v>
      </c>
    </row>
    <row r="85" spans="1:6">
      <c t="s" r="A85" s="4">
        <v>331</v>
      </c>
      <c t="n" r="C85" s="6">
        <v>142016</v>
      </c>
      <c t="n" r="D85" s="6">
        <v>114841</v>
      </c>
    </row>
    <row r="86" spans="1:6">
      <c t="s" r="A86" s="4">
        <v>330</v>
      </c>
      <c t="n" r="C86" s="6">
        <v>1812739</v>
      </c>
      <c t="n" r="D86" s="6">
        <v>1602454</v>
      </c>
    </row>
    <row r="87" spans="1:6">
      <c t="s" r="A87" s="4">
        <v>506</v>
      </c>
      <c t="n" r="C87" s="6">
        <v>104553</v>
      </c>
      <c t="n" r="D87" s="6">
        <v>110507</v>
      </c>
    </row>
    <row r="88" spans="1:6">
      <c t="s" r="A88" s="4">
        <v>41</v>
      </c>
      <c t="n" r="C88" s="6">
        <v>5174975</v>
      </c>
      <c t="n" r="D88" s="6">
        <v>4807332</v>
      </c>
    </row>
    <row r="89" spans="1:6">
      <c t="s" r="A89" s="4">
        <v>44</v>
      </c>
      <c t="n" r="C89" s="6">
        <v>196045</v>
      </c>
      <c t="n" r="D89" s="6">
        <v>179156</v>
      </c>
    </row>
    <row r="90" spans="1:6">
      <c t="s" r="A90" s="4">
        <v>507</v>
      </c>
      <c t="n" r="C90" s="6">
        <v>1751</v>
      </c>
      <c t="n" r="D90" s="6">
        <v>1611</v>
      </c>
    </row>
    <row r="91" spans="1:6">
      <c t="s" r="A91" s="4">
        <v>508</v>
      </c>
      <c t="n" r="C91" s="6">
        <v>1532</v>
      </c>
      <c t="n" r="D91" s="6">
        <v>1311</v>
      </c>
    </row>
    <row r="92" spans="1:6">
      <c t="s" r="A92" s="4">
        <v>509</v>
      </c>
      <c t="n" r="C92" s="6">
        <v>72960</v>
      </c>
      <c t="n" r="D92" s="6">
        <v>103627</v>
      </c>
    </row>
    <row r="93" spans="1:6">
      <c t="s" r="A93" s="4">
        <v>50</v>
      </c>
      <c t="n" r="C93" s="6">
        <v>272288</v>
      </c>
      <c t="n" r="D93" s="6">
        <v>285705</v>
      </c>
    </row>
    <row r="94" spans="1:6">
      <c t="s" r="A94" s="4">
        <v>510</v>
      </c>
      <c t="n" r="C94" s="6">
        <v>31977</v>
      </c>
      <c t="n" r="D94" s="6">
        <v>32743</v>
      </c>
    </row>
    <row r="95" spans="1:6">
      <c t="s" r="A95" s="4">
        <v>511</v>
      </c>
      <c t="n" r="C95" s="6">
        <v>13364</v>
      </c>
      <c t="n" r="D95" s="6">
        <v>14240</v>
      </c>
    </row>
    <row r="96" spans="1:6">
      <c t="s" r="A96" s="4">
        <v>512</v>
      </c>
      <c t="n" r="C96" s="6">
        <v>1101937</v>
      </c>
      <c t="n" r="D96" s="6">
        <v>1060211</v>
      </c>
    </row>
    <row r="97" spans="1:6">
      <c t="s" r="A97" s="4">
        <v>57</v>
      </c>
      <c t="n" r="C97" s="6">
        <v>1419566</v>
      </c>
      <c t="n" r="D97" s="6">
        <v>1392899</v>
      </c>
    </row>
    <row r="98" spans="1:6">
      <c t="s" r="A98" s="4">
        <v>513</v>
      </c>
      <c t="n" r="C98" s="6">
        <v>3755409</v>
      </c>
      <c t="n" r="D98" s="6">
        <v>3414433</v>
      </c>
    </row>
    <row r="99" spans="1:6">
      <c t="s" r="A99" s="4">
        <v>514</v>
      </c>
      <c t="n" r="C99" s="6">
        <v>0</v>
      </c>
      <c t="n" r="D99" s="6">
        <v>0</v>
      </c>
    </row>
    <row r="100" spans="1:6">
      <c t="s" r="A100" s="4">
        <v>67</v>
      </c>
      <c t="n" r="C100" s="6">
        <v>5174975</v>
      </c>
      <c t="n" r="D100" s="6">
        <v>4807332</v>
      </c>
    </row>
    <row r="101" spans="1:6">
      <c t="s" r="A101" s="4">
        <v>518</v>
      </c>
    </row>
    <row r="102" spans="1:6">
      <c t="s" r="A102" s="3">
        <v>502</v>
      </c>
    </row>
    <row r="103" spans="1:6">
      <c t="s" r="A103" s="4">
        <v>328</v>
      </c>
      <c t="n" r="C103" s="6">
        <v>24691</v>
      </c>
      <c t="n" r="D103" s="6">
        <v>33966</v>
      </c>
      <c t="n" r="E103" s="6">
        <v>14111</v>
      </c>
      <c t="n" r="F103" s="6">
        <v>12539</v>
      </c>
    </row>
    <row r="104" spans="1:6">
      <c t="s" r="A104" s="4">
        <v>274</v>
      </c>
      <c t="n" r="C104" s="6">
        <v>34251</v>
      </c>
      <c t="n" r="D104" s="6">
        <v>33949</v>
      </c>
    </row>
    <row r="105" spans="1:6">
      <c t="s" r="A105" s="4">
        <v>503</v>
      </c>
      <c t="n" r="C105" s="6">
        <v>18106</v>
      </c>
      <c t="n" r="D105" s="6">
        <v>23278</v>
      </c>
    </row>
    <row r="106" spans="1:6">
      <c t="s" r="A106" s="4">
        <v>33</v>
      </c>
      <c t="n" r="C106" s="6">
        <v>77048</v>
      </c>
      <c t="n" r="D106" s="6">
        <v>91193</v>
      </c>
    </row>
    <row r="107" spans="1:6">
      <c t="s" r="A107" s="4">
        <v>504</v>
      </c>
      <c t="n" r="C107" s="6">
        <v>142792</v>
      </c>
      <c t="n" r="D107" s="6">
        <v>143667</v>
      </c>
    </row>
    <row r="108" spans="1:6">
      <c t="s" r="A108" s="4">
        <v>505</v>
      </c>
      <c t="n" r="C108" s="6">
        <v>0</v>
      </c>
      <c t="n" r="D108" s="6">
        <v>0</v>
      </c>
    </row>
    <row r="109" spans="1:6">
      <c t="s" r="A109" s="4">
        <v>327</v>
      </c>
      <c t="n" r="C109" s="6">
        <v>4279</v>
      </c>
      <c t="n" r="D109" s="6">
        <v>4279</v>
      </c>
    </row>
    <row r="110" spans="1:6">
      <c t="s" r="A110" s="4">
        <v>331</v>
      </c>
      <c t="n" r="C110" s="6">
        <v>15709</v>
      </c>
      <c t="n" r="D110" s="6">
        <v>17624</v>
      </c>
    </row>
    <row r="111" spans="1:6">
      <c t="s" r="A111" s="4">
        <v>330</v>
      </c>
      <c t="n" r="C111" s="6">
        <v>224729</v>
      </c>
      <c t="n" r="D111" s="6">
        <v>206975</v>
      </c>
    </row>
    <row r="112" spans="1:6">
      <c t="s" r="A112" s="4">
        <v>506</v>
      </c>
      <c t="n" r="C112" s="6">
        <v>150306</v>
      </c>
      <c t="n" r="D112" s="6">
        <v>140910</v>
      </c>
    </row>
    <row r="113" spans="1:6">
      <c t="s" r="A113" s="4">
        <v>41</v>
      </c>
      <c t="n" r="C113" s="6">
        <v>614863</v>
      </c>
      <c t="n" r="D113" s="6">
        <v>604648</v>
      </c>
    </row>
    <row r="114" spans="1:6">
      <c t="s" r="A114" s="4">
        <v>44</v>
      </c>
      <c t="n" r="C114" s="6">
        <v>29053</v>
      </c>
      <c t="n" r="D114" s="6">
        <v>27462</v>
      </c>
    </row>
    <row r="115" spans="1:6">
      <c t="s" r="A115" s="4">
        <v>507</v>
      </c>
      <c t="n" r="C115" s="6">
        <v>113355</v>
      </c>
      <c t="n" r="D115" s="6">
        <v>106358</v>
      </c>
    </row>
    <row r="116" spans="1:6">
      <c t="s" r="A116" s="4">
        <v>508</v>
      </c>
      <c t="n" r="C116" s="6">
        <v>2137</v>
      </c>
      <c t="n" r="D116" s="6">
        <v>456</v>
      </c>
    </row>
    <row r="117" spans="1:6">
      <c t="s" r="A117" s="4">
        <v>509</v>
      </c>
      <c t="n" r="C117" s="6">
        <v>8309</v>
      </c>
      <c t="n" r="D117" s="6">
        <v>12713</v>
      </c>
    </row>
    <row r="118" spans="1:6">
      <c t="s" r="A118" s="4">
        <v>50</v>
      </c>
      <c t="n" r="C118" s="6">
        <v>152854</v>
      </c>
      <c t="n" r="D118" s="6">
        <v>146989</v>
      </c>
    </row>
    <row r="119" spans="1:6">
      <c t="s" r="A119" s="4">
        <v>510</v>
      </c>
      <c t="n" r="C119" s="6">
        <v>40165</v>
      </c>
      <c t="n" r="D119" s="6">
        <v>42199</v>
      </c>
    </row>
    <row r="120" spans="1:6">
      <c t="s" r="A120" s="4">
        <v>511</v>
      </c>
      <c t="n" r="C120" s="6">
        <v>378060</v>
      </c>
      <c t="n" r="D120" s="6">
        <v>366042</v>
      </c>
    </row>
    <row r="121" spans="1:6">
      <c t="s" r="A121" s="4">
        <v>512</v>
      </c>
      <c t="n" r="C121" s="6">
        <v>174008</v>
      </c>
      <c t="n" r="D121" s="6">
        <v>171102</v>
      </c>
    </row>
    <row r="122" spans="1:6">
      <c t="s" r="A122" s="4">
        <v>57</v>
      </c>
      <c t="n" r="C122" s="6">
        <v>745087</v>
      </c>
      <c t="n" r="D122" s="6">
        <v>726332</v>
      </c>
    </row>
    <row r="123" spans="1:6">
      <c t="s" r="A123" s="4">
        <v>513</v>
      </c>
      <c t="n" r="C123" s="6">
        <v>-98249</v>
      </c>
      <c t="n" r="D123" s="6">
        <v>-91703</v>
      </c>
    </row>
    <row r="124" spans="1:6">
      <c t="s" r="A124" s="4">
        <v>514</v>
      </c>
      <c t="n" r="C124" s="6">
        <v>-31975</v>
      </c>
      <c t="n" r="D124" s="6">
        <v>-29981</v>
      </c>
    </row>
    <row r="125" spans="1:6">
      <c t="s" r="A125" s="4">
        <v>67</v>
      </c>
      <c t="n" r="C125" s="6">
        <v>614863</v>
      </c>
      <c t="n" r="D125" s="6">
        <v>604648</v>
      </c>
    </row>
    <row r="126" spans="1:6">
      <c t="s" r="A126" s="4">
        <v>260</v>
      </c>
    </row>
    <row r="127" spans="1:6">
      <c t="s" r="A127" s="3">
        <v>502</v>
      </c>
    </row>
    <row r="128" spans="1:6">
      <c t="s" r="A128" s="4">
        <v>328</v>
      </c>
      <c t="n" r="C128" s="6">
        <v>0</v>
      </c>
      <c t="n" r="D128" s="6">
        <v>0</v>
      </c>
      <c t="n" r="E128" s="7">
        <v>0</v>
      </c>
      <c t="n" r="F128" s="7">
        <v>0</v>
      </c>
    </row>
    <row r="129" spans="1:6">
      <c t="s" r="A129" s="4">
        <v>274</v>
      </c>
      <c t="n" r="C129" s="6">
        <v>-1247</v>
      </c>
      <c t="n" r="D129" s="6">
        <v>-1258</v>
      </c>
    </row>
    <row r="130" spans="1:6">
      <c t="s" r="A130" s="4">
        <v>503</v>
      </c>
      <c t="n" r="C130" s="6">
        <v>-2759</v>
      </c>
      <c t="n" r="D130" s="6">
        <v>-4033</v>
      </c>
    </row>
    <row r="131" spans="1:6">
      <c t="s" r="A131" s="4">
        <v>33</v>
      </c>
      <c t="n" r="C131" s="6">
        <v>-4006</v>
      </c>
      <c t="n" r="D131" s="6">
        <v>-5291</v>
      </c>
    </row>
    <row r="132" spans="1:6">
      <c t="s" r="A132" s="4">
        <v>504</v>
      </c>
      <c t="n" r="C132" s="6">
        <v>-8870</v>
      </c>
      <c t="n" r="D132" s="6">
        <v>-8792</v>
      </c>
    </row>
    <row r="133" spans="1:6">
      <c t="s" r="A133" s="4">
        <v>505</v>
      </c>
      <c t="n" r="C133" s="6">
        <v>-4320159</v>
      </c>
      <c t="n" r="D133" s="6">
        <v>-3931875</v>
      </c>
    </row>
    <row r="134" spans="1:6">
      <c t="s" r="A134" s="4">
        <v>327</v>
      </c>
      <c t="n" r="C134" s="6">
        <v>0</v>
      </c>
      <c t="n" r="D134" s="6">
        <v>0</v>
      </c>
    </row>
    <row r="135" spans="1:6">
      <c t="s" r="A135" s="4">
        <v>331</v>
      </c>
      <c t="n" r="C135" s="6">
        <v>0</v>
      </c>
      <c t="n" r="D135" s="6">
        <v>0</v>
      </c>
    </row>
    <row r="136" spans="1:6">
      <c t="s" r="A136" s="4">
        <v>330</v>
      </c>
      <c t="n" r="C136" s="6">
        <v>-61682</v>
      </c>
      <c t="n" r="D136" s="6">
        <v>-57859</v>
      </c>
    </row>
    <row r="137" spans="1:6">
      <c t="s" r="A137" s="4">
        <v>506</v>
      </c>
      <c t="n" r="C137" s="6">
        <v>-825665</v>
      </c>
      <c t="n" r="D137" s="6">
        <v>-779173</v>
      </c>
    </row>
    <row r="138" spans="1:6">
      <c t="s" r="A138" s="4">
        <v>41</v>
      </c>
      <c t="n" r="C138" s="6">
        <v>-5220382</v>
      </c>
      <c t="n" r="D138" s="6">
        <v>-4782990</v>
      </c>
    </row>
    <row r="139" spans="1:6">
      <c t="s" r="A139" s="4">
        <v>44</v>
      </c>
      <c t="n" r="C139" s="6">
        <v>-3373</v>
      </c>
      <c t="n" r="D139" s="6">
        <v>-4837</v>
      </c>
    </row>
    <row r="140" spans="1:6">
      <c t="s" r="A140" s="4">
        <v>507</v>
      </c>
      <c t="n" r="C140" s="6">
        <v>0</v>
      </c>
      <c t="n" r="D140" s="6">
        <v>-1425</v>
      </c>
    </row>
    <row r="141" spans="1:6">
      <c t="s" r="A141" s="4">
        <v>508</v>
      </c>
      <c t="n" r="C141" s="6">
        <v>-1920</v>
      </c>
      <c t="n" r="D141" s="6">
        <v>-252</v>
      </c>
    </row>
    <row r="142" spans="1:6">
      <c t="s" r="A142" s="4">
        <v>509</v>
      </c>
      <c t="n" r="C142" s="6">
        <v>0</v>
      </c>
      <c t="n" r="D142" s="6">
        <v>0</v>
      </c>
    </row>
    <row r="143" spans="1:6">
      <c t="s" r="A143" s="4">
        <v>50</v>
      </c>
      <c t="n" r="C143" s="6">
        <v>-5293</v>
      </c>
      <c t="n" r="D143" s="6">
        <v>-6514</v>
      </c>
    </row>
    <row r="144" spans="1:6">
      <c t="s" r="A144" s="4">
        <v>510</v>
      </c>
      <c t="n" r="C144" s="6">
        <v>0</v>
      </c>
      <c t="n" r="D144" s="6">
        <v>0</v>
      </c>
    </row>
    <row r="145" spans="1:6">
      <c t="s" r="A145" s="4">
        <v>511</v>
      </c>
      <c t="n" r="C145" s="6">
        <v>-376419</v>
      </c>
      <c t="n" r="D145" s="6">
        <v>-364289</v>
      </c>
    </row>
    <row r="146" spans="1:6">
      <c t="s" r="A146" s="4">
        <v>512</v>
      </c>
      <c t="n" r="C146" s="6">
        <v>-626178</v>
      </c>
      <c t="n" r="D146" s="6">
        <v>-576055</v>
      </c>
    </row>
    <row r="147" spans="1:6">
      <c t="s" r="A147" s="4">
        <v>57</v>
      </c>
      <c t="n" r="C147" s="6">
        <v>-1007890</v>
      </c>
      <c t="n" r="D147" s="6">
        <v>-946858</v>
      </c>
    </row>
    <row r="148" spans="1:6">
      <c t="s" r="A148" s="4">
        <v>513</v>
      </c>
      <c t="n" r="C148" s="6">
        <v>-4216849</v>
      </c>
      <c t="n" r="D148" s="6">
        <v>-3839981</v>
      </c>
    </row>
    <row r="149" spans="1:6">
      <c t="s" r="A149" s="4">
        <v>514</v>
      </c>
      <c t="n" r="C149" s="6">
        <v>4357</v>
      </c>
      <c t="n" r="D149" s="6">
        <v>3849</v>
      </c>
    </row>
    <row r="150" spans="1:6">
      <c t="s" r="A150" s="4">
        <v>67</v>
      </c>
      <c t="n" r="C150" s="7">
        <v>-5220382</v>
      </c>
      <c t="n" r="D150" s="7">
        <v>-4782990</v>
      </c>
    </row>
    <row r="151" spans="1:6">
      <c t="n" r="A151"/>
    </row>
    <row r="152" spans="1:6">
      <c t="s" r="A152" s="4">
        <v>42</v>
      </c>
      <c t="s" r="B152" s="4">
        <v>69</v>
      </c>
    </row>
  </sheetData>
  <mergeCells count="3">
    <mergeCell ref="A1:B1"/>
    <mergeCell ref="A151:E151"/>
    <mergeCell ref="B152:E15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9</v>
      </c>
      <c t="s" r="B1" s="2">
        <v>78</v>
      </c>
      <c t="s" r="D1" s="2">
        <v>1</v>
      </c>
    </row>
    <row r="2" spans="1:5">
      <c t="s" r="B2" s="2">
        <v>2</v>
      </c>
      <c t="s" r="C2" s="2">
        <v>79</v>
      </c>
      <c t="s" r="D2" s="2">
        <v>2</v>
      </c>
      <c t="s" r="E2" s="2">
        <v>79</v>
      </c>
    </row>
    <row r="3" spans="1:5">
      <c t="s" r="A3" s="3">
        <v>520</v>
      </c>
    </row>
    <row r="4" spans="1:5">
      <c t="s" r="A4" s="4">
        <v>380</v>
      </c>
      <c t="n" r="B4" s="7">
        <v>666534</v>
      </c>
      <c t="n" r="C4" s="7">
        <v>554167</v>
      </c>
      <c t="n" r="D4" s="7">
        <v>1245423</v>
      </c>
      <c t="n" r="E4" s="7">
        <v>1058942</v>
      </c>
    </row>
    <row r="5" spans="1:5">
      <c t="s" r="A5" s="4">
        <v>86</v>
      </c>
      <c t="n" r="B5" s="6">
        <v>243620</v>
      </c>
      <c t="n" r="C5" s="6">
        <v>181810</v>
      </c>
      <c t="n" r="D5" s="6">
        <v>459497</v>
      </c>
      <c t="n" r="E5" s="6">
        <v>353381</v>
      </c>
    </row>
    <row r="6" spans="1:5">
      <c t="s" r="A6" s="4">
        <v>521</v>
      </c>
      <c t="n" r="B6" s="6">
        <v>142767</v>
      </c>
      <c t="n" r="C6" s="6">
        <v>117408</v>
      </c>
      <c t="n" r="D6" s="6">
        <v>279117</v>
      </c>
      <c t="n" r="E6" s="6">
        <v>235687</v>
      </c>
    </row>
    <row r="7" spans="1:5">
      <c t="s" r="A7" s="4">
        <v>522</v>
      </c>
      <c t="n" r="B7" s="6">
        <v>151073</v>
      </c>
      <c t="n" r="C7" s="6">
        <v>140609</v>
      </c>
      <c t="n" r="D7" s="6">
        <v>291396</v>
      </c>
      <c t="n" r="E7" s="6">
        <v>270987</v>
      </c>
    </row>
    <row r="8" spans="1:5">
      <c t="s" r="A8" s="4">
        <v>96</v>
      </c>
      <c t="n" r="B8" s="6">
        <v>537460</v>
      </c>
      <c t="n" r="C8" s="6">
        <v>439827</v>
      </c>
      <c t="n" r="D8" s="6">
        <v>1030010</v>
      </c>
      <c t="n" r="E8" s="6">
        <v>860055</v>
      </c>
    </row>
    <row r="9" spans="1:5">
      <c t="s" r="A9" s="4">
        <v>97</v>
      </c>
      <c t="n" r="B9" s="6">
        <v>129074</v>
      </c>
      <c t="n" r="C9" s="6">
        <v>114340</v>
      </c>
      <c t="n" r="D9" s="6">
        <v>215413</v>
      </c>
      <c t="n" r="E9" s="6">
        <v>198887</v>
      </c>
    </row>
    <row r="10" spans="1:5">
      <c t="s" r="A10" s="4">
        <v>523</v>
      </c>
      <c t="n" r="B10" s="6">
        <v>0</v>
      </c>
      <c t="n" r="C10" s="6">
        <v>0</v>
      </c>
      <c t="n" r="D10" s="6">
        <v>0</v>
      </c>
      <c t="n" r="E10" s="6">
        <v>0</v>
      </c>
    </row>
    <row r="11" spans="1:5">
      <c t="s" r="A11" s="4">
        <v>451</v>
      </c>
      <c t="n" r="B11" s="6">
        <v>-53916</v>
      </c>
      <c t="n" r="C11" s="6">
        <v>-47664</v>
      </c>
      <c t="n" r="D11" s="6">
        <v>-103331</v>
      </c>
      <c t="n" r="E11" s="6">
        <v>-94312</v>
      </c>
    </row>
    <row r="12" spans="1:5">
      <c t="s" r="A12" s="4">
        <v>524</v>
      </c>
      <c t="n" r="B12" s="6">
        <v>2047</v>
      </c>
      <c t="n" r="C12" s="6">
        <v>3057</v>
      </c>
      <c t="n" r="D12" s="6">
        <v>2932</v>
      </c>
      <c t="n" r="E12" s="6">
        <v>6421</v>
      </c>
    </row>
    <row r="13" spans="1:5">
      <c t="s" r="A13" s="4">
        <v>102</v>
      </c>
      <c t="n" r="B13" s="6">
        <v>-51869</v>
      </c>
      <c t="n" r="C13" s="6">
        <v>-44607</v>
      </c>
      <c t="n" r="D13" s="6">
        <v>-100399</v>
      </c>
      <c t="n" r="E13" s="6">
        <v>-87891</v>
      </c>
    </row>
    <row r="14" spans="1:5">
      <c t="s" r="A14" s="4">
        <v>525</v>
      </c>
      <c t="n" r="B14" s="6">
        <v>-26605</v>
      </c>
      <c t="n" r="C14" s="6">
        <v>-23334</v>
      </c>
      <c t="n" r="D14" s="6">
        <v>-38785</v>
      </c>
      <c t="n" r="E14" s="6">
        <v>-39761</v>
      </c>
    </row>
    <row r="15" spans="1:5">
      <c t="s" r="A15" s="4">
        <v>105</v>
      </c>
      <c t="n" r="B15" s="6">
        <v>50600</v>
      </c>
      <c t="n" r="C15" s="6">
        <v>46399</v>
      </c>
      <c t="n" r="D15" s="6">
        <v>76229</v>
      </c>
      <c t="n" r="E15" s="6">
        <v>71235</v>
      </c>
    </row>
    <row r="16" spans="1:5">
      <c t="s" r="A16" s="4">
        <v>106</v>
      </c>
      <c t="n" r="B16" s="6">
        <v>-1181</v>
      </c>
      <c t="n" r="C16" s="6">
        <v>-612</v>
      </c>
      <c t="n" r="D16" s="6">
        <v>-2670</v>
      </c>
      <c t="n" r="E16" s="6">
        <v>-1166</v>
      </c>
    </row>
    <row r="17" spans="1:5">
      <c t="s" r="A17" s="4">
        <v>107</v>
      </c>
      <c t="n" r="B17" s="6">
        <v>49419</v>
      </c>
      <c t="n" r="C17" s="6">
        <v>45787</v>
      </c>
      <c t="n" r="D17" s="6">
        <v>73559</v>
      </c>
      <c t="n" r="E17" s="6">
        <v>70069</v>
      </c>
    </row>
    <row r="18" spans="1:5">
      <c t="s" r="A18" s="4">
        <v>118</v>
      </c>
      <c t="n" r="B18" s="6">
        <v>50600</v>
      </c>
      <c t="n" r="C18" s="6">
        <v>46483</v>
      </c>
      <c t="n" r="D18" s="6">
        <v>76229</v>
      </c>
      <c t="n" r="E18" s="6">
        <v>71403</v>
      </c>
    </row>
    <row r="19" spans="1:5">
      <c t="s" r="A19" s="4">
        <v>515</v>
      </c>
    </row>
    <row r="20" spans="1:5">
      <c t="s" r="A20" s="3">
        <v>520</v>
      </c>
    </row>
    <row r="21" spans="1:5">
      <c t="s" r="A21" s="4">
        <v>380</v>
      </c>
      <c t="n" r="B21" s="6">
        <v>0</v>
      </c>
      <c t="n" r="C21" s="6">
        <v>0</v>
      </c>
      <c t="n" r="D21" s="6">
        <v>0</v>
      </c>
      <c t="n" r="E21" s="6">
        <v>0</v>
      </c>
    </row>
    <row r="22" spans="1:5">
      <c t="s" r="A22" s="4">
        <v>86</v>
      </c>
      <c t="n" r="B22" s="6">
        <v>0</v>
      </c>
      <c t="n" r="C22" s="6">
        <v>0</v>
      </c>
      <c t="n" r="D22" s="6">
        <v>0</v>
      </c>
      <c t="n" r="E22" s="6">
        <v>0</v>
      </c>
    </row>
    <row r="23" spans="1:5">
      <c t="s" r="A23" s="4">
        <v>521</v>
      </c>
      <c t="n" r="B23" s="6">
        <v>1001</v>
      </c>
      <c t="n" r="C23" s="6">
        <v>1457</v>
      </c>
      <c t="n" r="D23" s="6">
        <v>2003</v>
      </c>
      <c t="n" r="E23" s="6">
        <v>2501</v>
      </c>
    </row>
    <row r="24" spans="1:5">
      <c t="s" r="A24" s="4">
        <v>522</v>
      </c>
      <c t="n" r="B24" s="6">
        <v>266</v>
      </c>
      <c t="n" r="C24" s="6">
        <v>266</v>
      </c>
      <c t="n" r="D24" s="6">
        <v>532</v>
      </c>
      <c t="n" r="E24" s="6">
        <v>533</v>
      </c>
    </row>
    <row r="25" spans="1:5">
      <c t="s" r="A25" s="4">
        <v>96</v>
      </c>
      <c t="n" r="B25" s="6">
        <v>1267</v>
      </c>
      <c t="n" r="C25" s="6">
        <v>1723</v>
      </c>
      <c t="n" r="D25" s="6">
        <v>2535</v>
      </c>
      <c t="n" r="E25" s="6">
        <v>3034</v>
      </c>
    </row>
    <row r="26" spans="1:5">
      <c t="s" r="A26" s="4">
        <v>97</v>
      </c>
      <c t="n" r="B26" s="6">
        <v>-1267</v>
      </c>
      <c t="n" r="C26" s="6">
        <v>-1723</v>
      </c>
      <c t="n" r="D26" s="6">
        <v>-2535</v>
      </c>
      <c t="n" r="E26" s="6">
        <v>-3034</v>
      </c>
    </row>
    <row r="27" spans="1:5">
      <c t="s" r="A27" s="4">
        <v>523</v>
      </c>
      <c t="n" r="B27" s="6">
        <v>49136</v>
      </c>
      <c t="n" r="C27" s="6">
        <v>46369</v>
      </c>
      <c t="n" r="D27" s="6">
        <v>73424</v>
      </c>
      <c t="n" r="E27" s="6">
        <v>70693</v>
      </c>
    </row>
    <row r="28" spans="1:5">
      <c t="s" r="A28" s="4">
        <v>451</v>
      </c>
      <c t="n" r="B28" s="6">
        <v>-41</v>
      </c>
      <c t="n" r="C28" s="6">
        <v>-106</v>
      </c>
      <c t="n" r="D28" s="6">
        <v>-136</v>
      </c>
      <c t="n" r="E28" s="6">
        <v>-207</v>
      </c>
    </row>
    <row r="29" spans="1:5">
      <c t="s" r="A29" s="4">
        <v>524</v>
      </c>
      <c t="n" r="B29" s="6">
        <v>1087</v>
      </c>
      <c t="n" r="C29" s="6">
        <v>944</v>
      </c>
      <c t="n" r="D29" s="6">
        <v>2230</v>
      </c>
      <c t="n" r="E29" s="6">
        <v>2294</v>
      </c>
    </row>
    <row r="30" spans="1:5">
      <c t="s" r="A30" s="4">
        <v>102</v>
      </c>
      <c t="n" r="B30" s="6">
        <v>50182</v>
      </c>
      <c t="n" r="C30" s="6">
        <v>47207</v>
      </c>
      <c t="n" r="D30" s="6">
        <v>75518</v>
      </c>
      <c t="n" r="E30" s="6">
        <v>72780</v>
      </c>
    </row>
    <row r="31" spans="1:5">
      <c t="s" r="A31" s="4">
        <v>525</v>
      </c>
      <c t="n" r="B31" s="6">
        <v>504</v>
      </c>
      <c t="n" r="C31" s="6">
        <v>303</v>
      </c>
      <c t="n" r="D31" s="6">
        <v>576</v>
      </c>
      <c t="n" r="E31" s="6">
        <v>323</v>
      </c>
    </row>
    <row r="32" spans="1:5">
      <c t="s" r="A32" s="4">
        <v>105</v>
      </c>
      <c t="n" r="B32" s="6">
        <v>49419</v>
      </c>
      <c t="n" r="C32" s="6">
        <v>45787</v>
      </c>
      <c t="n" r="D32" s="6">
        <v>73559</v>
      </c>
      <c t="n" r="E32" s="6">
        <v>70069</v>
      </c>
    </row>
    <row r="33" spans="1:5">
      <c t="s" r="A33" s="4">
        <v>106</v>
      </c>
      <c t="n" r="B33" s="6">
        <v>0</v>
      </c>
      <c t="n" r="C33" s="6">
        <v>0</v>
      </c>
      <c t="n" r="D33" s="6">
        <v>0</v>
      </c>
      <c t="n" r="E33" s="6">
        <v>0</v>
      </c>
    </row>
    <row r="34" spans="1:5">
      <c t="s" r="A34" s="4">
        <v>107</v>
      </c>
      <c t="n" r="B34" s="6">
        <v>49419</v>
      </c>
      <c t="n" r="C34" s="6">
        <v>45787</v>
      </c>
      <c t="n" r="D34" s="6">
        <v>73559</v>
      </c>
      <c t="n" r="E34" s="6">
        <v>70069</v>
      </c>
    </row>
    <row r="35" spans="1:5">
      <c t="s" r="A35" s="4">
        <v>118</v>
      </c>
      <c t="n" r="B35" s="6">
        <v>49419</v>
      </c>
      <c t="n" r="C35" s="6">
        <v>46483</v>
      </c>
      <c t="n" r="D35" s="6">
        <v>73559</v>
      </c>
      <c t="n" r="E35" s="6">
        <v>71403</v>
      </c>
    </row>
    <row r="36" spans="1:5">
      <c t="s" r="A36" s="4">
        <v>516</v>
      </c>
    </row>
    <row r="37" spans="1:5">
      <c t="s" r="A37" s="3">
        <v>520</v>
      </c>
    </row>
    <row r="38" spans="1:5">
      <c t="s" r="A38" s="4">
        <v>380</v>
      </c>
      <c t="n" r="B38" s="6">
        <v>0</v>
      </c>
      <c t="n" r="C38" s="6">
        <v>0</v>
      </c>
      <c t="n" r="D38" s="6">
        <v>0</v>
      </c>
      <c t="n" r="E38" s="6">
        <v>0</v>
      </c>
    </row>
    <row r="39" spans="1:5">
      <c t="s" r="A39" s="4">
        <v>86</v>
      </c>
      <c t="n" r="B39" s="6">
        <v>0</v>
      </c>
      <c t="n" r="C39" s="6">
        <v>0</v>
      </c>
      <c t="n" r="D39" s="6">
        <v>0</v>
      </c>
      <c t="n" r="E39" s="6">
        <v>0</v>
      </c>
    </row>
    <row r="40" spans="1:5">
      <c t="s" r="A40" s="4">
        <v>521</v>
      </c>
      <c t="n" r="B40" s="6">
        <v>14121</v>
      </c>
      <c t="n" r="C40" s="6">
        <v>11429</v>
      </c>
      <c t="n" r="D40" s="6">
        <v>36219</v>
      </c>
      <c t="n" r="E40" s="6">
        <v>26212</v>
      </c>
    </row>
    <row r="41" spans="1:5">
      <c t="s" r="A41" s="4">
        <v>522</v>
      </c>
      <c t="n" r="B41" s="6">
        <v>1219</v>
      </c>
      <c t="n" r="C41" s="6">
        <v>809</v>
      </c>
      <c t="n" r="D41" s="6">
        <v>2410</v>
      </c>
      <c t="n" r="E41" s="6">
        <v>1584</v>
      </c>
    </row>
    <row r="42" spans="1:5">
      <c t="s" r="A42" s="4">
        <v>96</v>
      </c>
      <c t="n" r="B42" s="6">
        <v>15340</v>
      </c>
      <c t="n" r="C42" s="6">
        <v>12238</v>
      </c>
      <c t="n" r="D42" s="6">
        <v>38629</v>
      </c>
      <c t="n" r="E42" s="6">
        <v>27796</v>
      </c>
    </row>
    <row r="43" spans="1:5">
      <c t="s" r="A43" s="4">
        <v>97</v>
      </c>
      <c t="n" r="B43" s="6">
        <v>-15340</v>
      </c>
      <c t="n" r="C43" s="6">
        <v>-12238</v>
      </c>
      <c t="n" r="D43" s="6">
        <v>-38629</v>
      </c>
      <c t="n" r="E43" s="6">
        <v>-27796</v>
      </c>
    </row>
    <row r="44" spans="1:5">
      <c t="s" r="A44" s="4">
        <v>523</v>
      </c>
      <c t="n" r="B44" s="6">
        <v>100678</v>
      </c>
      <c t="n" r="C44" s="6">
        <v>85483</v>
      </c>
      <c t="n" r="D44" s="6">
        <v>175533</v>
      </c>
      <c t="n" r="E44" s="6">
        <v>149948</v>
      </c>
    </row>
    <row r="45" spans="1:5">
      <c t="s" r="A45" s="4">
        <v>451</v>
      </c>
      <c t="n" r="B45" s="6">
        <v>-50908</v>
      </c>
      <c t="n" r="C45" s="6">
        <v>-44969</v>
      </c>
      <c t="n" r="D45" s="6">
        <v>-97271</v>
      </c>
      <c t="n" r="E45" s="6">
        <v>-88842</v>
      </c>
    </row>
    <row r="46" spans="1:5">
      <c t="s" r="A46" s="4">
        <v>524</v>
      </c>
      <c t="n" r="B46" s="6">
        <v>148</v>
      </c>
      <c t="n" r="C46" s="6">
        <v>444</v>
      </c>
      <c t="n" r="D46" s="6">
        <v>267</v>
      </c>
      <c t="n" r="E46" s="6">
        <v>291</v>
      </c>
    </row>
    <row r="47" spans="1:5">
      <c t="s" r="A47" s="4">
        <v>102</v>
      </c>
      <c t="n" r="B47" s="6">
        <v>49918</v>
      </c>
      <c t="n" r="C47" s="6">
        <v>40958</v>
      </c>
      <c t="n" r="D47" s="6">
        <v>78529</v>
      </c>
      <c t="n" r="E47" s="6">
        <v>61397</v>
      </c>
    </row>
    <row r="48" spans="1:5">
      <c t="s" r="A48" s="4">
        <v>525</v>
      </c>
      <c t="n" r="B48" s="6">
        <v>18034</v>
      </c>
      <c t="n" r="C48" s="6">
        <v>19584</v>
      </c>
      <c t="n" r="D48" s="6">
        <v>41137</v>
      </c>
      <c t="n" r="E48" s="6">
        <v>40199</v>
      </c>
    </row>
    <row r="49" spans="1:5">
      <c t="s" r="A49" s="4">
        <v>105</v>
      </c>
      <c t="n" r="B49" s="6">
        <v>52612</v>
      </c>
      <c t="n" r="C49" s="6">
        <v>48304</v>
      </c>
      <c t="n" r="D49" s="6">
        <v>81037</v>
      </c>
      <c t="n" r="E49" s="6">
        <v>73800</v>
      </c>
    </row>
    <row r="50" spans="1:5">
      <c t="s" r="A50" s="4">
        <v>106</v>
      </c>
      <c t="n" r="B50" s="6">
        <v>0</v>
      </c>
      <c t="n" r="C50" s="6">
        <v>0</v>
      </c>
      <c t="n" r="D50" s="6">
        <v>0</v>
      </c>
      <c t="n" r="E50" s="6">
        <v>0</v>
      </c>
    </row>
    <row r="51" spans="1:5">
      <c t="s" r="A51" s="4">
        <v>107</v>
      </c>
      <c t="n" r="B51" s="6">
        <v>52612</v>
      </c>
      <c t="n" r="C51" s="6">
        <v>48304</v>
      </c>
      <c t="n" r="D51" s="6">
        <v>81037</v>
      </c>
      <c t="n" r="E51" s="6">
        <v>73800</v>
      </c>
    </row>
    <row r="52" spans="1:5">
      <c t="s" r="A52" s="4">
        <v>118</v>
      </c>
      <c t="n" r="B52" s="6">
        <v>52612</v>
      </c>
      <c t="n" r="C52" s="6">
        <v>48315</v>
      </c>
      <c t="n" r="D52" s="6">
        <v>81037</v>
      </c>
      <c t="n" r="E52" s="6">
        <v>73817</v>
      </c>
    </row>
    <row r="53" spans="1:5">
      <c t="s" r="A53" s="4">
        <v>517</v>
      </c>
    </row>
    <row r="54" spans="1:5">
      <c t="s" r="A54" s="3">
        <v>520</v>
      </c>
    </row>
    <row r="55" spans="1:5">
      <c t="s" r="A55" s="4">
        <v>380</v>
      </c>
      <c t="n" r="B55" s="6">
        <v>627517</v>
      </c>
      <c t="n" r="C55" s="6">
        <v>522405</v>
      </c>
      <c t="n" r="D55" s="6">
        <v>1172629</v>
      </c>
      <c t="n" r="E55" s="6">
        <v>999076</v>
      </c>
    </row>
    <row r="56" spans="1:5">
      <c t="s" r="A56" s="4">
        <v>86</v>
      </c>
      <c t="n" r="B56" s="6">
        <v>235138</v>
      </c>
      <c t="n" r="C56" s="6">
        <v>180033</v>
      </c>
      <c t="n" r="D56" s="6">
        <v>444864</v>
      </c>
      <c t="n" r="E56" s="6">
        <v>349727</v>
      </c>
    </row>
    <row r="57" spans="1:5">
      <c t="s" r="A57" s="4">
        <v>521</v>
      </c>
      <c t="n" r="B57" s="6">
        <v>125331</v>
      </c>
      <c t="n" r="C57" s="6">
        <v>100579</v>
      </c>
      <c t="n" r="D57" s="6">
        <v>236442</v>
      </c>
      <c t="n" r="E57" s="6">
        <v>199927</v>
      </c>
    </row>
    <row r="58" spans="1:5">
      <c t="s" r="A58" s="4">
        <v>522</v>
      </c>
      <c t="n" r="B58" s="6">
        <v>116970</v>
      </c>
      <c t="n" r="C58" s="6">
        <v>109201</v>
      </c>
      <c t="n" r="D58" s="6">
        <v>225445</v>
      </c>
      <c t="n" r="E58" s="6">
        <v>211560</v>
      </c>
    </row>
    <row r="59" spans="1:5">
      <c t="s" r="A59" s="4">
        <v>96</v>
      </c>
      <c t="n" r="B59" s="6">
        <v>477439</v>
      </c>
      <c t="n" r="C59" s="6">
        <v>389813</v>
      </c>
      <c t="n" r="D59" s="6">
        <v>906751</v>
      </c>
      <c t="n" r="E59" s="6">
        <v>761214</v>
      </c>
    </row>
    <row r="60" spans="1:5">
      <c t="s" r="A60" s="4">
        <v>97</v>
      </c>
      <c t="n" r="B60" s="6">
        <v>150078</v>
      </c>
      <c t="n" r="C60" s="6">
        <v>132592</v>
      </c>
      <c t="n" r="D60" s="6">
        <v>265878</v>
      </c>
      <c t="n" r="E60" s="6">
        <v>237862</v>
      </c>
    </row>
    <row r="61" spans="1:5">
      <c t="s" r="A61" s="4">
        <v>523</v>
      </c>
      <c t="n" r="B61" s="6">
        <v>69</v>
      </c>
      <c t="n" r="C61" s="6">
        <v>-50</v>
      </c>
      <c t="n" r="D61" s="6">
        <v>119</v>
      </c>
      <c t="n" r="E61" s="6">
        <v>-100</v>
      </c>
    </row>
    <row r="62" spans="1:5">
      <c t="s" r="A62" s="4">
        <v>451</v>
      </c>
      <c t="n" r="B62" s="6">
        <v>-1098</v>
      </c>
      <c t="n" r="C62" s="6">
        <v>-1165</v>
      </c>
      <c t="n" r="D62" s="6">
        <v>-2299</v>
      </c>
      <c t="n" r="E62" s="6">
        <v>-2341</v>
      </c>
    </row>
    <row r="63" spans="1:5">
      <c t="s" r="A63" s="4">
        <v>524</v>
      </c>
      <c t="n" r="B63" s="6">
        <v>622</v>
      </c>
      <c t="n" r="C63" s="6">
        <v>203</v>
      </c>
      <c t="n" r="D63" s="6">
        <v>609</v>
      </c>
      <c t="n" r="E63" s="6">
        <v>266</v>
      </c>
    </row>
    <row r="64" spans="1:5">
      <c t="s" r="A64" s="4">
        <v>102</v>
      </c>
      <c t="n" r="B64" s="6">
        <v>-407</v>
      </c>
      <c t="n" r="C64" s="6">
        <v>-1012</v>
      </c>
      <c t="n" r="D64" s="6">
        <v>-1571</v>
      </c>
      <c t="n" r="E64" s="6">
        <v>-2175</v>
      </c>
    </row>
    <row r="65" spans="1:5">
      <c t="s" r="A65" s="4">
        <v>525</v>
      </c>
      <c t="n" r="B65" s="6">
        <v>-47722</v>
      </c>
      <c t="n" r="C65" s="6">
        <v>-44899</v>
      </c>
      <c t="n" r="D65" s="6">
        <v>-85902</v>
      </c>
      <c t="n" r="E65" s="6">
        <v>-83277</v>
      </c>
    </row>
    <row r="66" spans="1:5">
      <c t="s" r="A66" s="4">
        <v>105</v>
      </c>
      <c t="n" r="B66" s="6">
        <v>101949</v>
      </c>
      <c t="n" r="C66" s="6">
        <v>86681</v>
      </c>
      <c t="n" r="D66" s="6">
        <v>178405</v>
      </c>
      <c t="n" r="E66" s="6">
        <v>152410</v>
      </c>
    </row>
    <row r="67" spans="1:5">
      <c t="s" r="A67" s="4">
        <v>106</v>
      </c>
      <c t="n" r="B67" s="6">
        <v>0</v>
      </c>
      <c t="n" r="C67" s="6">
        <v>0</v>
      </c>
      <c t="n" r="D67" s="6">
        <v>0</v>
      </c>
      <c t="n" r="E67" s="6">
        <v>0</v>
      </c>
    </row>
    <row r="68" spans="1:5">
      <c t="s" r="A68" s="4">
        <v>107</v>
      </c>
      <c t="n" r="B68" s="6">
        <v>101949</v>
      </c>
      <c t="n" r="C68" s="6">
        <v>86681</v>
      </c>
      <c t="n" r="D68" s="6">
        <v>178405</v>
      </c>
      <c t="n" r="E68" s="6">
        <v>152410</v>
      </c>
    </row>
    <row r="69" spans="1:5">
      <c t="s" r="A69" s="4">
        <v>118</v>
      </c>
      <c t="n" r="B69" s="6">
        <v>101949</v>
      </c>
      <c t="n" r="C69" s="6">
        <v>86756</v>
      </c>
      <c t="n" r="D69" s="6">
        <v>178405</v>
      </c>
      <c t="n" r="E69" s="6">
        <v>152561</v>
      </c>
    </row>
    <row r="70" spans="1:5">
      <c t="s" r="A70" s="4">
        <v>518</v>
      </c>
    </row>
    <row r="71" spans="1:5">
      <c t="s" r="A71" s="3">
        <v>520</v>
      </c>
    </row>
    <row r="72" spans="1:5">
      <c t="s" r="A72" s="4">
        <v>380</v>
      </c>
      <c t="n" r="B72" s="6">
        <v>62037</v>
      </c>
      <c t="n" r="C72" s="6">
        <v>52908</v>
      </c>
      <c t="n" r="D72" s="6">
        <v>114287</v>
      </c>
      <c t="n" r="E72" s="6">
        <v>99912</v>
      </c>
    </row>
    <row r="73" spans="1:5">
      <c t="s" r="A73" s="4">
        <v>86</v>
      </c>
      <c t="n" r="B73" s="6">
        <v>30440</v>
      </c>
      <c t="n" r="C73" s="6">
        <v>21272</v>
      </c>
      <c t="n" r="D73" s="6">
        <v>54821</v>
      </c>
      <c t="n" r="E73" s="6">
        <v>41677</v>
      </c>
    </row>
    <row r="74" spans="1:5">
      <c t="s" r="A74" s="4">
        <v>521</v>
      </c>
      <c t="n" r="B74" s="6">
        <v>2326</v>
      </c>
      <c t="n" r="C74" s="6">
        <v>4136</v>
      </c>
      <c t="n" r="D74" s="6">
        <v>4487</v>
      </c>
      <c t="n" r="E74" s="6">
        <v>7152</v>
      </c>
    </row>
    <row r="75" spans="1:5">
      <c t="s" r="A75" s="4">
        <v>522</v>
      </c>
      <c t="n" r="B75" s="6">
        <v>33134</v>
      </c>
      <c t="n" r="C75" s="6">
        <v>30960</v>
      </c>
      <c t="n" r="D75" s="6">
        <v>63990</v>
      </c>
      <c t="n" r="E75" s="6">
        <v>58278</v>
      </c>
    </row>
    <row r="76" spans="1:5">
      <c t="s" r="A76" s="4">
        <v>96</v>
      </c>
      <c t="n" r="B76" s="6">
        <v>65900</v>
      </c>
      <c t="n" r="C76" s="6">
        <v>56368</v>
      </c>
      <c t="n" r="D76" s="6">
        <v>123298</v>
      </c>
      <c t="n" r="E76" s="6">
        <v>107107</v>
      </c>
    </row>
    <row r="77" spans="1:5">
      <c t="s" r="A77" s="4">
        <v>97</v>
      </c>
      <c t="n" r="B77" s="6">
        <v>-3863</v>
      </c>
      <c t="n" r="C77" s="6">
        <v>-3460</v>
      </c>
      <c t="n" r="D77" s="6">
        <v>-9011</v>
      </c>
      <c t="n" r="E77" s="6">
        <v>-7195</v>
      </c>
    </row>
    <row r="78" spans="1:5">
      <c t="s" r="A78" s="4">
        <v>523</v>
      </c>
      <c t="n" r="B78" s="6">
        <v>0</v>
      </c>
      <c t="n" r="C78" s="6">
        <v>0</v>
      </c>
      <c t="n" r="D78" s="6">
        <v>0</v>
      </c>
      <c t="n" r="E78" s="6">
        <v>0</v>
      </c>
    </row>
    <row r="79" spans="1:5">
      <c t="s" r="A79" s="4">
        <v>451</v>
      </c>
      <c t="n" r="B79" s="6">
        <v>-8107</v>
      </c>
      <c t="n" r="C79" s="6">
        <v>-7470</v>
      </c>
      <c t="n" r="D79" s="6">
        <v>-16003</v>
      </c>
      <c t="n" r="E79" s="6">
        <v>-14176</v>
      </c>
    </row>
    <row r="80" spans="1:5">
      <c t="s" r="A80" s="4">
        <v>524</v>
      </c>
      <c t="n" r="B80" s="6">
        <v>190</v>
      </c>
      <c t="n" r="C80" s="6">
        <v>1466</v>
      </c>
      <c t="n" r="D80" s="6">
        <v>-174</v>
      </c>
      <c t="n" r="E80" s="6">
        <v>3570</v>
      </c>
    </row>
    <row r="81" spans="1:5">
      <c t="s" r="A81" s="4">
        <v>102</v>
      </c>
      <c t="n" r="B81" s="6">
        <v>-7917</v>
      </c>
      <c t="n" r="C81" s="6">
        <v>-6004</v>
      </c>
      <c t="n" r="D81" s="6">
        <v>-16177</v>
      </c>
      <c t="n" r="E81" s="6">
        <v>-10606</v>
      </c>
    </row>
    <row r="82" spans="1:5">
      <c t="s" r="A82" s="4">
        <v>525</v>
      </c>
      <c t="n" r="B82" s="6">
        <v>2579</v>
      </c>
      <c t="n" r="C82" s="6">
        <v>1678</v>
      </c>
      <c t="n" r="D82" s="6">
        <v>5404</v>
      </c>
      <c t="n" r="E82" s="6">
        <v>2994</v>
      </c>
    </row>
    <row r="83" spans="1:5">
      <c t="s" r="A83" s="4">
        <v>105</v>
      </c>
      <c t="n" r="B83" s="6">
        <v>-9201</v>
      </c>
      <c t="n" r="C83" s="6">
        <v>-7786</v>
      </c>
      <c t="n" r="D83" s="6">
        <v>-19784</v>
      </c>
      <c t="n" r="E83" s="6">
        <v>-14807</v>
      </c>
    </row>
    <row r="84" spans="1:5">
      <c t="s" r="A84" s="4">
        <v>106</v>
      </c>
      <c t="n" r="B84" s="6">
        <v>-1262</v>
      </c>
      <c t="n" r="C84" s="6">
        <v>-646</v>
      </c>
      <c t="n" r="D84" s="6">
        <v>-2161</v>
      </c>
      <c t="n" r="E84" s="6">
        <v>-1200</v>
      </c>
    </row>
    <row r="85" spans="1:5">
      <c t="s" r="A85" s="4">
        <v>107</v>
      </c>
      <c t="n" r="B85" s="6">
        <v>-10463</v>
      </c>
      <c t="n" r="C85" s="6">
        <v>-8432</v>
      </c>
      <c t="n" r="D85" s="6">
        <v>-21945</v>
      </c>
      <c t="n" r="E85" s="6">
        <v>-16007</v>
      </c>
    </row>
    <row r="86" spans="1:5">
      <c t="s" r="A86" s="4">
        <v>118</v>
      </c>
      <c t="n" r="B86" s="6">
        <v>-9201</v>
      </c>
      <c t="n" r="C86" s="6">
        <v>-7786</v>
      </c>
      <c t="n" r="D86" s="6">
        <v>-19784</v>
      </c>
      <c t="n" r="E86" s="6">
        <v>-14807</v>
      </c>
    </row>
    <row r="87" spans="1:5">
      <c t="s" r="A87" s="4">
        <v>260</v>
      </c>
    </row>
    <row r="88" spans="1:5">
      <c t="s" r="A88" s="3">
        <v>520</v>
      </c>
    </row>
    <row r="89" spans="1:5">
      <c t="s" r="A89" s="4">
        <v>380</v>
      </c>
      <c t="n" r="B89" s="6">
        <v>-23020</v>
      </c>
      <c t="n" r="C89" s="6">
        <v>-21146</v>
      </c>
      <c t="n" r="D89" s="6">
        <v>-41493</v>
      </c>
      <c t="n" r="E89" s="6">
        <v>-40046</v>
      </c>
    </row>
    <row r="90" spans="1:5">
      <c t="s" r="A90" s="4">
        <v>86</v>
      </c>
      <c t="n" r="B90" s="6">
        <v>-21958</v>
      </c>
      <c t="n" r="C90" s="6">
        <v>-19495</v>
      </c>
      <c t="n" r="D90" s="6">
        <v>-40188</v>
      </c>
      <c t="n" r="E90" s="6">
        <v>-38023</v>
      </c>
    </row>
    <row r="91" spans="1:5">
      <c t="s" r="A91" s="4">
        <v>521</v>
      </c>
      <c t="n" r="B91" s="6">
        <v>-12</v>
      </c>
      <c t="n" r="C91" s="6">
        <v>-193</v>
      </c>
      <c t="n" r="D91" s="6">
        <v>-34</v>
      </c>
      <c t="n" r="E91" s="6">
        <v>-105</v>
      </c>
    </row>
    <row r="92" spans="1:5">
      <c t="s" r="A92" s="4">
        <v>522</v>
      </c>
      <c t="n" r="B92" s="6">
        <v>-516</v>
      </c>
      <c t="n" r="C92" s="6">
        <v>-627</v>
      </c>
      <c t="n" r="D92" s="6">
        <v>-981</v>
      </c>
      <c t="n" r="E92" s="6">
        <v>-968</v>
      </c>
    </row>
    <row r="93" spans="1:5">
      <c t="s" r="A93" s="4">
        <v>96</v>
      </c>
      <c t="n" r="B93" s="6">
        <v>-22486</v>
      </c>
      <c t="n" r="C93" s="6">
        <v>-20315</v>
      </c>
      <c t="n" r="D93" s="6">
        <v>-41203</v>
      </c>
      <c t="n" r="E93" s="6">
        <v>-39096</v>
      </c>
    </row>
    <row r="94" spans="1:5">
      <c t="s" r="A94" s="4">
        <v>97</v>
      </c>
      <c t="n" r="B94" s="6">
        <v>-534</v>
      </c>
      <c t="n" r="C94" s="6">
        <v>-831</v>
      </c>
      <c t="n" r="D94" s="6">
        <v>-290</v>
      </c>
      <c t="n" r="E94" s="6">
        <v>-950</v>
      </c>
    </row>
    <row r="95" spans="1:5">
      <c t="s" r="A95" s="4">
        <v>523</v>
      </c>
      <c t="n" r="B95" s="6">
        <v>-149883</v>
      </c>
      <c t="n" r="C95" s="6">
        <v>-131802</v>
      </c>
      <c t="n" r="D95" s="6">
        <v>-249076</v>
      </c>
      <c t="n" r="E95" s="6">
        <v>-220541</v>
      </c>
    </row>
    <row r="96" spans="1:5">
      <c t="s" r="A96" s="4">
        <v>451</v>
      </c>
      <c t="n" r="B96" s="6">
        <v>6238</v>
      </c>
      <c t="n" r="C96" s="6">
        <v>6046</v>
      </c>
      <c t="n" r="D96" s="6">
        <v>12378</v>
      </c>
      <c t="n" r="E96" s="6">
        <v>11254</v>
      </c>
    </row>
    <row r="97" spans="1:5">
      <c t="s" r="A97" s="4">
        <v>524</v>
      </c>
      <c t="n" r="B97" s="6">
        <v>0</v>
      </c>
      <c t="n" r="C97" s="6">
        <v>0</v>
      </c>
      <c t="n" r="D97" s="6">
        <v>0</v>
      </c>
      <c t="n" r="E97" s="6">
        <v>0</v>
      </c>
    </row>
    <row r="98" spans="1:5">
      <c t="s" r="A98" s="4">
        <v>102</v>
      </c>
      <c t="n" r="B98" s="6">
        <v>-143645</v>
      </c>
      <c t="n" r="C98" s="6">
        <v>-125756</v>
      </c>
      <c t="n" r="D98" s="6">
        <v>-236698</v>
      </c>
      <c t="n" r="E98" s="6">
        <v>-209287</v>
      </c>
    </row>
    <row r="99" spans="1:5">
      <c t="s" r="A99" s="4">
        <v>525</v>
      </c>
      <c t="n" r="B99" s="6">
        <v>0</v>
      </c>
      <c t="n" r="C99" s="6">
        <v>0</v>
      </c>
      <c t="n" r="D99" s="6">
        <v>0</v>
      </c>
      <c t="n" r="E99" s="6">
        <v>0</v>
      </c>
    </row>
    <row r="100" spans="1:5">
      <c t="s" r="A100" s="4">
        <v>105</v>
      </c>
      <c t="n" r="B100" s="6">
        <v>-144179</v>
      </c>
      <c t="n" r="C100" s="6">
        <v>-126587</v>
      </c>
      <c t="n" r="D100" s="6">
        <v>-236988</v>
      </c>
      <c t="n" r="E100" s="6">
        <v>-210237</v>
      </c>
    </row>
    <row r="101" spans="1:5">
      <c t="s" r="A101" s="4">
        <v>106</v>
      </c>
      <c t="n" r="B101" s="6">
        <v>81</v>
      </c>
      <c t="n" r="C101" s="6">
        <v>34</v>
      </c>
      <c t="n" r="D101" s="6">
        <v>-509</v>
      </c>
      <c t="n" r="E101" s="6">
        <v>34</v>
      </c>
    </row>
    <row r="102" spans="1:5">
      <c t="s" r="A102" s="4">
        <v>107</v>
      </c>
      <c t="n" r="B102" s="6">
        <v>-144098</v>
      </c>
      <c t="n" r="C102" s="6">
        <v>-126553</v>
      </c>
      <c t="n" r="D102" s="6">
        <v>-237497</v>
      </c>
      <c t="n" r="E102" s="6">
        <v>-210203</v>
      </c>
    </row>
    <row r="103" spans="1:5">
      <c t="s" r="A103" s="4">
        <v>118</v>
      </c>
      <c t="n" r="B103" s="7">
        <v>-144179</v>
      </c>
      <c t="n" r="C103" s="7">
        <v>-127285</v>
      </c>
      <c t="n" r="D103" s="7">
        <v>-236988</v>
      </c>
      <c t="n" r="E103" s="7">
        <v>-21157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26</v>
      </c>
      <c t="s" r="B1" s="2">
        <v>1</v>
      </c>
    </row>
    <row r="2" spans="1:3">
      <c t="s" r="B2" s="2">
        <v>2</v>
      </c>
      <c t="s" r="C2" s="2">
        <v>79</v>
      </c>
    </row>
    <row r="3" spans="1:3">
      <c t="s" r="A3" s="3">
        <v>520</v>
      </c>
    </row>
    <row r="4" spans="1:3">
      <c t="s" r="A4" s="4">
        <v>527</v>
      </c>
      <c t="n" r="B4" s="7">
        <v>209658</v>
      </c>
      <c t="n" r="C4" s="7">
        <v>180247</v>
      </c>
    </row>
    <row r="5" spans="1:3">
      <c t="s" r="A5" s="3">
        <v>161</v>
      </c>
    </row>
    <row r="6" spans="1:3">
      <c t="s" r="A6" s="4">
        <v>162</v>
      </c>
      <c t="n" r="B6" s="6">
        <v>-49786</v>
      </c>
      <c t="n" r="C6" s="6">
        <v>-47062</v>
      </c>
    </row>
    <row r="7" spans="1:3">
      <c t="s" r="A7" s="4">
        <v>163</v>
      </c>
      <c t="n" r="B7" s="6">
        <v>-423104</v>
      </c>
      <c t="n" r="C7" s="6">
        <v>0</v>
      </c>
    </row>
    <row r="8" spans="1:3">
      <c t="s" r="A8" s="4">
        <v>164</v>
      </c>
      <c t="n" r="B8" s="6">
        <v>-21616</v>
      </c>
      <c t="n" r="C8" s="6">
        <v>-16673</v>
      </c>
    </row>
    <row r="9" spans="1:3">
      <c t="s" r="A9" s="4">
        <v>165</v>
      </c>
      <c t="n" r="B9" s="6">
        <v>-21843</v>
      </c>
      <c t="n" r="C9" s="6">
        <v>-37809</v>
      </c>
    </row>
    <row r="10" spans="1:3">
      <c t="s" r="A10" s="4">
        <v>166</v>
      </c>
      <c t="n" r="B10" s="6">
        <v>-19500</v>
      </c>
      <c t="n" r="C10" s="6">
        <v>0</v>
      </c>
    </row>
    <row r="11" spans="1:3">
      <c t="s" r="A11" s="4">
        <v>159</v>
      </c>
      <c t="n" r="B11" s="6">
        <v>7399</v>
      </c>
      <c t="n" r="C11" s="6">
        <v>11651</v>
      </c>
    </row>
    <row r="12" spans="1:3">
      <c t="s" r="A12" s="4">
        <v>167</v>
      </c>
      <c t="n" r="B12" s="6">
        <v>-528450</v>
      </c>
      <c t="n" r="C12" s="6">
        <v>-89893</v>
      </c>
    </row>
    <row r="13" spans="1:3">
      <c t="s" r="A13" s="3">
        <v>168</v>
      </c>
    </row>
    <row r="14" spans="1:3">
      <c t="s" r="A14" s="4">
        <v>169</v>
      </c>
      <c t="n" r="B14" s="6">
        <v>607555</v>
      </c>
      <c t="n" r="C14" s="6">
        <v>364853</v>
      </c>
    </row>
    <row r="15" spans="1:3">
      <c t="s" r="A15" s="4">
        <v>170</v>
      </c>
      <c t="n" r="B15" s="6">
        <v>-279575</v>
      </c>
      <c t="n" r="C15" s="6">
        <v>-360480</v>
      </c>
    </row>
    <row r="16" spans="1:3">
      <c t="s" r="A16" s="4">
        <v>171</v>
      </c>
      <c t="n" r="B16" s="6">
        <v>-32781</v>
      </c>
      <c t="n" r="C16" s="6">
        <v>-31464</v>
      </c>
    </row>
    <row r="17" spans="1:3">
      <c t="s" r="A17" s="4">
        <v>528</v>
      </c>
      <c t="n" r="B17" s="6">
        <v>0</v>
      </c>
    </row>
    <row r="18" spans="1:3">
      <c t="s" r="A18" s="4">
        <v>172</v>
      </c>
      <c t="n" r="B18" s="6">
        <v>-11247</v>
      </c>
      <c t="n" r="C18" s="6">
        <v>-7803</v>
      </c>
    </row>
    <row r="19" spans="1:3">
      <c t="s" r="A19" s="4">
        <v>528</v>
      </c>
      <c t="n" r="C19" s="6">
        <v>0</v>
      </c>
    </row>
    <row r="20" spans="1:3">
      <c t="s" r="A20" s="4">
        <v>159</v>
      </c>
      <c t="n" r="B20" s="6">
        <v>-11405</v>
      </c>
      <c t="n" r="C20" s="6">
        <v>-8563</v>
      </c>
    </row>
    <row r="21" spans="1:3">
      <c t="s" r="A21" s="4">
        <v>173</v>
      </c>
      <c t="n" r="B21" s="6">
        <v>272547</v>
      </c>
      <c t="n" r="C21" s="6">
        <v>-43457</v>
      </c>
    </row>
    <row r="22" spans="1:3">
      <c t="s" r="A22" s="4">
        <v>174</v>
      </c>
      <c t="n" r="B22" s="6">
        <v>-46245</v>
      </c>
      <c t="n" r="C22" s="6">
        <v>46897</v>
      </c>
    </row>
    <row r="23" spans="1:3">
      <c t="s" r="A23" s="4">
        <v>175</v>
      </c>
      <c t="n" r="B23" s="6">
        <v>149972</v>
      </c>
      <c t="n" r="C23" s="6">
        <v>17682</v>
      </c>
    </row>
    <row r="24" spans="1:3">
      <c t="s" r="A24" s="4">
        <v>176</v>
      </c>
      <c t="n" r="B24" s="6">
        <v>103727</v>
      </c>
      <c t="n" r="C24" s="6">
        <v>64579</v>
      </c>
    </row>
    <row r="25" spans="1:3">
      <c t="s" r="A25" s="4">
        <v>515</v>
      </c>
    </row>
    <row r="26" spans="1:3">
      <c t="s" r="A26" s="3">
        <v>520</v>
      </c>
    </row>
    <row r="27" spans="1:3">
      <c t="s" r="A27" s="4">
        <v>527</v>
      </c>
      <c t="n" r="B27" s="6">
        <v>2296</v>
      </c>
      <c t="n" r="C27" s="6">
        <v>-142</v>
      </c>
    </row>
    <row r="28" spans="1:3">
      <c t="s" r="A28" s="3">
        <v>161</v>
      </c>
    </row>
    <row r="29" spans="1:3">
      <c t="s" r="A29" s="4">
        <v>162</v>
      </c>
      <c t="n" r="B29" s="6">
        <v>0</v>
      </c>
      <c t="n" r="C29" s="6">
        <v>0</v>
      </c>
    </row>
    <row r="30" spans="1:3">
      <c t="s" r="A30" s="4">
        <v>163</v>
      </c>
      <c t="n" r="B30" s="6">
        <v>0</v>
      </c>
    </row>
    <row r="31" spans="1:3">
      <c t="s" r="A31" s="4">
        <v>164</v>
      </c>
      <c t="n" r="B31" s="6">
        <v>0</v>
      </c>
      <c t="n" r="C31" s="6">
        <v>0</v>
      </c>
    </row>
    <row r="32" spans="1:3">
      <c t="s" r="A32" s="4">
        <v>165</v>
      </c>
      <c t="n" r="B32" s="6">
        <v>0</v>
      </c>
      <c t="n" r="C32" s="6">
        <v>0</v>
      </c>
    </row>
    <row r="33" spans="1:3">
      <c t="s" r="A33" s="4">
        <v>166</v>
      </c>
      <c t="n" r="B33" s="6">
        <v>0</v>
      </c>
    </row>
    <row r="34" spans="1:3">
      <c t="s" r="A34" s="4">
        <v>159</v>
      </c>
      <c t="n" r="B34" s="6">
        <v>1197</v>
      </c>
      <c t="n" r="C34" s="6">
        <v>3486</v>
      </c>
    </row>
    <row r="35" spans="1:3">
      <c t="s" r="A35" s="4">
        <v>167</v>
      </c>
      <c t="n" r="B35" s="6">
        <v>1197</v>
      </c>
      <c t="n" r="C35" s="6">
        <v>3486</v>
      </c>
    </row>
    <row r="36" spans="1:3">
      <c t="s" r="A36" s="3">
        <v>168</v>
      </c>
    </row>
    <row r="37" spans="1:3">
      <c t="s" r="A37" s="4">
        <v>169</v>
      </c>
      <c t="n" r="B37" s="6">
        <v>0</v>
      </c>
      <c t="n" r="C37" s="6">
        <v>0</v>
      </c>
    </row>
    <row r="38" spans="1:3">
      <c t="s" r="A38" s="4">
        <v>170</v>
      </c>
      <c t="n" r="B38" s="6">
        <v>0</v>
      </c>
      <c t="n" r="C38" s="6">
        <v>-312</v>
      </c>
    </row>
    <row r="39" spans="1:3">
      <c t="s" r="A39" s="4">
        <v>171</v>
      </c>
      <c t="n" r="B39" s="6">
        <v>-32781</v>
      </c>
      <c t="n" r="C39" s="6">
        <v>-31464</v>
      </c>
    </row>
    <row r="40" spans="1:3">
      <c t="s" r="A40" s="4">
        <v>528</v>
      </c>
      <c t="n" r="B40" s="6">
        <v>42586</v>
      </c>
    </row>
    <row r="41" spans="1:3">
      <c t="s" r="A41" s="4">
        <v>172</v>
      </c>
      <c t="n" r="B41" s="6">
        <v>-11247</v>
      </c>
      <c t="n" r="C41" s="6">
        <v>-7803</v>
      </c>
    </row>
    <row r="42" spans="1:3">
      <c t="s" r="A42" s="4">
        <v>528</v>
      </c>
      <c t="n" r="C42" s="6">
        <v>37036</v>
      </c>
    </row>
    <row r="43" spans="1:3">
      <c t="s" r="A43" s="4">
        <v>159</v>
      </c>
      <c t="n" r="B43" s="6">
        <v>-2051</v>
      </c>
      <c t="n" r="C43" s="6">
        <v>-801</v>
      </c>
    </row>
    <row r="44" spans="1:3">
      <c t="s" r="A44" s="4">
        <v>173</v>
      </c>
      <c t="n" r="B44" s="6">
        <v>-3493</v>
      </c>
      <c t="n" r="C44" s="6">
        <v>-3344</v>
      </c>
    </row>
    <row r="45" spans="1:3">
      <c t="s" r="A45" s="4">
        <v>174</v>
      </c>
      <c t="n" r="B45" s="6">
        <v>0</v>
      </c>
      <c t="n" r="C45" s="6">
        <v>0</v>
      </c>
    </row>
    <row r="46" spans="1:3">
      <c t="s" r="A46" s="4">
        <v>175</v>
      </c>
      <c t="n" r="B46" s="6">
        <v>0</v>
      </c>
      <c t="n" r="C46" s="6">
        <v>0</v>
      </c>
    </row>
    <row r="47" spans="1:3">
      <c t="s" r="A47" s="4">
        <v>176</v>
      </c>
      <c t="n" r="B47" s="6">
        <v>0</v>
      </c>
      <c t="n" r="C47" s="6">
        <v>0</v>
      </c>
    </row>
    <row r="48" spans="1:3">
      <c t="s" r="A48" s="4">
        <v>516</v>
      </c>
    </row>
    <row r="49" spans="1:3">
      <c t="s" r="A49" s="3">
        <v>520</v>
      </c>
    </row>
    <row r="50" spans="1:3">
      <c t="s" r="A50" s="4">
        <v>527</v>
      </c>
      <c t="n" r="B50" s="6">
        <v>-81821</v>
      </c>
      <c t="n" r="C50" s="6">
        <v>-70337</v>
      </c>
    </row>
    <row r="51" spans="1:3">
      <c t="s" r="A51" s="3">
        <v>161</v>
      </c>
    </row>
    <row r="52" spans="1:3">
      <c t="s" r="A52" s="4">
        <v>162</v>
      </c>
      <c t="n" r="B52" s="6">
        <v>-1871</v>
      </c>
      <c t="n" r="C52" s="6">
        <v>-5852</v>
      </c>
    </row>
    <row r="53" spans="1:3">
      <c t="s" r="A53" s="4">
        <v>163</v>
      </c>
      <c t="n" r="B53" s="6">
        <v>0</v>
      </c>
    </row>
    <row r="54" spans="1:3">
      <c t="s" r="A54" s="4">
        <v>164</v>
      </c>
      <c t="n" r="B54" s="6">
        <v>0</v>
      </c>
      <c t="n" r="C54" s="6">
        <v>0</v>
      </c>
    </row>
    <row r="55" spans="1:3">
      <c t="s" r="A55" s="4">
        <v>165</v>
      </c>
      <c t="n" r="B55" s="6">
        <v>-10827</v>
      </c>
      <c t="n" r="C55" s="6">
        <v>-4401</v>
      </c>
    </row>
    <row r="56" spans="1:3">
      <c t="s" r="A56" s="4">
        <v>166</v>
      </c>
      <c t="n" r="B56" s="6">
        <v>-19500</v>
      </c>
    </row>
    <row r="57" spans="1:3">
      <c t="s" r="A57" s="4">
        <v>159</v>
      </c>
      <c t="n" r="B57" s="6">
        <v>3725</v>
      </c>
      <c t="n" r="C57" s="6">
        <v>-961</v>
      </c>
    </row>
    <row r="58" spans="1:3">
      <c t="s" r="A58" s="4">
        <v>167</v>
      </c>
      <c t="n" r="B58" s="6">
        <v>-28473</v>
      </c>
      <c t="n" r="C58" s="6">
        <v>-11214</v>
      </c>
    </row>
    <row r="59" spans="1:3">
      <c t="s" r="A59" s="3">
        <v>168</v>
      </c>
    </row>
    <row r="60" spans="1:3">
      <c t="s" r="A60" s="4">
        <v>169</v>
      </c>
      <c t="n" r="B60" s="6">
        <v>595000</v>
      </c>
      <c t="n" r="C60" s="6">
        <v>349562</v>
      </c>
    </row>
    <row r="61" spans="1:3">
      <c t="s" r="A61" s="4">
        <v>170</v>
      </c>
      <c t="n" r="B61" s="6">
        <v>-272672</v>
      </c>
      <c t="n" r="C61" s="6">
        <v>-357328</v>
      </c>
    </row>
    <row r="62" spans="1:3">
      <c t="s" r="A62" s="4">
        <v>171</v>
      </c>
      <c t="n" r="B62" s="6">
        <v>0</v>
      </c>
      <c t="n" r="C62" s="6">
        <v>0</v>
      </c>
    </row>
    <row r="63" spans="1:3">
      <c t="s" r="A63" s="4">
        <v>528</v>
      </c>
      <c t="n" r="B63" s="6">
        <v>-249887</v>
      </c>
    </row>
    <row r="64" spans="1:3">
      <c t="s" r="A64" s="4">
        <v>172</v>
      </c>
      <c t="n" r="B64" s="6">
        <v>0</v>
      </c>
      <c t="n" r="C64" s="6">
        <v>0</v>
      </c>
    </row>
    <row r="65" spans="1:3">
      <c t="s" r="A65" s="4">
        <v>528</v>
      </c>
      <c t="n" r="C65" s="6">
        <v>138814</v>
      </c>
    </row>
    <row r="66" spans="1:3">
      <c t="s" r="A66" s="4">
        <v>159</v>
      </c>
      <c t="n" r="B66" s="6">
        <v>-5681</v>
      </c>
      <c t="n" r="C66" s="6">
        <v>-3491</v>
      </c>
    </row>
    <row r="67" spans="1:3">
      <c t="s" r="A67" s="4">
        <v>173</v>
      </c>
      <c t="n" r="B67" s="6">
        <v>66760</v>
      </c>
      <c t="n" r="C67" s="6">
        <v>127557</v>
      </c>
    </row>
    <row r="68" spans="1:3">
      <c t="s" r="A68" s="4">
        <v>174</v>
      </c>
      <c t="n" r="B68" s="6">
        <v>-43534</v>
      </c>
      <c t="n" r="C68" s="6">
        <v>46006</v>
      </c>
    </row>
    <row r="69" spans="1:3">
      <c t="s" r="A69" s="4">
        <v>175</v>
      </c>
      <c t="n" r="B69" s="6">
        <v>115771</v>
      </c>
      <c t="n" r="C69" s="6">
        <v>3394</v>
      </c>
    </row>
    <row r="70" spans="1:3">
      <c t="s" r="A70" s="4">
        <v>176</v>
      </c>
      <c t="n" r="B70" s="6">
        <v>72237</v>
      </c>
      <c t="n" r="C70" s="6">
        <v>49400</v>
      </c>
    </row>
    <row r="71" spans="1:3">
      <c t="s" r="A71" s="4">
        <v>517</v>
      </c>
    </row>
    <row r="72" spans="1:3">
      <c t="s" r="A72" s="3">
        <v>520</v>
      </c>
    </row>
    <row r="73" spans="1:3">
      <c t="s" r="A73" s="4">
        <v>527</v>
      </c>
      <c t="n" r="B73" s="6">
        <v>282530</v>
      </c>
      <c t="n" r="C73" s="6">
        <v>265762</v>
      </c>
    </row>
    <row r="74" spans="1:3">
      <c t="s" r="A74" s="3">
        <v>161</v>
      </c>
    </row>
    <row r="75" spans="1:3">
      <c t="s" r="A75" s="4">
        <v>162</v>
      </c>
      <c t="n" r="B75" s="6">
        <v>-45155</v>
      </c>
      <c t="n" r="C75" s="6">
        <v>-40875</v>
      </c>
    </row>
    <row r="76" spans="1:3">
      <c t="s" r="A76" s="4">
        <v>163</v>
      </c>
      <c t="n" r="B76" s="6">
        <v>-412729</v>
      </c>
    </row>
    <row r="77" spans="1:3">
      <c t="s" r="A77" s="4">
        <v>164</v>
      </c>
      <c t="n" r="B77" s="6">
        <v>0</v>
      </c>
      <c t="n" r="C77" s="6">
        <v>0</v>
      </c>
    </row>
    <row r="78" spans="1:3">
      <c t="s" r="A78" s="4">
        <v>165</v>
      </c>
      <c t="n" r="B78" s="6">
        <v>0</v>
      </c>
      <c t="n" r="C78" s="6">
        <v>-33</v>
      </c>
    </row>
    <row r="79" spans="1:3">
      <c t="s" r="A79" s="4">
        <v>166</v>
      </c>
      <c t="n" r="B79" s="6">
        <v>0</v>
      </c>
    </row>
    <row r="80" spans="1:3">
      <c t="s" r="A80" s="4">
        <v>159</v>
      </c>
      <c t="n" r="B80" s="6">
        <v>58</v>
      </c>
      <c t="n" r="C80" s="6">
        <v>4788</v>
      </c>
    </row>
    <row r="81" spans="1:3">
      <c t="s" r="A81" s="4">
        <v>167</v>
      </c>
      <c t="n" r="B81" s="6">
        <v>-457826</v>
      </c>
      <c t="n" r="C81" s="6">
        <v>-36120</v>
      </c>
    </row>
    <row r="82" spans="1:3">
      <c t="s" r="A82" s="3">
        <v>168</v>
      </c>
    </row>
    <row r="83" spans="1:3">
      <c t="s" r="A83" s="4">
        <v>169</v>
      </c>
      <c t="n" r="B83" s="6">
        <v>0</v>
      </c>
      <c t="n" r="C83" s="6">
        <v>0</v>
      </c>
    </row>
    <row r="84" spans="1:3">
      <c t="s" r="A84" s="4">
        <v>170</v>
      </c>
      <c t="n" r="B84" s="6">
        <v>-719</v>
      </c>
      <c t="n" r="C84" s="6">
        <v>-611</v>
      </c>
    </row>
    <row r="85" spans="1:3">
      <c t="s" r="A85" s="4">
        <v>171</v>
      </c>
      <c t="n" r="B85" s="6">
        <v>0</v>
      </c>
      <c t="n" r="C85" s="6">
        <v>0</v>
      </c>
    </row>
    <row r="86" spans="1:3">
      <c t="s" r="A86" s="4">
        <v>528</v>
      </c>
      <c t="n" r="B86" s="6">
        <v>181829</v>
      </c>
    </row>
    <row r="87" spans="1:3">
      <c t="s" r="A87" s="4">
        <v>172</v>
      </c>
      <c t="n" r="B87" s="6">
        <v>0</v>
      </c>
      <c t="n" r="C87" s="6">
        <v>0</v>
      </c>
    </row>
    <row r="88" spans="1:3">
      <c t="s" r="A88" s="4">
        <v>528</v>
      </c>
      <c t="n" r="C88" s="6">
        <v>-230262</v>
      </c>
    </row>
    <row r="89" spans="1:3">
      <c t="s" r="A89" s="4">
        <v>159</v>
      </c>
      <c t="n" r="B89" s="6">
        <v>750</v>
      </c>
      <c t="n" r="C89" s="6">
        <v>550</v>
      </c>
    </row>
    <row r="90" spans="1:3">
      <c t="s" r="A90" s="4">
        <v>173</v>
      </c>
      <c t="n" r="B90" s="6">
        <v>181860</v>
      </c>
      <c t="n" r="C90" s="6">
        <v>-230323</v>
      </c>
    </row>
    <row r="91" spans="1:3">
      <c t="s" r="A91" s="4">
        <v>174</v>
      </c>
      <c t="n" r="B91" s="6">
        <v>6564</v>
      </c>
      <c t="n" r="C91" s="6">
        <v>-681</v>
      </c>
    </row>
    <row r="92" spans="1:3">
      <c t="s" r="A92" s="4">
        <v>175</v>
      </c>
      <c t="n" r="B92" s="6">
        <v>235</v>
      </c>
      <c t="n" r="C92" s="6">
        <v>1749</v>
      </c>
    </row>
    <row r="93" spans="1:3">
      <c t="s" r="A93" s="4">
        <v>176</v>
      </c>
      <c t="n" r="B93" s="6">
        <v>6799</v>
      </c>
      <c t="n" r="C93" s="6">
        <v>1068</v>
      </c>
    </row>
    <row r="94" spans="1:3">
      <c t="s" r="A94" s="4">
        <v>518</v>
      </c>
    </row>
    <row r="95" spans="1:3">
      <c t="s" r="A95" s="3">
        <v>520</v>
      </c>
    </row>
    <row r="96" spans="1:3">
      <c t="s" r="A96" s="4">
        <v>527</v>
      </c>
      <c t="n" r="B96" s="6">
        <v>-8483</v>
      </c>
      <c t="n" r="C96" s="6">
        <v>-22433</v>
      </c>
    </row>
    <row r="97" spans="1:3">
      <c t="s" r="A97" s="3">
        <v>161</v>
      </c>
    </row>
    <row r="98" spans="1:3">
      <c t="s" r="A98" s="4">
        <v>162</v>
      </c>
      <c t="n" r="B98" s="6">
        <v>-3206</v>
      </c>
      <c t="n" r="C98" s="6">
        <v>-1097</v>
      </c>
    </row>
    <row r="99" spans="1:3">
      <c t="s" r="A99" s="4">
        <v>163</v>
      </c>
      <c t="n" r="B99" s="6">
        <v>-10375</v>
      </c>
    </row>
    <row r="100" spans="1:3">
      <c t="s" r="A100" s="4">
        <v>164</v>
      </c>
      <c t="n" r="B100" s="6">
        <v>-21616</v>
      </c>
      <c t="n" r="C100" s="6">
        <v>-16673</v>
      </c>
    </row>
    <row r="101" spans="1:3">
      <c t="s" r="A101" s="4">
        <v>165</v>
      </c>
      <c t="n" r="B101" s="6">
        <v>-11016</v>
      </c>
      <c t="n" r="C101" s="6">
        <v>-33375</v>
      </c>
    </row>
    <row r="102" spans="1:3">
      <c t="s" r="A102" s="4">
        <v>166</v>
      </c>
      <c t="n" r="B102" s="6">
        <v>0</v>
      </c>
    </row>
    <row r="103" spans="1:3">
      <c t="s" r="A103" s="4">
        <v>159</v>
      </c>
      <c t="n" r="B103" s="6">
        <v>2419</v>
      </c>
      <c t="n" r="C103" s="6">
        <v>4338</v>
      </c>
    </row>
    <row r="104" spans="1:3">
      <c t="s" r="A104" s="4">
        <v>167</v>
      </c>
      <c t="n" r="B104" s="6">
        <v>-43794</v>
      </c>
      <c t="n" r="C104" s="6">
        <v>-46807</v>
      </c>
    </row>
    <row r="105" spans="1:3">
      <c t="s" r="A105" s="3">
        <v>168</v>
      </c>
    </row>
    <row r="106" spans="1:3">
      <c t="s" r="A106" s="4">
        <v>169</v>
      </c>
      <c t="n" r="B106" s="6">
        <v>12555</v>
      </c>
      <c t="n" r="C106" s="6">
        <v>15291</v>
      </c>
    </row>
    <row r="107" spans="1:3">
      <c t="s" r="A107" s="4">
        <v>170</v>
      </c>
      <c t="n" r="B107" s="6">
        <v>-6184</v>
      </c>
      <c t="n" r="C107" s="6">
        <v>-2229</v>
      </c>
    </row>
    <row r="108" spans="1:3">
      <c t="s" r="A108" s="4">
        <v>171</v>
      </c>
      <c t="n" r="B108" s="6">
        <v>0</v>
      </c>
      <c t="n" r="C108" s="6">
        <v>0</v>
      </c>
    </row>
    <row r="109" spans="1:3">
      <c t="s" r="A109" s="4">
        <v>528</v>
      </c>
      <c t="n" r="B109" s="6">
        <v>41172</v>
      </c>
    </row>
    <row r="110" spans="1:3">
      <c t="s" r="A110" s="4">
        <v>172</v>
      </c>
      <c t="n" r="B110" s="6">
        <v>0</v>
      </c>
      <c t="n" r="C110" s="6">
        <v>0</v>
      </c>
    </row>
    <row r="111" spans="1:3">
      <c t="s" r="A111" s="4">
        <v>528</v>
      </c>
      <c t="n" r="C111" s="6">
        <v>62571</v>
      </c>
    </row>
    <row r="112" spans="1:3">
      <c t="s" r="A112" s="4">
        <v>159</v>
      </c>
      <c t="n" r="B112" s="6">
        <v>-4541</v>
      </c>
      <c t="n" r="C112" s="6">
        <v>-4821</v>
      </c>
    </row>
    <row r="113" spans="1:3">
      <c t="s" r="A113" s="4">
        <v>173</v>
      </c>
      <c t="n" r="B113" s="6">
        <v>43002</v>
      </c>
      <c t="n" r="C113" s="6">
        <v>70812</v>
      </c>
    </row>
    <row r="114" spans="1:3">
      <c t="s" r="A114" s="4">
        <v>174</v>
      </c>
      <c t="n" r="B114" s="6">
        <v>-9275</v>
      </c>
      <c t="n" r="C114" s="6">
        <v>1572</v>
      </c>
    </row>
    <row r="115" spans="1:3">
      <c t="s" r="A115" s="4">
        <v>175</v>
      </c>
      <c t="n" r="B115" s="6">
        <v>33966</v>
      </c>
      <c t="n" r="C115" s="6">
        <v>12539</v>
      </c>
    </row>
    <row r="116" spans="1:3">
      <c t="s" r="A116" s="4">
        <v>176</v>
      </c>
      <c t="n" r="B116" s="6">
        <v>24691</v>
      </c>
      <c t="n" r="C116" s="6">
        <v>14111</v>
      </c>
    </row>
    <row r="117" spans="1:3">
      <c t="s" r="A117" s="4">
        <v>260</v>
      </c>
    </row>
    <row r="118" spans="1:3">
      <c t="s" r="A118" s="3">
        <v>520</v>
      </c>
    </row>
    <row r="119" spans="1:3">
      <c t="s" r="A119" s="4">
        <v>527</v>
      </c>
      <c t="n" r="B119" s="6">
        <v>15136</v>
      </c>
      <c t="n" r="C119" s="6">
        <v>7397</v>
      </c>
    </row>
    <row r="120" spans="1:3">
      <c t="s" r="A120" s="3">
        <v>161</v>
      </c>
    </row>
    <row r="121" spans="1:3">
      <c t="s" r="A121" s="4">
        <v>162</v>
      </c>
      <c t="n" r="B121" s="6">
        <v>446</v>
      </c>
      <c t="n" r="C121" s="6">
        <v>762</v>
      </c>
    </row>
    <row r="122" spans="1:3">
      <c t="s" r="A122" s="4">
        <v>163</v>
      </c>
      <c t="n" r="B122" s="6">
        <v>0</v>
      </c>
    </row>
    <row r="123" spans="1:3">
      <c t="s" r="A123" s="4">
        <v>164</v>
      </c>
      <c t="n" r="B123" s="6">
        <v>0</v>
      </c>
      <c t="n" r="C123" s="6">
        <v>0</v>
      </c>
    </row>
    <row r="124" spans="1:3">
      <c t="s" r="A124" s="4">
        <v>165</v>
      </c>
      <c t="n" r="B124" s="6">
        <v>0</v>
      </c>
      <c t="n" r="C124" s="6">
        <v>0</v>
      </c>
    </row>
    <row r="125" spans="1:3">
      <c t="s" r="A125" s="4">
        <v>166</v>
      </c>
      <c t="n" r="B125" s="6">
        <v>0</v>
      </c>
    </row>
    <row r="126" spans="1:3">
      <c t="s" r="A126" s="4">
        <v>159</v>
      </c>
      <c t="n" r="B126" s="6">
        <v>0</v>
      </c>
      <c t="n" r="C126" s="6">
        <v>0</v>
      </c>
    </row>
    <row r="127" spans="1:3">
      <c t="s" r="A127" s="4">
        <v>167</v>
      </c>
      <c t="n" r="B127" s="6">
        <v>446</v>
      </c>
      <c t="n" r="C127" s="6">
        <v>762</v>
      </c>
    </row>
    <row r="128" spans="1:3">
      <c t="s" r="A128" s="3">
        <v>168</v>
      </c>
    </row>
    <row r="129" spans="1:3">
      <c t="s" r="A129" s="4">
        <v>169</v>
      </c>
      <c t="n" r="B129" s="6">
        <v>0</v>
      </c>
      <c t="n" r="C129" s="6">
        <v>0</v>
      </c>
    </row>
    <row r="130" spans="1:3">
      <c t="s" r="A130" s="4">
        <v>170</v>
      </c>
      <c t="n" r="B130" s="6">
        <v>0</v>
      </c>
      <c t="n" r="C130" s="6">
        <v>0</v>
      </c>
    </row>
    <row r="131" spans="1:3">
      <c t="s" r="A131" s="4">
        <v>171</v>
      </c>
      <c t="n" r="B131" s="6">
        <v>0</v>
      </c>
      <c t="n" r="C131" s="6">
        <v>0</v>
      </c>
    </row>
    <row r="132" spans="1:3">
      <c t="s" r="A132" s="4">
        <v>528</v>
      </c>
      <c t="n" r="B132" s="6">
        <v>-15700</v>
      </c>
    </row>
    <row r="133" spans="1:3">
      <c t="s" r="A133" s="4">
        <v>172</v>
      </c>
      <c t="n" r="B133" s="6">
        <v>0</v>
      </c>
      <c t="n" r="C133" s="6">
        <v>0</v>
      </c>
    </row>
    <row r="134" spans="1:3">
      <c t="s" r="A134" s="4">
        <v>528</v>
      </c>
      <c t="n" r="C134" s="6">
        <v>-8159</v>
      </c>
    </row>
    <row r="135" spans="1:3">
      <c t="s" r="A135" s="4">
        <v>159</v>
      </c>
      <c t="n" r="B135" s="6">
        <v>118</v>
      </c>
      <c t="n" r="C135" s="6">
        <v>0</v>
      </c>
    </row>
    <row r="136" spans="1:3">
      <c t="s" r="A136" s="4">
        <v>173</v>
      </c>
      <c t="n" r="B136" s="6">
        <v>-15582</v>
      </c>
      <c t="n" r="C136" s="6">
        <v>-8159</v>
      </c>
    </row>
    <row r="137" spans="1:3">
      <c t="s" r="A137" s="4">
        <v>174</v>
      </c>
      <c t="n" r="B137" s="6">
        <v>0</v>
      </c>
      <c t="n" r="C137" s="6">
        <v>0</v>
      </c>
    </row>
    <row r="138" spans="1:3">
      <c t="s" r="A138" s="4">
        <v>175</v>
      </c>
      <c t="n" r="B138" s="6">
        <v>0</v>
      </c>
      <c t="n" r="C138" s="6">
        <v>0</v>
      </c>
    </row>
    <row r="139" spans="1:3">
      <c t="s" r="A139" s="4">
        <v>176</v>
      </c>
      <c t="n" r="B139" s="7">
        <v>0</v>
      </c>
      <c t="n" r="C139"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114</v>
      </c>
      <c t="s" r="B1" s="2">
        <v>78</v>
      </c>
      <c t="s" r="D1" s="2">
        <v>1</v>
      </c>
    </row>
    <row r="2" spans="1:5">
      <c t="s" r="B2" s="2">
        <v>2</v>
      </c>
      <c t="s" r="C2" s="2">
        <v>79</v>
      </c>
      <c t="s" r="D2" s="2">
        <v>2</v>
      </c>
      <c t="s" r="E2" s="2">
        <v>79</v>
      </c>
    </row>
    <row r="3" spans="1:5">
      <c t="s" r="A3" s="3">
        <v>115</v>
      </c>
    </row>
    <row r="4" spans="1:5">
      <c t="s" r="A4" s="4">
        <v>116</v>
      </c>
      <c t="n" r="B4" s="7">
        <v>50600</v>
      </c>
      <c t="n" r="C4" s="7">
        <v>46399</v>
      </c>
      <c t="n" r="D4" s="7">
        <v>76229</v>
      </c>
      <c t="n" r="E4" s="7">
        <v>71235</v>
      </c>
    </row>
    <row r="5" spans="1:5">
      <c t="s" r="A5" s="4">
        <v>117</v>
      </c>
      <c t="n" r="B5" s="6">
        <v>0</v>
      </c>
      <c t="n" r="C5" s="6">
        <v>84</v>
      </c>
      <c t="n" r="D5" s="6">
        <v>0</v>
      </c>
      <c t="n" r="E5" s="6">
        <v>168</v>
      </c>
    </row>
    <row r="6" spans="1:5">
      <c t="s" r="A6" s="4">
        <v>118</v>
      </c>
      <c t="n" r="B6" s="6">
        <v>50600</v>
      </c>
      <c t="n" r="C6" s="6">
        <v>46483</v>
      </c>
      <c t="n" r="D6" s="6">
        <v>76229</v>
      </c>
      <c t="n" r="E6" s="6">
        <v>71403</v>
      </c>
    </row>
    <row r="7" spans="1:5">
      <c t="s" r="A7" s="4">
        <v>119</v>
      </c>
      <c t="n" r="B7" s="6">
        <v>-1181</v>
      </c>
      <c t="n" r="C7" s="6">
        <v>-612</v>
      </c>
      <c t="n" r="D7" s="6">
        <v>-2670</v>
      </c>
      <c t="n" r="E7" s="6">
        <v>-1166</v>
      </c>
    </row>
    <row r="8" spans="1:5">
      <c t="s" r="A8" s="4">
        <v>120</v>
      </c>
      <c t="n" r="B8" s="7">
        <v>49419</v>
      </c>
      <c t="n" r="C8" s="7">
        <v>45871</v>
      </c>
      <c t="n" r="D8" s="7">
        <v>73559</v>
      </c>
      <c t="n" r="E8" s="7">
        <v>702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72"/>
    <col customWidth="1" max="2" min="2" width="11"/>
    <col customWidth="1" max="3" min="3" width="27"/>
    <col customWidth="1" max="4" min="4" width="20"/>
    <col customWidth="1" max="5" min="5" width="37"/>
    <col customWidth="1" max="6" min="6" width="25"/>
    <col customWidth="1" max="7" min="7" width="21"/>
    <col customWidth="1" max="8" min="8" width="33"/>
    <col customWidth="1" max="9" min="9" width="21"/>
    <col customWidth="1" max="10" min="10" width="33"/>
  </cols>
  <sheetData>
    <row r="1" spans="1:10">
      <c t="s" r="A1" s="1">
        <v>121</v>
      </c>
      <c t="s" r="B1" s="2">
        <v>122</v>
      </c>
      <c t="s" r="C1" s="2">
        <v>123</v>
      </c>
      <c t="s" r="D1" s="2">
        <v>124</v>
      </c>
      <c t="s" r="E1" s="2">
        <v>125</v>
      </c>
      <c t="s" r="F1" s="2">
        <v>126</v>
      </c>
      <c t="s" r="G1" s="2">
        <v>21</v>
      </c>
      <c t="s" r="H1" s="2">
        <v>127</v>
      </c>
      <c t="s" r="I1" s="2">
        <v>23</v>
      </c>
      <c t="s" r="J1" s="2">
        <v>128</v>
      </c>
    </row>
    <row r="2" spans="1:10">
      <c t="s" r="A2" s="4">
        <v>129</v>
      </c>
      <c t="n" r="H2" s="6">
        <v>69578899</v>
      </c>
      <c t="n" r="J2" s="6">
        <v>25928357</v>
      </c>
    </row>
    <row r="3" spans="1:10">
      <c t="s" r="A3" s="4">
        <v>130</v>
      </c>
      <c t="n" r="B3" s="7">
        <v>405343</v>
      </c>
      <c t="n" r="C3" s="7">
        <v>979202</v>
      </c>
      <c t="n" r="D3" s="7">
        <v>-545820</v>
      </c>
      <c t="n" r="E3" s="7">
        <v>-6455</v>
      </c>
      <c t="n" r="F3" s="7">
        <v>-22539</v>
      </c>
      <c t="n" r="H3" s="7">
        <v>696</v>
      </c>
      <c t="n" r="J3" s="7">
        <v>259</v>
      </c>
    </row>
    <row r="4" spans="1:10">
      <c t="s" r="A4" s="3">
        <v>131</v>
      </c>
    </row>
    <row r="5" spans="1:10">
      <c t="s" r="A5" s="4">
        <v>132</v>
      </c>
      <c t="n" r="B5" s="6">
        <v>-31464</v>
      </c>
      <c t="n" r="D5" s="6">
        <v>-31464</v>
      </c>
    </row>
    <row r="6" spans="1:10">
      <c t="s" r="A6" s="4">
        <v>133</v>
      </c>
      <c t="n" r="H6" s="6">
        <v>-304787</v>
      </c>
    </row>
    <row r="7" spans="1:10">
      <c t="s" r="A7" s="4">
        <v>134</v>
      </c>
      <c t="n" r="B7" s="6">
        <v>-7803</v>
      </c>
      <c t="n" r="C7" s="6">
        <v>-7800</v>
      </c>
      <c t="n" r="H7" s="7">
        <v>-3</v>
      </c>
    </row>
    <row r="8" spans="1:10">
      <c t="s" r="A8" s="4">
        <v>135</v>
      </c>
      <c t="n" r="H8" s="6">
        <v>261050</v>
      </c>
    </row>
    <row r="9" spans="1:10">
      <c t="s" r="A9" s="4">
        <v>136</v>
      </c>
      <c t="n" r="B9" s="6">
        <v>9512</v>
      </c>
      <c t="n" r="C9" s="6">
        <v>9510</v>
      </c>
      <c t="n" r="H9" s="7">
        <v>2</v>
      </c>
    </row>
    <row r="10" spans="1:10">
      <c t="s" r="A10" s="4">
        <v>137</v>
      </c>
      <c t="n" r="B10" s="6">
        <v>695</v>
      </c>
      <c t="n" r="C10" s="6">
        <v>695</v>
      </c>
    </row>
    <row r="11" spans="1:10">
      <c t="s" r="A11" s="4">
        <v>138</v>
      </c>
      <c t="n" r="B11" s="6">
        <v>-2464</v>
      </c>
      <c t="n" r="F11" s="6">
        <v>-2464</v>
      </c>
    </row>
    <row r="12" spans="1:10">
      <c t="s" r="A12" s="4">
        <v>139</v>
      </c>
      <c t="n" r="B12" s="6">
        <v>1037</v>
      </c>
      <c t="n" r="F12" s="6">
        <v>1037</v>
      </c>
    </row>
    <row r="13" spans="1:10">
      <c t="s" r="A13" s="4">
        <v>140</v>
      </c>
      <c t="n" r="B13" s="6">
        <v>168</v>
      </c>
      <c t="n" r="E13" s="6">
        <v>168</v>
      </c>
    </row>
    <row r="14" spans="1:10">
      <c t="s" r="A14" s="4">
        <v>116</v>
      </c>
      <c t="n" r="B14" s="6">
        <v>71235</v>
      </c>
      <c t="n" r="D14" s="6">
        <v>70069</v>
      </c>
      <c t="n" r="F14" s="6">
        <v>1166</v>
      </c>
    </row>
    <row r="15" spans="1:10">
      <c t="s" r="A15" s="4">
        <v>141</v>
      </c>
      <c t="n" r="H15" s="6">
        <v>69535162</v>
      </c>
      <c t="n" r="J15" s="6">
        <v>25928357</v>
      </c>
    </row>
    <row r="16" spans="1:10">
      <c t="s" r="A16" s="4">
        <v>142</v>
      </c>
      <c t="n" r="B16" s="6">
        <v>446259</v>
      </c>
      <c t="n" r="C16" s="6">
        <v>981607</v>
      </c>
      <c t="n" r="D16" s="6">
        <v>-507215</v>
      </c>
      <c t="n" r="E16" s="6">
        <v>-6287</v>
      </c>
      <c t="n" r="F16" s="6">
        <v>-22800</v>
      </c>
      <c t="n" r="H16" s="7">
        <v>695</v>
      </c>
      <c t="n" r="J16" s="7">
        <v>259</v>
      </c>
    </row>
    <row r="17" spans="1:10">
      <c t="s" r="A17" s="3">
        <v>131</v>
      </c>
    </row>
    <row r="18" spans="1:10">
      <c t="s" r="A18" s="4">
        <v>143</v>
      </c>
      <c t="n" r="B18" s="6">
        <v>2264</v>
      </c>
      <c t="n" r="C18" s="6">
        <v>431</v>
      </c>
      <c t="n" r="D18" s="6">
        <v>1833</v>
      </c>
    </row>
    <row r="19" spans="1:10">
      <c t="s" r="A19" s="4">
        <v>144</v>
      </c>
      <c t="n" r="G19" s="6">
        <v>68792483</v>
      </c>
      <c t="n" r="H19" s="6">
        <v>68792483</v>
      </c>
      <c t="n" r="I19" s="6">
        <v>25928357</v>
      </c>
      <c t="n" r="J19" s="6">
        <v>25928357</v>
      </c>
    </row>
    <row r="20" spans="1:10">
      <c t="s" r="A20" s="4">
        <v>145</v>
      </c>
      <c t="n" r="B20" s="6">
        <v>499678</v>
      </c>
      <c t="n" r="C20" s="6">
        <v>962726</v>
      </c>
      <c t="n" r="D20" s="6">
        <v>-437029</v>
      </c>
      <c t="n" r="E20" s="6">
        <v>-834</v>
      </c>
      <c t="n" r="F20" s="6">
        <v>-26132</v>
      </c>
      <c t="n" r="H20" s="7">
        <v>688</v>
      </c>
      <c t="n" r="J20" s="7">
        <v>259</v>
      </c>
    </row>
    <row r="21" spans="1:10">
      <c t="s" r="A21" s="3">
        <v>131</v>
      </c>
    </row>
    <row r="22" spans="1:10">
      <c t="s" r="A22" s="4">
        <v>132</v>
      </c>
      <c t="n" r="B22" s="7">
        <v>-32781</v>
      </c>
      <c t="n" r="D22" s="6">
        <v>-32781</v>
      </c>
    </row>
    <row r="23" spans="1:10">
      <c t="s" r="A23" s="4">
        <v>133</v>
      </c>
      <c t="n" r="B23" s="6">
        <v>-400000</v>
      </c>
      <c t="n" r="H23" s="6">
        <v>-384700</v>
      </c>
    </row>
    <row r="24" spans="1:10">
      <c t="s" r="A24" s="4">
        <v>134</v>
      </c>
      <c t="n" r="B24" s="7">
        <v>-11247</v>
      </c>
      <c t="n" r="C24" s="6">
        <v>-11243</v>
      </c>
      <c t="n" r="H24" s="7">
        <v>-4</v>
      </c>
    </row>
    <row r="25" spans="1:10">
      <c t="s" r="A25" s="4">
        <v>135</v>
      </c>
      <c t="n" r="H25" s="6">
        <v>327167</v>
      </c>
    </row>
    <row r="26" spans="1:10">
      <c t="s" r="A26" s="4">
        <v>136</v>
      </c>
      <c t="n" r="B26" s="6">
        <v>12907</v>
      </c>
      <c t="n" r="C26" s="6">
        <v>12904</v>
      </c>
      <c t="n" r="D26" s="6">
        <v>0</v>
      </c>
      <c t="n" r="H26" s="7">
        <v>3</v>
      </c>
    </row>
    <row r="27" spans="1:10">
      <c t="s" r="A27" s="4">
        <v>138</v>
      </c>
      <c t="n" r="B27" s="6">
        <v>-4370</v>
      </c>
      <c t="n" r="F27" s="6">
        <v>-4370</v>
      </c>
    </row>
    <row r="28" spans="1:10">
      <c t="s" r="A28" s="4">
        <v>139</v>
      </c>
      <c t="n" r="B28" s="6">
        <v>214</v>
      </c>
      <c t="n" r="F28" s="6">
        <v>214</v>
      </c>
    </row>
    <row r="29" spans="1:10">
      <c t="s" r="A29" s="4">
        <v>116</v>
      </c>
      <c t="n" r="B29" s="6">
        <v>76229</v>
      </c>
      <c t="n" r="D29" s="6">
        <v>73559</v>
      </c>
      <c t="n" r="F29" s="6">
        <v>2670</v>
      </c>
    </row>
    <row r="30" spans="1:10">
      <c t="s" r="A30" s="4">
        <v>146</v>
      </c>
      <c t="n" r="G30" s="6">
        <v>68734950</v>
      </c>
      <c t="n" r="H30" s="6">
        <v>68734950</v>
      </c>
      <c t="n" r="I30" s="6">
        <v>25928357</v>
      </c>
      <c t="n" r="J30" s="6">
        <v>25928357</v>
      </c>
    </row>
    <row r="31" spans="1:10">
      <c t="s" r="A31" s="4">
        <v>147</v>
      </c>
      <c t="n" r="B31" s="7">
        <v>542894</v>
      </c>
      <c t="n" r="C31" s="7">
        <v>964818</v>
      </c>
      <c t="n" r="D31" s="7">
        <v>-394418</v>
      </c>
      <c t="n" r="E31" s="7">
        <v>-834</v>
      </c>
      <c t="n" r="F31" s="7">
        <v>-27618</v>
      </c>
      <c t="n" r="H31" s="7">
        <v>687</v>
      </c>
      <c t="n" r="J31" s="7">
        <v>25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8</v>
      </c>
      <c t="s" r="B1" s="2">
        <v>1</v>
      </c>
    </row>
    <row r="2" spans="1:3">
      <c t="s" r="B2" s="2">
        <v>2</v>
      </c>
      <c t="s" r="C2" s="2">
        <v>79</v>
      </c>
    </row>
    <row r="3" spans="1:3">
      <c t="s" r="A3" s="3">
        <v>149</v>
      </c>
    </row>
    <row r="4" spans="1:3">
      <c t="s" r="A4" s="4">
        <v>116</v>
      </c>
      <c t="n" r="B4" s="7">
        <v>76229</v>
      </c>
      <c t="n" r="C4" s="7">
        <v>71235</v>
      </c>
    </row>
    <row r="5" spans="1:3">
      <c t="s" r="A5" s="3">
        <v>150</v>
      </c>
    </row>
    <row r="6" spans="1:3">
      <c t="s" r="A6" s="4">
        <v>91</v>
      </c>
      <c t="n" r="B6" s="6">
        <v>48444</v>
      </c>
      <c t="n" r="C6" s="6">
        <v>50462</v>
      </c>
    </row>
    <row r="7" spans="1:3">
      <c t="s" r="A7" s="4">
        <v>93</v>
      </c>
      <c t="n" r="B7" s="6">
        <v>89390</v>
      </c>
      <c t="n" r="C7" s="6">
        <v>79425</v>
      </c>
    </row>
    <row r="8" spans="1:3">
      <c t="s" r="A8" s="4">
        <v>89</v>
      </c>
      <c t="n" r="B8" s="6">
        <v>64281</v>
      </c>
      <c t="n" r="C8" s="6">
        <v>60173</v>
      </c>
    </row>
    <row r="9" spans="1:3">
      <c t="s" r="A9" s="4">
        <v>151</v>
      </c>
      <c t="n" r="B9" s="6">
        <v>9969</v>
      </c>
      <c t="n" r="C9" s="6">
        <v>11577</v>
      </c>
    </row>
    <row r="10" spans="1:3">
      <c t="s" r="A10" s="4">
        <v>152</v>
      </c>
      <c t="n" r="B10" s="6">
        <v>-2797</v>
      </c>
      <c t="n" r="C10" s="6">
        <v>-17368</v>
      </c>
    </row>
    <row r="11" spans="1:3">
      <c t="s" r="A11" s="3">
        <v>153</v>
      </c>
    </row>
    <row r="12" spans="1:3">
      <c t="s" r="A12" s="4">
        <v>154</v>
      </c>
      <c t="n" r="B12" s="6">
        <v>-46242</v>
      </c>
      <c t="n" r="C12" s="6">
        <v>3433</v>
      </c>
    </row>
    <row r="13" spans="1:3">
      <c t="s" r="A13" s="4">
        <v>155</v>
      </c>
      <c t="n" r="B13" s="6">
        <v>-5617</v>
      </c>
      <c t="n" r="C13" s="6">
        <v>-18755</v>
      </c>
    </row>
    <row r="14" spans="1:3">
      <c t="s" r="A14" s="4">
        <v>156</v>
      </c>
      <c t="n" r="B14" s="6">
        <v>18903</v>
      </c>
      <c t="n" r="C14" s="6">
        <v>-24906</v>
      </c>
    </row>
    <row r="15" spans="1:3">
      <c t="s" r="A15" s="4">
        <v>157</v>
      </c>
      <c t="n" r="B15" s="6">
        <v>9389</v>
      </c>
      <c t="n" r="C15" s="6">
        <v>21019</v>
      </c>
    </row>
    <row r="16" spans="1:3">
      <c t="s" r="A16" s="4">
        <v>158</v>
      </c>
      <c t="n" r="B16" s="6">
        <v>-57242</v>
      </c>
      <c t="n" r="C16" s="6">
        <v>-55676</v>
      </c>
    </row>
    <row r="17" spans="1:3">
      <c t="s" r="A17" s="4">
        <v>159</v>
      </c>
      <c t="n" r="B17" s="6">
        <v>4951</v>
      </c>
      <c t="n" r="C17" s="6">
        <v>-372</v>
      </c>
    </row>
    <row r="18" spans="1:3">
      <c t="s" r="A18" s="4">
        <v>160</v>
      </c>
      <c t="n" r="B18" s="6">
        <v>209658</v>
      </c>
      <c t="n" r="C18" s="6">
        <v>180247</v>
      </c>
    </row>
    <row r="19" spans="1:3">
      <c t="s" r="A19" s="3">
        <v>161</v>
      </c>
    </row>
    <row r="20" spans="1:3">
      <c t="s" r="A20" s="4">
        <v>162</v>
      </c>
      <c t="n" r="B20" s="6">
        <v>-49786</v>
      </c>
      <c t="n" r="C20" s="6">
        <v>-47062</v>
      </c>
    </row>
    <row r="21" spans="1:3">
      <c t="s" r="A21" s="4">
        <v>163</v>
      </c>
      <c t="n" r="B21" s="6">
        <v>-423104</v>
      </c>
      <c t="n" r="C21" s="6">
        <v>0</v>
      </c>
    </row>
    <row r="22" spans="1:3">
      <c t="s" r="A22" s="4">
        <v>164</v>
      </c>
      <c t="n" r="B22" s="6">
        <v>-21616</v>
      </c>
      <c t="n" r="C22" s="6">
        <v>-16673</v>
      </c>
    </row>
    <row r="23" spans="1:3">
      <c t="s" r="A23" s="4">
        <v>165</v>
      </c>
      <c t="n" r="B23" s="6">
        <v>-21843</v>
      </c>
      <c t="n" r="C23" s="6">
        <v>-37809</v>
      </c>
    </row>
    <row r="24" spans="1:3">
      <c t="s" r="A24" s="4">
        <v>166</v>
      </c>
      <c t="n" r="B24" s="6">
        <v>-19500</v>
      </c>
      <c t="n" r="C24" s="6">
        <v>0</v>
      </c>
    </row>
    <row r="25" spans="1:3">
      <c t="s" r="A25" s="4">
        <v>159</v>
      </c>
      <c t="n" r="B25" s="6">
        <v>7399</v>
      </c>
      <c t="n" r="C25" s="6">
        <v>11651</v>
      </c>
    </row>
    <row r="26" spans="1:3">
      <c t="s" r="A26" s="4">
        <v>167</v>
      </c>
      <c t="n" r="B26" s="6">
        <v>-528450</v>
      </c>
      <c t="n" r="C26" s="6">
        <v>-89893</v>
      </c>
    </row>
    <row r="27" spans="1:3">
      <c t="s" r="A27" s="3">
        <v>168</v>
      </c>
    </row>
    <row r="28" spans="1:3">
      <c t="s" r="A28" s="4">
        <v>169</v>
      </c>
      <c t="n" r="B28" s="6">
        <v>607555</v>
      </c>
      <c t="n" r="C28" s="6">
        <v>364853</v>
      </c>
    </row>
    <row r="29" spans="1:3">
      <c t="s" r="A29" s="4">
        <v>170</v>
      </c>
      <c t="n" r="B29" s="6">
        <v>-279575</v>
      </c>
      <c t="n" r="C29" s="6">
        <v>-360480</v>
      </c>
    </row>
    <row r="30" spans="1:3">
      <c t="s" r="A30" s="4">
        <v>171</v>
      </c>
      <c t="n" r="B30" s="6">
        <v>-32781</v>
      </c>
      <c t="n" r="C30" s="6">
        <v>-31464</v>
      </c>
    </row>
    <row r="31" spans="1:3">
      <c t="s" r="A31" s="4">
        <v>172</v>
      </c>
      <c t="n" r="B31" s="6">
        <v>-11247</v>
      </c>
      <c t="n" r="C31" s="6">
        <v>-7803</v>
      </c>
    </row>
    <row r="32" spans="1:3">
      <c t="s" r="A32" s="4">
        <v>159</v>
      </c>
      <c t="n" r="B32" s="6">
        <v>-11405</v>
      </c>
      <c t="n" r="C32" s="6">
        <v>-8563</v>
      </c>
    </row>
    <row r="33" spans="1:3">
      <c t="s" r="A33" s="4">
        <v>173</v>
      </c>
      <c t="n" r="B33" s="6">
        <v>272547</v>
      </c>
      <c t="n" r="C33" s="6">
        <v>-43457</v>
      </c>
    </row>
    <row r="34" spans="1:3">
      <c t="s" r="A34" s="4">
        <v>174</v>
      </c>
      <c t="n" r="B34" s="6">
        <v>-46245</v>
      </c>
      <c t="n" r="C34" s="6">
        <v>46897</v>
      </c>
    </row>
    <row r="35" spans="1:3">
      <c t="s" r="A35" s="4">
        <v>175</v>
      </c>
      <c t="n" r="B35" s="6">
        <v>149972</v>
      </c>
      <c t="n" r="C35" s="6">
        <v>17682</v>
      </c>
    </row>
    <row r="36" spans="1:3">
      <c t="s" r="A36" s="4">
        <v>176</v>
      </c>
      <c t="n" r="B36" s="7">
        <v>103727</v>
      </c>
      <c t="n" r="C36" s="7">
        <v>645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COMP</vt:lpstr>
      <vt:lpstr>CONSOLIDATED STATEMENT OF EQUIT</vt:lpstr>
      <vt:lpstr>CONSOLIDATED STATEMENTS OF CASH</vt:lpstr>
      <vt:lpstr>NATURE OF OPERATIONS AND SUMMAR</vt:lpstr>
      <vt:lpstr>ACQUISITIONS</vt:lpstr>
      <vt:lpstr>NOTES PAYABLE AND COMMERCIAL BA</vt:lpstr>
      <vt:lpstr>COMMITMENTS AND CONTINGENCIES</vt:lpstr>
      <vt:lpstr>EARNINGS PER SHARE</vt:lpstr>
      <vt:lpstr>RELATED PERSON TRANSACTIONS</vt:lpstr>
      <vt:lpstr>SEGMENT DATA</vt:lpstr>
      <vt:lpstr>FAIR VALUE MEASUREMENTS</vt:lpstr>
      <vt:lpstr>CONDENSED CONSOLIDATING FINANCI</vt:lpstr>
      <vt:lpstr>NATURE OF OPERATIONS AND SUMM17</vt:lpstr>
      <vt:lpstr>NATURE OF OPERATIONS AND SUMM18</vt:lpstr>
      <vt:lpstr>ACQUISITIONS (Tables)</vt:lpstr>
      <vt:lpstr>EARNINGS PER SHARE (Tables)</vt:lpstr>
      <vt:lpstr>SEGMENT DATA (Tables)</vt:lpstr>
      <vt:lpstr>FAIR VALUE MEASUREMENTS (Tables</vt:lpstr>
      <vt:lpstr>CONDENSED CONSOLIDATING FINAN23</vt:lpstr>
      <vt:lpstr>NATURE OF OPERATIONS AND SUMM24</vt:lpstr>
      <vt:lpstr>NATURE OF OPERATIONS AND SUMM25</vt:lpstr>
      <vt:lpstr>NATURE OF OPERATIONS AND SUMM26</vt:lpstr>
      <vt:lpstr>NATURE OF OPERATIONS AND SUMM27</vt:lpstr>
      <vt:lpstr>NATURE OF OPERATIONS AND SUMM28</vt:lpstr>
      <vt:lpstr>NATURE OF OPERATIONS AND SUMM29</vt:lpstr>
      <vt:lpstr>ACQUISITIONS (Narrative) (Detai</vt:lpstr>
      <vt:lpstr>ACQUISITIONS - Fair Value of Ac</vt:lpstr>
      <vt:lpstr>ACQUISITIONS - Fair Value Alloc</vt:lpstr>
      <vt:lpstr>ACQUISITIONS - Pro Forma Result</vt:lpstr>
      <vt:lpstr>NOTES PAYABLE AND COMMERCIAL 34</vt:lpstr>
      <vt:lpstr>NOTES PAYABLE AND COMMERCIAL 35</vt:lpstr>
      <vt:lpstr>COMMITMENTS AND CONTINGENCIES (</vt:lpstr>
      <vt:lpstr>EARNINGS PER SHARE (Details)</vt:lpstr>
      <vt:lpstr>RELATED PERSON TRANSACTIONS (De</vt:lpstr>
      <vt:lpstr>SEGMENT DATA (Narrative) (Detai</vt:lpstr>
      <vt:lpstr>SEGMENT DATA (Details)</vt:lpstr>
      <vt:lpstr>FAIR VALUE MEASUREMENTS (Detail</vt:lpstr>
      <vt:lpstr>CONDENSED CONSOLIDATING FINAN42</vt:lpstr>
      <vt:lpstr>CONDENSED CONSOLIDATING FINAN43</vt:lpstr>
      <vt:lpstr>CONDENSED CONSOLIDATING FINAN44</vt:lpstr>
      <vt:lpstr>CONDENSED CONSOLIDATING FINAN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56:44Z</dcterms:created>
  <dcterms:modified xmlns:dcterms="http://purl.org/dc/terms/" xmlns:xsi="http://www.w3.org/2001/XMLSchema-instance" xsi:type="dcterms:W3CDTF">2016-08-05T16:56:44Z</dcterms:modified>
  <dc:title xmlns:dc="http://purl.org/dc/elements/1.1/">Untitled</dc:title>
  <dc:description xmlns:dc="http://purl.org/dc/elements/1.1/"/>
  <dc:subject xmlns:dc="http://purl.org/dc/elements/1.1/"/>
  <cp:keywords/>
  <cp:category/>
</cp:coreProperties>
</file>